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Supplemental Income Statement a" sheetId="10" state="visible" r:id="rId10"/>
    <sheet xmlns:r="http://schemas.openxmlformats.org/officeDocument/2006/relationships" name="Segment Reporting"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Capitalization of Interest" sheetId="15" state="visible" r:id="rId15"/>
    <sheet xmlns:r="http://schemas.openxmlformats.org/officeDocument/2006/relationships" name="Homebuilding Prepaid and Other " sheetId="16" state="visible" r:id="rId16"/>
    <sheet xmlns:r="http://schemas.openxmlformats.org/officeDocument/2006/relationships" name="Leases" sheetId="17" state="visible" r:id="rId17"/>
    <sheet xmlns:r="http://schemas.openxmlformats.org/officeDocument/2006/relationships" name="Homebuilding Accrued and Other " sheetId="18" state="visible" r:id="rId18"/>
    <sheet xmlns:r="http://schemas.openxmlformats.org/officeDocument/2006/relationships" name="Warranty Accrual" sheetId="19" state="visible" r:id="rId19"/>
    <sheet xmlns:r="http://schemas.openxmlformats.org/officeDocument/2006/relationships" name="Insurance and Construction Def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Lines of Credit and Total Debt " sheetId="23" state="visible" r:id="rId23"/>
    <sheet xmlns:r="http://schemas.openxmlformats.org/officeDocument/2006/relationships" name="Commitments and Contingencies" sheetId="24" state="visible" r:id="rId24"/>
    <sheet xmlns:r="http://schemas.openxmlformats.org/officeDocument/2006/relationships" name="Derivative and Financial Instru" sheetId="25" state="visible" r:id="rId25"/>
    <sheet xmlns:r="http://schemas.openxmlformats.org/officeDocument/2006/relationships" name="Concentration of Third-party Mo" sheetId="26" state="visible" r:id="rId26"/>
    <sheet xmlns:r="http://schemas.openxmlformats.org/officeDocument/2006/relationships" name="Stockholders' Equity" sheetId="27" state="visible" r:id="rId27"/>
    <sheet xmlns:r="http://schemas.openxmlformats.org/officeDocument/2006/relationships" name="Equity Incentive and Employee B" sheetId="28" state="visible" r:id="rId28"/>
    <sheet xmlns:r="http://schemas.openxmlformats.org/officeDocument/2006/relationships" name="Stock Based Compensation" sheetId="29" state="visible" r:id="rId29"/>
    <sheet xmlns:r="http://schemas.openxmlformats.org/officeDocument/2006/relationships" name="Supplemental Guarantor Informa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pplemental Income Statement_2" sheetId="33" state="visible" r:id="rId33"/>
    <sheet xmlns:r="http://schemas.openxmlformats.org/officeDocument/2006/relationships" name="Segment Reporting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Capitalization of Interest (Tab" sheetId="38" state="visible" r:id="rId38"/>
    <sheet xmlns:r="http://schemas.openxmlformats.org/officeDocument/2006/relationships" name="Homebuilding Prepaid and Othe_2" sheetId="39" state="visible" r:id="rId39"/>
    <sheet xmlns:r="http://schemas.openxmlformats.org/officeDocument/2006/relationships" name="Leases (Tables)" sheetId="40" state="visible" r:id="rId40"/>
    <sheet xmlns:r="http://schemas.openxmlformats.org/officeDocument/2006/relationships" name="Homebuilding Accrued and Othe_2" sheetId="41" state="visible" r:id="rId41"/>
    <sheet xmlns:r="http://schemas.openxmlformats.org/officeDocument/2006/relationships" name="Warranty Accrual (Tables)" sheetId="42" state="visible" r:id="rId42"/>
    <sheet xmlns:r="http://schemas.openxmlformats.org/officeDocument/2006/relationships" name="Insurance and Construction De_2" sheetId="43" state="visible" r:id="rId43"/>
    <sheet xmlns:r="http://schemas.openxmlformats.org/officeDocument/2006/relationships" name="Income Taxes (Tables)" sheetId="44" state="visible" r:id="rId44"/>
    <sheet xmlns:r="http://schemas.openxmlformats.org/officeDocument/2006/relationships" name="Lines of Credit and Total Deb_2" sheetId="45" state="visible" r:id="rId45"/>
    <sheet xmlns:r="http://schemas.openxmlformats.org/officeDocument/2006/relationships" name="Derivative and Financial Inst_2" sheetId="46" state="visible" r:id="rId46"/>
    <sheet xmlns:r="http://schemas.openxmlformats.org/officeDocument/2006/relationships" name="Concentration of Third-party _2" sheetId="47" state="visible" r:id="rId47"/>
    <sheet xmlns:r="http://schemas.openxmlformats.org/officeDocument/2006/relationships" name="Stock Based Compensation (Tabl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cently Issued Accounting St_2" sheetId="51" state="visible" r:id="rId51"/>
    <sheet xmlns:r="http://schemas.openxmlformats.org/officeDocument/2006/relationships" name="Supplemental Income Statement_3" sheetId="52" state="visible" r:id="rId52"/>
    <sheet xmlns:r="http://schemas.openxmlformats.org/officeDocument/2006/relationships" name="Supplemental Income Statement_4" sheetId="53" state="visible" r:id="rId53"/>
    <sheet xmlns:r="http://schemas.openxmlformats.org/officeDocument/2006/relationships" name="Segment Reporting - Narrative (" sheetId="54" state="visible" r:id="rId54"/>
    <sheet xmlns:r="http://schemas.openxmlformats.org/officeDocument/2006/relationships" name="Segment Reporting - Reconciliat" sheetId="55" state="visible" r:id="rId55"/>
    <sheet xmlns:r="http://schemas.openxmlformats.org/officeDocument/2006/relationships" name="Segment Reporting - Reconcili_2" sheetId="56" state="visible" r:id="rId56"/>
    <sheet xmlns:r="http://schemas.openxmlformats.org/officeDocument/2006/relationships" name="Segment Reporting - Total Asset" sheetId="57" state="visible" r:id="rId57"/>
    <sheet xmlns:r="http://schemas.openxmlformats.org/officeDocument/2006/relationships" name="Earnings Per Share - Narrative " sheetId="58" state="visible" r:id="rId58"/>
    <sheet xmlns:r="http://schemas.openxmlformats.org/officeDocument/2006/relationships" name="Earnings Per Share - Basic and " sheetId="59" state="visible" r:id="rId59"/>
    <sheet xmlns:r="http://schemas.openxmlformats.org/officeDocument/2006/relationships" name="Fair Value Measurements - Fair " sheetId="60" state="visible" r:id="rId60"/>
    <sheet xmlns:r="http://schemas.openxmlformats.org/officeDocument/2006/relationships" name="Fair Value Measurements - Narra" sheetId="61" state="visible" r:id="rId61"/>
    <sheet xmlns:r="http://schemas.openxmlformats.org/officeDocument/2006/relationships" name="Fair Value Measurements - Estim" sheetId="62" state="visible" r:id="rId62"/>
    <sheet xmlns:r="http://schemas.openxmlformats.org/officeDocument/2006/relationships" name="Inventories - Summary of Invent" sheetId="63" state="visible" r:id="rId63"/>
    <sheet xmlns:r="http://schemas.openxmlformats.org/officeDocument/2006/relationships" name="Inventories - Inventory Impairm" sheetId="64" state="visible" r:id="rId64"/>
    <sheet xmlns:r="http://schemas.openxmlformats.org/officeDocument/2006/relationships" name="Inventories - Fair Value of Imp" sheetId="65" state="visible" r:id="rId65"/>
    <sheet xmlns:r="http://schemas.openxmlformats.org/officeDocument/2006/relationships" name="Capitalization of Interest - In" sheetId="66" state="visible" r:id="rId66"/>
    <sheet xmlns:r="http://schemas.openxmlformats.org/officeDocument/2006/relationships" name="Homebuilding Prepaid and Othe_3" sheetId="67" state="visible" r:id="rId67"/>
    <sheet xmlns:r="http://schemas.openxmlformats.org/officeDocument/2006/relationships" name="Leases- Narrative (Details)" sheetId="68" state="visible" r:id="rId68"/>
    <sheet xmlns:r="http://schemas.openxmlformats.org/officeDocument/2006/relationships" name="Leases - Components of Operatin" sheetId="69" state="visible" r:id="rId69"/>
    <sheet xmlns:r="http://schemas.openxmlformats.org/officeDocument/2006/relationships" name="Leases - Supplemental Cash Flow" sheetId="70" state="visible" r:id="rId70"/>
    <sheet xmlns:r="http://schemas.openxmlformats.org/officeDocument/2006/relationships" name="Leases - Weighted Average Remai" sheetId="71" state="visible" r:id="rId71"/>
    <sheet xmlns:r="http://schemas.openxmlformats.org/officeDocument/2006/relationships" name="Leases - Maturities of Operatin" sheetId="72" state="visible" r:id="rId72"/>
    <sheet xmlns:r="http://schemas.openxmlformats.org/officeDocument/2006/relationships" name="Homebuilding Accrued and Othe_3" sheetId="73" state="visible" r:id="rId73"/>
    <sheet xmlns:r="http://schemas.openxmlformats.org/officeDocument/2006/relationships" name="Homebuilding Accrued and Othe_4" sheetId="74" state="visible" r:id="rId74"/>
    <sheet xmlns:r="http://schemas.openxmlformats.org/officeDocument/2006/relationships" name="Warranty Accrual - Narrative (D" sheetId="75" state="visible" r:id="rId75"/>
    <sheet xmlns:r="http://schemas.openxmlformats.org/officeDocument/2006/relationships" name="Warranty Accrual - Warranty Acc" sheetId="76" state="visible" r:id="rId76"/>
    <sheet xmlns:r="http://schemas.openxmlformats.org/officeDocument/2006/relationships" name="Insurance and Construction De_3" sheetId="77" state="visible" r:id="rId77"/>
    <sheet xmlns:r="http://schemas.openxmlformats.org/officeDocument/2006/relationships" name="Income Taxes - Summary of Incom" sheetId="78" state="visible" r:id="rId78"/>
    <sheet xmlns:r="http://schemas.openxmlformats.org/officeDocument/2006/relationships" name="Income Taxes - Summary of Effec" sheetId="79" state="visible" r:id="rId79"/>
    <sheet xmlns:r="http://schemas.openxmlformats.org/officeDocument/2006/relationships" name="Income Taxes - Components of De" sheetId="80" state="visible" r:id="rId80"/>
    <sheet xmlns:r="http://schemas.openxmlformats.org/officeDocument/2006/relationships" name="Income Taxes - Narrative (Detai" sheetId="81" state="visible" r:id="rId81"/>
    <sheet xmlns:r="http://schemas.openxmlformats.org/officeDocument/2006/relationships" name="Income Taxes - Liability Associ" sheetId="82" state="visible" r:id="rId82"/>
    <sheet xmlns:r="http://schemas.openxmlformats.org/officeDocument/2006/relationships" name="Related Party Transactions - Na" sheetId="83" state="visible" r:id="rId83"/>
    <sheet xmlns:r="http://schemas.openxmlformats.org/officeDocument/2006/relationships" name="Lines of Credit and Total Deb_3" sheetId="84" state="visible" r:id="rId84"/>
    <sheet xmlns:r="http://schemas.openxmlformats.org/officeDocument/2006/relationships" name="Lines of Credit and Total Deb_4" sheetId="85" state="visible" r:id="rId85"/>
    <sheet xmlns:r="http://schemas.openxmlformats.org/officeDocument/2006/relationships" name="Commitments and Contingencies -" sheetId="86" state="visible" r:id="rId86"/>
    <sheet xmlns:r="http://schemas.openxmlformats.org/officeDocument/2006/relationships" name="Derivative and Financial Inst_3" sheetId="87" state="visible" r:id="rId87"/>
    <sheet xmlns:r="http://schemas.openxmlformats.org/officeDocument/2006/relationships" name="Derivative and Financial Inst_4" sheetId="88" state="visible" r:id="rId88"/>
    <sheet xmlns:r="http://schemas.openxmlformats.org/officeDocument/2006/relationships" name="Concentration of Third-party _3" sheetId="89" state="visible" r:id="rId89"/>
    <sheet xmlns:r="http://schemas.openxmlformats.org/officeDocument/2006/relationships" name="Stockholders' Equity (Details)" sheetId="90" state="visible" r:id="rId90"/>
    <sheet xmlns:r="http://schemas.openxmlformats.org/officeDocument/2006/relationships" name="Equity Incentive and Employee_2" sheetId="91" state="visible" r:id="rId91"/>
    <sheet xmlns:r="http://schemas.openxmlformats.org/officeDocument/2006/relationships" name="Stock-based Compensation - Shar" sheetId="92" state="visible" r:id="rId92"/>
    <sheet xmlns:r="http://schemas.openxmlformats.org/officeDocument/2006/relationships" name="Stock Based Compensation - Stoc" sheetId="93" state="visible" r:id="rId93"/>
    <sheet xmlns:r="http://schemas.openxmlformats.org/officeDocument/2006/relationships" name="Share Based Compensation - Unve" sheetId="94" state="visible" r:id="rId94"/>
    <sheet xmlns:r="http://schemas.openxmlformats.org/officeDocument/2006/relationships" name="Stock Based Compensation - Narr" sheetId="95" state="visible" r:id="rId95"/>
    <sheet xmlns:r="http://schemas.openxmlformats.org/officeDocument/2006/relationships" name="Stock Based Compensation - Opti" sheetId="96" state="visible" r:id="rId96"/>
    <sheet xmlns:r="http://schemas.openxmlformats.org/officeDocument/2006/relationships" name="Stock Based Compensation - Outs" sheetId="97" state="visible" r:id="rId97"/>
    <sheet xmlns:r="http://schemas.openxmlformats.org/officeDocument/2006/relationships" name="Stock Based Compensation - Rest" sheetId="98" state="visible" r:id="rId98"/>
    <sheet xmlns:r="http://schemas.openxmlformats.org/officeDocument/2006/relationships" name="Stock Based Compensation - Perf" sheetId="99" state="visible" r:id="rId99"/>
    <sheet xmlns:r="http://schemas.openxmlformats.org/officeDocument/2006/relationships" name="Supplemental Guarantor Inform_2"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Millions</t>
        </is>
      </c>
      <c r="B1" s="2" t="inlineStr">
        <is>
          <t>12 Months Ended</t>
        </is>
      </c>
    </row>
    <row r="2">
      <c r="B2" s="2" t="inlineStr">
        <is>
          <t>Dec. 31, 2022</t>
        </is>
      </c>
      <c r="C2" s="2" t="inlineStr">
        <is>
          <t>Jun. 30, 2022</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08951</t>
        </is>
      </c>
      <c r="C9" s="4" t="inlineStr">
        <is>
          <t xml:space="preserve"> </t>
        </is>
      </c>
    </row>
    <row r="10">
      <c r="A10" s="4" t="inlineStr">
        <is>
          <t>Entity Registrant Name</t>
        </is>
      </c>
      <c r="B10" s="4" t="inlineStr">
        <is>
          <t>M.D.C.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4-0622967</t>
        </is>
      </c>
      <c r="C12" s="4" t="inlineStr">
        <is>
          <t xml:space="preserve"> </t>
        </is>
      </c>
    </row>
    <row r="13">
      <c r="A13" s="4" t="inlineStr">
        <is>
          <t>Entity Address, Address Line One</t>
        </is>
      </c>
      <c r="B13" s="4" t="inlineStr">
        <is>
          <t>4350 South Monaco Street, Suite 500</t>
        </is>
      </c>
      <c r="C13" s="4" t="inlineStr">
        <is>
          <t xml:space="preserve"> </t>
        </is>
      </c>
    </row>
    <row r="14">
      <c r="A14" s="4" t="inlineStr">
        <is>
          <t>Entity Address, Address Line Two</t>
        </is>
      </c>
      <c r="B14" s="4" t="inlineStr">
        <is>
          <t>Suite 500</t>
        </is>
      </c>
      <c r="C14" s="4" t="inlineStr">
        <is>
          <t xml:space="preserve"> </t>
        </is>
      </c>
    </row>
    <row r="15">
      <c r="A15" s="4" t="inlineStr">
        <is>
          <t>Entity Address, City or Town</t>
        </is>
      </c>
      <c r="B15" s="4" t="inlineStr">
        <is>
          <t>Denver</t>
        </is>
      </c>
      <c r="C15" s="4" t="inlineStr">
        <is>
          <t xml:space="preserve"> </t>
        </is>
      </c>
    </row>
    <row r="16">
      <c r="A16" s="4" t="inlineStr">
        <is>
          <t>Entity Address, State or Province</t>
        </is>
      </c>
      <c r="B16" s="4" t="inlineStr">
        <is>
          <t>CO</t>
        </is>
      </c>
      <c r="C16" s="4" t="inlineStr">
        <is>
          <t xml:space="preserve"> </t>
        </is>
      </c>
    </row>
    <row r="17">
      <c r="A17" s="4" t="inlineStr">
        <is>
          <t>Entity Address, Postal Zip Code</t>
        </is>
      </c>
      <c r="B17" s="4" t="inlineStr">
        <is>
          <t>80237</t>
        </is>
      </c>
      <c r="C17" s="4" t="inlineStr">
        <is>
          <t xml:space="preserve"> </t>
        </is>
      </c>
    </row>
    <row r="18">
      <c r="A18" s="4" t="inlineStr">
        <is>
          <t>City Area Code</t>
        </is>
      </c>
      <c r="B18" s="4" t="inlineStr">
        <is>
          <t>303</t>
        </is>
      </c>
      <c r="C18" s="4" t="inlineStr">
        <is>
          <t xml:space="preserve"> </t>
        </is>
      </c>
    </row>
    <row r="19">
      <c r="A19" s="4" t="inlineStr">
        <is>
          <t>Local Phone Number</t>
        </is>
      </c>
      <c r="B19" s="4" t="inlineStr">
        <is>
          <t>773-1100</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Entity Public Float</t>
        </is>
      </c>
      <c r="B29" s="4" t="inlineStr">
        <is>
          <t xml:space="preserve"> </t>
        </is>
      </c>
      <c r="C29" s="5" t="n">
        <v>1830</v>
      </c>
    </row>
    <row r="30">
      <c r="A30" s="4" t="inlineStr">
        <is>
          <t>Entity Common Stock, Shares Outstanding</t>
        </is>
      </c>
      <c r="B30" s="6" t="n">
        <v>72585596</v>
      </c>
      <c r="C30" s="4" t="inlineStr">
        <is>
          <t xml:space="preserve"> </t>
        </is>
      </c>
    </row>
    <row r="31">
      <c r="A31" s="4" t="inlineStr">
        <is>
          <t>Documents Incorporated by Reference</t>
        </is>
      </c>
      <c r="B31" s="4" t="inlineStr">
        <is>
          <t>DOCUMENTS INCORPORATED BY REFERENCE Portions of part III of this Form 10-K are incorporated by reference from the Registrant's 2023 definitive proxy statement to be filed with the Securities and Exchange Commission no later than 120 days after the end of the Registrant's fiscal year.</t>
        </is>
      </c>
      <c r="C31" s="4" t="inlineStr">
        <is>
          <t xml:space="preserve"> </t>
        </is>
      </c>
    </row>
    <row r="32">
      <c r="A32" s="4" t="inlineStr">
        <is>
          <t>Entity Central Index Key</t>
        </is>
      </c>
      <c r="B32" s="4" t="inlineStr">
        <is>
          <t>0000773141</t>
        </is>
      </c>
      <c r="C32" s="4" t="inlineStr">
        <is>
          <t xml:space="preserve"> </t>
        </is>
      </c>
    </row>
    <row r="33">
      <c r="A33" s="4" t="inlineStr">
        <is>
          <t>Amendment Flag</t>
        </is>
      </c>
      <c r="B33" s="4" t="inlineStr">
        <is>
          <t>false</t>
        </is>
      </c>
      <c r="C33" s="4" t="inlineStr">
        <is>
          <t xml:space="preserve"> </t>
        </is>
      </c>
    </row>
    <row r="34">
      <c r="A34" s="4" t="inlineStr">
        <is>
          <t>Document Fiscal Period Focus</t>
        </is>
      </c>
      <c r="B34" s="4" t="inlineStr">
        <is>
          <t>FY</t>
        </is>
      </c>
      <c r="C34" s="4" t="inlineStr">
        <is>
          <t xml:space="preserve"> </t>
        </is>
      </c>
    </row>
    <row r="35">
      <c r="A35" s="4" t="inlineStr">
        <is>
          <t>Document Fiscal Year Focus</t>
        </is>
      </c>
      <c r="B35" s="4" t="inlineStr">
        <is>
          <t>2022</t>
        </is>
      </c>
      <c r="C35" s="4" t="inlineStr">
        <is>
          <t xml:space="preserve"> </t>
        </is>
      </c>
    </row>
    <row r="36">
      <c r="A36" s="4" t="inlineStr">
        <is>
          <t>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01 par value</t>
        </is>
      </c>
      <c r="C38" s="4" t="inlineStr">
        <is>
          <t xml:space="preserve"> </t>
        </is>
      </c>
    </row>
    <row r="39">
      <c r="A39" s="4" t="inlineStr">
        <is>
          <t>Trading Symbol</t>
        </is>
      </c>
      <c r="B39" s="4" t="inlineStr">
        <is>
          <t>MDC</t>
        </is>
      </c>
      <c r="C39" s="4" t="inlineStr">
        <is>
          <t xml:space="preserve"> </t>
        </is>
      </c>
    </row>
    <row r="40">
      <c r="A40" s="4" t="inlineStr">
        <is>
          <t>Security Exchange Name</t>
        </is>
      </c>
      <c r="B40" s="4" t="inlineStr">
        <is>
          <t>NYSE</t>
        </is>
      </c>
      <c r="C40" s="4" t="inlineStr">
        <is>
          <t xml:space="preserve"> </t>
        </is>
      </c>
    </row>
    <row r="41">
      <c r="A41" s="4" t="inlineStr">
        <is>
          <t>Senior Notes 6.00% Due 2043</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6% Senior Notes due January 2043</t>
        </is>
      </c>
      <c r="C43" s="4" t="inlineStr">
        <is>
          <t xml:space="preserve"> </t>
        </is>
      </c>
    </row>
    <row r="44">
      <c r="A44" s="4" t="inlineStr">
        <is>
          <t>Trading Symbol</t>
        </is>
      </c>
      <c r="B44" s="4" t="inlineStr">
        <is>
          <t>MDC 43</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Income Statement and Cash Flow Disclosure</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Income Statement and Cash Flow Disclosure</t>
        </is>
      </c>
      <c r="B4" s="4" t="inlineStr">
        <is>
          <t xml:space="preserve">Supplemental Income Statement and Cash Flow Disclosure The table below details homebuilding interest and other income and financial services other income (expense), net: Year Ended December 31, 2022 2021 2020 Homebuilding (Dollars in thousands) Interest and other income Interest income $ 9,166 $ 1,502 $ 2,711 Other income 1,677 4,463 1,522 Total $ 10,843 $ 5,965 $ 4,233 Financial Services Other income (expense), net Interest income $ 7,991 $ 4,271 $ 3,578 Dividend income — — 335 Gain (loss) on marketable equity securities, net — — (8,285) Total $ 7,991 $ 4,271 $ (4,372) The table below sets forth supplemental disclosures of cash flow information and non-cash investing and financing activities. Year Ended December 31, 2022 2021 2020 (Dollars in thousands) Cash paid for: Interest, net of interest capitalized $ 744 $ 632 $ 685 Income taxes $ 214,316 $ 192,372 $ 72,98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Guarantor Information (Details) - USD ($) $ in Millions</t>
        </is>
      </c>
      <c r="B1" s="2" t="inlineStr">
        <is>
          <t>12 Months Ended</t>
        </is>
      </c>
    </row>
    <row r="2">
      <c r="B2" s="2" t="inlineStr">
        <is>
          <t>Dec. 31, 2022</t>
        </is>
      </c>
      <c r="C2" s="2" t="inlineStr">
        <is>
          <t>Dec. 31, 2021</t>
        </is>
      </c>
    </row>
    <row r="3">
      <c r="A3" s="3" t="inlineStr">
        <is>
          <t>Guarantor Obligations [Line Items]</t>
        </is>
      </c>
      <c r="B3" s="4" t="inlineStr">
        <is>
          <t xml:space="preserve"> </t>
        </is>
      </c>
      <c r="C3" s="4" t="inlineStr">
        <is>
          <t xml:space="preserve"> </t>
        </is>
      </c>
    </row>
    <row r="4">
      <c r="A4" s="4" t="inlineStr">
        <is>
          <t>Maximum percentage of consolidated net worth of guarantor for suspension of guarantee</t>
        </is>
      </c>
      <c r="B4" s="10" t="n">
        <v>0.05</v>
      </c>
      <c r="C4" s="4" t="inlineStr">
        <is>
          <t xml:space="preserve"> </t>
        </is>
      </c>
    </row>
    <row r="5">
      <c r="A5" s="4" t="inlineStr">
        <is>
          <t>Maximum aggregate percentage of consolidated net worth of all guarantors for suspension of guarantee</t>
        </is>
      </c>
      <c r="B5" s="10" t="n">
        <v>0.1</v>
      </c>
      <c r="C5" s="4" t="inlineStr">
        <is>
          <t xml:space="preserve"> </t>
        </is>
      </c>
    </row>
    <row r="6">
      <c r="A6" s="4" t="inlineStr">
        <is>
          <t>Maximum aggregate percentage of consolidated net worth of all guarantors for suspension of guarantee to permit cure of default</t>
        </is>
      </c>
      <c r="B6" s="10" t="n">
        <v>0.15</v>
      </c>
      <c r="C6" s="4" t="inlineStr">
        <is>
          <t xml:space="preserve"> </t>
        </is>
      </c>
    </row>
    <row r="7">
      <c r="A7" s="4" t="inlineStr">
        <is>
          <t>Non-Guarantor Subsidiari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Due to non-guarantor subsidiaries</t>
        </is>
      </c>
      <c r="B9" s="8" t="n">
        <v>29.7</v>
      </c>
      <c r="C9" s="8" t="n">
        <v>60.2</v>
      </c>
    </row>
    <row r="10">
      <c r="A10" s="4" t="inlineStr">
        <is>
          <t>All Guarantor Subsidiari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wnership percentage by parent</t>
        </is>
      </c>
      <c r="B12" s="10" t="n">
        <v>1</v>
      </c>
      <c r="C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key executives—the Executive Chairman and the Chief Executive Officer (“CEO”). We have identified each homebuilding division as an operating segment. Our homebuilding operating segments have been aggregated into the reportable segments noted below because they are similar in the following regards: (1) economic characteristics; (2) housing products; (3) class of homebuyer; (4) regulatory environments; and (5) methods used to construct and sell homes. Our homebuilding reportable segments conducted ongoing operations in the following states: • West (Arizona, California, Nevada, New Mexico, Oregon, Texas and Washington) • Mountain (Colorado, Idaho and Utah) • East (Alabama, Florida, Maryland, Pennsylvania, Tennessee and Virginia) Our financial services business consists of the following operating segments: (1) HomeAmerican; (2) Allegiant; (3) StarAmerican; (4) American Home Insurance; and (5) American Home Title. Due to its contributions to consolidated pretax income we consider HomeAmerican to be a reportable segment (“mortgage operations”). The remaining operating segments have been aggregated into one reportable segment (“other”) because they do not individually exceed 10 percent of (1) consolidated revenue; (2) the greater of (a) combined reported profit of all operating segments that did not report a loss or (b) the positive value of the combined reported loss of all operating segments that reported losses; or (3) consolidated assets.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s present revenue and pretax income / (loss) relating to our homebuilding and financial services operations: Year Ended December 31, 2022 2021 2020 (Dollars in thousands) Homebuilding West $ 3,024,056 $ 2,964,766 $ 2,106,241 Mountain 1,689,376 1,567,198 1,293,779 East 872,832 570,492 365,359 Total homebuilding revenues $ 5,586,264 $ 5,102,456 $ 3,765,379 Financial Services Mortgage operations $ 72,806 $ 107,535 $ 101,675 Other 58,917 44,677 34,157 Total financial services revenues $ 131,723 $ 152,212 $ 135,832 Total revenues $ 5,717,987 $ 5,254,668 $ 3,901,211 Year Ended December 31, 2022 2021 2020 (Dollars in thousands) Homebuilding West $ 413,426 $ 463,302 $ 229,951 Mountain 245,456 231,523 175,001 East 126,824 59,494 20,006 Corporate (94,239) (94,631) (46,441) Total homebuilding pretax income $ 691,467 $ 659,688 $ 378,517 Financial Services Mortgage operations $ 30,177 $ 69,455 $ 71,017 Other 38,210 22,551 7,978 Total financial services pretax income $ 68,387 $ 92,006 $ 78,995 Total pretax income $ 759,854 $ 751,694 $ 457,512 The following table summarizes total assets for our homebuilding and financial services operations. The assets in our West, Mountain and East segments consist primarily of inventory while the assets in our Corporate segment primarily include cash and cash equivalents, marketable securities and our deferred tax assets. The assets in our financial services operations consist mostly of cash and cash equivalents, marketable securities and mortgage loans held-for-sale. December 31, 2022 2021 (Dollars in thousands) Homebuilding Assets West $ 2,275,144 $ 2,472,378 Mountain 1,005,622 1,072,717 East 427,926 450,675 Corporate 1,249,370 547,364 Total homebuilding assets $ 4,958,062 $ 4,543,134 Financial Services Mortgage operations $ 267,309 $ 313,373 Other 137,901 107,021 Total financial services assets $ 405,210 $ 420,394 Total assets $ 5,363,272 $ 4,963,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On January 25, 2021, the Company declared an 8% stock dividend that was distributed on March 17, 2021 to shareholders of record on March 3, 2021. In accordance with ASC 260, basic and diluted earnings per share amounts, weighted-average shares outstanding, and dividends declared per share have been restated for all appropriate periods presented to reflect the effect of these stock dividends. The following table shows our basic and diluted EPS calculations: Year Ended December 31, 2022 2021 2020 (Dollars in thousands, except per share amounts) Numerator Net income $ 562,139 $ 573,657 $ 367,582 Less: distributed earnings allocated to participating securities (717) (634) (583) Less: undistributed earnings allocated to participating securities (2,026) (2,343) (1,748) Net income attributable to common stockholders (numerator for basic earnings per share) 559,396 570,680 365,251 Add back: undistributed earnings allocated to participating securities 2,026 2,343 1,748 Less: undistributed earnings reallocated to participating securities (1,987) (2,269) (1,704) Numerator for diluted earnings per share under two-class method $ 559,435 $ 570,754 $ 365,295 Denominator Weighted-average common shares outstanding 71,035,558 70,174,281 68,531,856 Add: dilutive effect of stock options 1,382,340 2,302,773 1,792,006 Add: dilutive effect of contingently issuable equity awards 525,946 377,547 352,719 Denominator for diluted earnings per share under two-class method 72,943,844 72,854,601 70,676,581 Basic Earnings Per Common Share $ 7.87 $ 8.13 $ 5.33 Diluted Earnings Per Common Share $ 7.67 $ 7.83 $ 5.17 Diluted EPS for the years ended December 31, 2022, 2021 and 2020 excluded options to purchase approximately 1,861,534, 15,000, 400,000 shares, respectively, of common stock because the effect of their inclusion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s (“ASC 820”), defines fair value, establishes guidelines for measuring fair value and requires disclosures regarding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fair values and methods used for measuring the fair values of financial instruments on a recurring basis: Fair Value Financial Instrument Hierarchy December 31, 2022 December 31, 2021 (Dollars in thousands) Marketable securities Debt securities (available-for-sale) Level 1 $ 561,100 $ — Mortgage loans held-for-sale, net Level 2 $ 229,513 $ 282,529 The following methods and assumptions were used to estimate the fair value of each class of financial instruments as of December 31, 2022 and 2021. Debt securities. Our debt securities consist of U.S. government treasury securities with original maturities upon acquisition of less than six months and are treated as available-for-sale investments and, as such, are recorded at fair value with all changes in fair value initially recorded through other comprehensive income. Debt securities are reviewed on a regular basis for impairment. Mortgage Loans Held-for-Sale, Net. Our mortgage loans held-for-sale, which are measured at fair value on a recurring basis include (1) mortgage loans held-for-sale that are under commitments to sell and (2) mortgage loans held-for-sale that were not under commitments to sell. At December 31, 2022 and 2021, we had $142.9 million and $157.7 million, respectively, in fair value of mortgage loans held-for-sale that were under commitments to sell. The fair value for those loans was based on quoted market prices for those mortgage loans, which are Level 2 fair value inputs. At December 31, 2022 and 2021, we had $86.6 million and $124.9 million, respectively, in fair value of mortgage loans held-for-sale that were not under commitments to sell. The fair value for those loans was primarily based upon the estimated market price received from an outside party, which is a Level 2 fair value input. The unpaid principal balances of all mortgage loans held for sale at December 31, 2022 and 2021 were $232.7 million and $276.9 million, respectively. Gains (losses) on sales of mortgage loans, net, are included as a component of revenues in the financial services section of our consolidated statements of operations and comprehensive income. For twelve months ended December 31, 2022, 2021, and 2020, we recorded gain (loss) on mortgage loans held-for-sale, net of $(18.0) million, $86.4 million, and $97.7 million, respectively. For the financial assets and liabilities that the Company does not reflect at fair value, the following methods and assumptions were used to estimate the fair value of each class of financial instruments. Cash and cash equivalents (excluding debt securities with an original maturity of three months or less), restricted cash, trade and other receivables, prepaids and other assets, accounts payable, accrued and other liabilities and borrowings on our revolving credit facility. Fair value approximates carrying value. Mortgage Repurchase Facility. The debt associated with our Mortgage Repurchase Facility (see Note 16, Lines of Credit and Total Debt Obligations , for further discussion) is at floating rates that approximate current market rates and have relatively short-term maturities, generally within 30 days. The fair value approximates carrying value and is based on Level 2 inputs. Senior Notes . The estimated values of the senior notes in the following table are based on Level 2 inputs, which primarily reflect estimated prices for our senior notes which were provided by multiple sources. December 31, 2022 December 31, 2021 Carrying Fair Value Carrying Fair Value (Dollars in thousands) $300 million 3.850% senior notes due January 2030, net $ 297,949 $ 246,236 $ 297,699 $ 319,057 $350 million 2.500% senior notes due January 2031, net 347,413 255,374 347,126 339,185 $500 million 6.000% senior notes due January 2043, net 491,120 414,017 490,903 628,092 $350 million 3.966% senior notes due August 2061, net 346,094 204,014 346,053 337,017 Total $ 1,482,576 $ 1,119,641 $ 1,481,781 $ 1,623,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table below sets forth, by reportable segment, information relating to our homebuilding inventories. December 31, December 31, (Dollars in thousands) Housing Completed or Under Construction: West $ 1,026,880 $ 1,077,256 Mountain 511,092 596,164 East 184,089 244,196 Subtotal 1,722,061 1,917,616 Land and Land Under Development: West 1,145,119 1,235,363 Mountain 433,893 435,958 East 214,706 171,914 Subtotal 1,793,718 1,843,235 Total Inventories $ 3,515,779 $ 3,760,851 Year Ended December 31, 2022 2021 2020 (Dollars in thousands) Housing Completed or Under Construction: West $ 8,017 $ 1,600 $ — Mountain 1,812 — — East — — — Subtotal 9,829 1,600 — Land and Land Under Development: West 88,843 — — Mountain 20,688 — — East 2,515 — — Subtotal 112,046 — — Total Inventory Impairments $ 121,875 $ 1,600 $ — The table below provides quantitative data, for the periods presented, where applicable, used in determining the fair value of the impaired inventory. Impairment Data Quantitative Data Three Months Ended Number of Subdivisions Impaired Inventory Impairments Fair Value of Inventory After Impairments Discount Rate (Dollars in thousands) March 31, 2022 1 $ 660 $ 1,728 N/A September 30, 2022 9 28,415 44,615 15 % — 18% December 31, 2022 16 92,800 96,496 15 % — 20% Total $ 121,875 December 31, 2021 1 1,600 $ 6,903 N/A Total $ 1,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of Interest</t>
        </is>
      </c>
      <c r="B1" s="2" t="inlineStr">
        <is>
          <t>12 Months Ended</t>
        </is>
      </c>
    </row>
    <row r="2">
      <c r="B2" s="2" t="inlineStr">
        <is>
          <t>Dec. 31, 2022</t>
        </is>
      </c>
    </row>
    <row r="3">
      <c r="A3" s="3" t="inlineStr">
        <is>
          <t>Capitalization of Interest [Abstract]</t>
        </is>
      </c>
      <c r="B3" s="4" t="inlineStr">
        <is>
          <t xml:space="preserve"> </t>
        </is>
      </c>
    </row>
    <row r="4">
      <c r="A4" s="4" t="inlineStr">
        <is>
          <t>Capitalization of Interest</t>
        </is>
      </c>
      <c r="B4" s="4" t="inlineStr">
        <is>
          <t xml:space="preserve">Capitalization of Interest We capitalize interest to inventories during the period of development in accordance with ASC Topic 835, Interest (“ASC 835”). Homebuilding interest capitalized as a cost of inventories is included in cost of sales during the period that related units or lots are delivered. To the extent our homebuilding debt exceeds our qualified assets as defined in ASC 835, we expense a portion of the interest incurred. Qualified homebuilding assets consist of all lots and homes, excluding finished unsold homes or finished models, within projects that are actively selling or under development. The table set forth below summarizes homebuilding interest activity. For all periods presented below, our qualified assets exceeded our homebuilding debt and as such, all interest incurred has been capitalized. Year Ended December 31, 2022 2021 2020 (Dollars in thousands) Homebuilding interest incurred $ 69,450 $ 72,500 $ 61,276 Less: Interest capitalized (69,450) (72,500) (61,276) Homebuilding interest expensed $ — $ — $ — Interest capitalized, beginning of period $ 58,054 $ 52,777 $ 55,310 Plus: Interest capitalized during period 69,450 72,500 61,276 Less: Previously capitalized interest included in home and land cost of sales (67,583) (67,223) (63,809) Interest capitalized, end of period $ 59,921 $ 58,054 $ 52,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omebuilding Prepaid and Other Assets</t>
        </is>
      </c>
      <c r="B1" s="2" t="inlineStr">
        <is>
          <t>12 Months Ended</t>
        </is>
      </c>
    </row>
    <row r="2">
      <c r="B2" s="2" t="inlineStr">
        <is>
          <t>Dec. 31, 2022</t>
        </is>
      </c>
    </row>
    <row r="3">
      <c r="A3" s="3" t="inlineStr">
        <is>
          <t>Prepaid Expense and Other Assets [Abstract]</t>
        </is>
      </c>
      <c r="B3" s="4" t="inlineStr">
        <is>
          <t xml:space="preserve"> </t>
        </is>
      </c>
    </row>
    <row r="4">
      <c r="A4" s="4" t="inlineStr">
        <is>
          <t>Homebuilding Prepaid and Other Assets</t>
        </is>
      </c>
      <c r="B4" s="4" t="inlineStr">
        <is>
          <t xml:space="preserve">Homebuilding Prepaids and Other Assets The following table sets forth the components of homebuilding prepaids and other assets. December 31, 2022 2021 (Dollars in thousands) Operating lease right-of-use asset (Note 10) $ 25,636 $ 25,514 Land option deposits 19,539 41,617 Prepaids 13,333 26,058 Goodwill 6,008 6,008 Deferred debt issuance costs on revolving credit facility, net 5,241 7,166 Other 250 199 Total $ 70,007 $ 106,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lease certain property, land and equipment, the majority of which comprise property related leases to provide office space where we operate our business. Leases with an initial term of 12 months or less are not recorded on the balance sheet. We recognize lease expense for these leases on a straight-line basis over the lease term. Our property related leases typically have terms of between three The property related lease for the Company’s headquarters in Denver, Colorado is ten years in length with an expiration date of October 31, 2026 and contains a ten year option to extend the term of the lease through 2036. This option has been excluded from our calculation of the right-of-use asset and lease liability as it is not currently considered reasonably certain that the option will be exercised. Operating lease expense is included as a component of selling, general and administrative expenses and expenses in the homebuilding and financial services sections of our consolidated statements of operations and comprehensive income, respectively. Components of operating lease expense were as follows: Year Ended December 31, 2022 2021 2020 (Dollars in thousands) Operating lease cost 1 $ 8,645 $ 8,028 $ 8,193 Sublease income (507) (156) (153) Net lease cost $ 8,138 $ 7,872 $ 8,040 1 Includes variable lease costs, which are immaterial. Supplemental cash flow information related to leases was as follows: Year Ended December 31, 2022 2021 2020 (Dollars in thousands) Cash paid for amounts included in the measurement of lease liabilities: Operating cash flows from operating leases $ 8,147 $ 7,598 $ 7,394 Leased assets obtained in exchange for new operating lease liabilities $ 6,980 $ 1,765 $ 4,050 Weighted-average remaining lease term and discount rate for operating leases were as follows: December 31, 2022 December 31, 2021 Weighted-average remaining lease term (years) 4.0 4.5 Weighted-average discount rate 5.5% 5.5% Maturities of operating lease liabilities were as follows: Year Ended December 31, (Dollars in thousands) 2023 $ 7,127 2024 7,452 2025 7,367 2026 6,244 2027 1,051 Thereafter 533 Total operating lease payments 1 $ 29,774 Less: Interest (3,119) Present value of operating lease liabilities 2 $ 26,655 ____________________________ 1 Operating lease payments exclude $1.2 million of legally binding lease payments for leases signed but not yet commenced. 2 Homebuilding and financial services operating lease liabilities of $26.6 million and $0.1 million, respectively, are included as a component of accrued and other liabilities and accounts payable and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omebuilding Accrued and Other Liabilities and Financial Services 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Homebuilding Accrued and Other Liabilities and Financial Services Accounts Payable and Accrued Liabilities</t>
        </is>
      </c>
      <c r="B4" s="4" t="inlineStr">
        <is>
          <t xml:space="preserve">Homebuilding Accrued and Other Liabilities and Financial Services Accounts Payable and Accrued Liabilities The following table sets forth information relating to homebuilding accrued and other liabilities. December 31, 2022 2021 (Dollars in thousands) Accrued compensation and related expenses $ 100,653 $ 81,417 Customer and escrow deposits 42,296 89,353 Warranty accrual (Note 12) 46,857 37,491 Lease liability (Note 10) 26,574 26,440 Accrued interest 30,934 30,934 Income taxes payable 23,880 9,386 Construction defect claim reserves (Note 13) 10,466 9,287 Land development and home construction accruals 20,028 22,012 Other accrued liabilities 81,718 64,590 Total accrued and other liabilities $ 383,406 $ 370,910 The following table sets forth information relating to financial services accounts payable and accrued liabilities. December 31, 2022 2021 (Dollars in thousands) Insurance reserves (Note 13) $ 84,108 $ 72,900 Accounts payable and other accrued liabilities 26,428 25,003 Total accounts payable and accrued liabilities $ 110,536 $ 97,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t>
        </is>
      </c>
      <c r="B1" s="2" t="inlineStr">
        <is>
          <t>12 Months Ended</t>
        </is>
      </c>
    </row>
    <row r="2">
      <c r="B2" s="2" t="inlineStr">
        <is>
          <t>Dec. 31, 2022</t>
        </is>
      </c>
    </row>
    <row r="3">
      <c r="A3" s="3" t="inlineStr">
        <is>
          <t>Product Warranties Disclosures [Abstract]</t>
        </is>
      </c>
      <c r="B3" s="4" t="inlineStr">
        <is>
          <t xml:space="preserve"> </t>
        </is>
      </c>
    </row>
    <row r="4">
      <c r="A4" s="4" t="inlineStr">
        <is>
          <t>Warranty Accrual</t>
        </is>
      </c>
      <c r="B4" s="4" t="inlineStr">
        <is>
          <t xml:space="preserve">Warranty Accrual The table set forth below summarizes accrual, adjustment and payment activity related to our warranty accrual for the years ended December 31, 2022, 2021 and 2020. The warranty accrual increased due to the increase in the number of home closings. The warranty accrual also increased as a result of $3.1 million in adjustments to increase our warranty accrual during the period. These adjustments were due to higher general warranty related expenditures. There were $— and $(2.1) million of warranty adjustments during the years ended December 31, 2021 and 2020. From time to time, we change our warranty accrual rates based on payment trends. Any changes made to those rates did not materially affect our warranty expense or gross margin from home sales for the years ended December 31, 2022, 2021 and 2020. Year Ended December 31, 2022 2021 2020 (Dollars in thousands) Balance at beginning of period $ 37,491 $ 33,664 $ 31,386 Expense provisions 27,125 22,696 16,700 Cash payments (20,872) (18,850) (12,343) Adjustments 3,113 (19) (2,079) Balance at end of period $ 46,857 $ 37,491 $ 33,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surance and Construction Defect Claim Reserves</t>
        </is>
      </c>
      <c r="B1" s="2" t="inlineStr">
        <is>
          <t>12 Months Ended</t>
        </is>
      </c>
    </row>
    <row r="2">
      <c r="B2" s="2" t="inlineStr">
        <is>
          <t>Dec. 31, 2022</t>
        </is>
      </c>
    </row>
    <row r="3">
      <c r="A3" s="3" t="inlineStr">
        <is>
          <t>Insurance [Abstract]</t>
        </is>
      </c>
      <c r="B3" s="4" t="inlineStr">
        <is>
          <t xml:space="preserve"> </t>
        </is>
      </c>
    </row>
    <row r="4">
      <c r="A4" s="4" t="inlineStr">
        <is>
          <t>Insurance and Construction Defect Claim Reserves</t>
        </is>
      </c>
      <c r="B4" s="4" t="inlineStr">
        <is>
          <t>Insurance and Construction Defect Claim Reserves The following table summarizes our insurance and defect claim reserves activity for the years ended December 31, 2022, 2021 and 2020. These reserves are included as a component of accounts payable and accrued liabilities and accrued and other liabilities in either the financial services or homebuilding sections of the consolidated balance sheets, respectively. December 31, 2022 2021 2020 (Dollars in thousands) Balance at beginning of period $ 82,187 $ 70,054 $ 60,415 Expense provisions 19,537 19,653 15,403 Cash payments, net of recoveries (7,150) (7,520) (5,764) Adjustments — — — Balance at end of period $ 94,574 $ 82,187 $ 70,054 In the ordinary course of business, we make payments from our insurance and construction defect claim reserves to settle litigation claims arising primarily from our homebuilding activities. These payments are irregular in both their timing and their magnitude. As a result, the cash payments, net of recoveries shown for the years ended December 31, 2022, 2021 and 2020, are not necessarily indicative of what future cash payments will be for subsequent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Our provision for income taxes for the years ended December 31, 2022, 2021 and 2020 consisted of the following: Year Ended December 31, 2022 2021 2020 (Dollars in thousands) Current tax provision: Federal $ 174,965 $ 148,741 $ 63,224 State 54,060 35,784 16,018 Total current 229,025 184,525 79,242 Deferred tax provision: Federal (26,030) (6,699) 6,380 State (5,280) 211 4,308 Total deferred (31,310) (6,488) 10,688 Provision for income taxes $ 197,715 $ 178,037 $ 89,930 The provision for income taxes differs from the amount that would be computed by applying the statutory federal income tax rate of 21% in 2022, 2021 and 2020 to income before income taxes as a result of the following: Year Ended December 31, 2022 2021 2020 (Dollars in thousands) Tax expense computed at federal statutory rate $ 159,569 $ 157,856 $ 96,077 State income tax expense, net of federal benefit 30,213 26,441 17,535 Limitation on executive compensation 23,778 14,915 8,102 Tax expense (benefit) related to an increase (decrease) in unrecognized tax benefits 215 (4,044) 473 Stock based compensation (windfall)/shortfall (2,553) (1,830) (7,907) Federal energy credits (15,265) (14,558) (23,331) Rate changes 19 81 (291) Change in valuation allowance (1,065) (1,054) (2,128) Other 2,804 230 1,400 Provision for income taxes $ 197,715 $ 178,037 $ 89,930 Effective tax rate 26.0 % 23.7 % 19.7 %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 are as follows: December 31, 2022 2021 (Dollars in thousands) Deferred tax assets: State net operating loss carryforwards $ 2,296 $ 3,361 Stock-based compensation expense 2,896 4,350 Warranty, litigation and other reserves 17,134 14,785 Accrued compensation 8,554 8,602 Asset impairment charges 30,319 468 Inventory, additional net costs capitalized for tax purposes 11,399 8,298 Other, net 1,861 1,526 Total deferred tax assets 74,459 41,390 Valuation allowance (2,251) (3,316) Total deferred tax assets, net of valuation allowance 72,208 38,074 Deferred tax liabilities: Property, equipment and other assets 11,714 10,871 Deferral of profit on home sales 5,592 4,668 Other, net 5,650 4,593 Total deferred tax liabilities 22,956 20,132 Net deferred tax asset $ 49,252 $ 17,942 At December 31, 2022, we had no federal net operating loss or alternative minimum tax carryforwards. However, we had $2.3 million in tax-effected state net operating loss carryforwards. The state operating loss carryforwards, if unused, begin expiring in 2028. At December 31, 2022, we had a valuation allowance of $2.3 million, a decrease of $1.1 million from the prior year. The valuation allowance is related to various state net operating loss carryforwards where realization is uncertain at this time due to the limited carryforward periods coupled with minimal activity that exists in certain states. At December 31, 2022 and 2021, our total liability for uncertain tax positions including interest and penalties was $0.6 million and $0.4 million, respectively. The following table summarizes activity for the gross unrecognized tax benefit component of our total liability for uncertain tax positions for the years ended December 31, 2022, 2021 and 2020: Year Ended December 31, 2022 2021 2020 (Dollars in thousands) Gross unrecognized tax benefits at beginning of year $ 383 $ 8,497 $ 8,515 Increases related to prior year tax positions 357 162 121 Decreases related to prior year tax positions — — — Lapse of applicable statute of limitations (94) (8,276) (139) Gross unrecognized tax benefits at end of year $ 646 $ 383 $ 8,497 During the year ended December 31, 2022, we experienced an increase of $0.4 million in the uncertain tax positions related to state tax filings. At December 31, 2022 and 2021, there was $0.6 million and $0.4 million, respectively, of unrecognized tax benefits that if recognized, would reduce our effective tax rate. The interest and penalties, net of federal benefit for the years ended December 31, 2022, 2021 and 2020 was $(0.1) million, $(0.8) million and $0.5 million, respectively, and are included in provision for income taxes in the consolidated statements of operations and comprehensive income. We are not aware of any tax positions for which it is reasonably possible that the total amounts of unrecognized tax benefits will change materially in the next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has a sublease agreement with CVentures, Inc. Larry A. Mizel, the Company's Executive Chairman, is the President of CVentures, Inc. The sublease is for office space that CVentures, Inc. has continuously leased from the Company as disclosed in the Form 8-K filed July 27, 2005 and the Form 8-K filed March 28, 2006. The current sublease term commenced November 1, 2016 and will continue through October 31, 2026. The sublease agreement is for approximately 5,437 rentable square feet at a base rent that increases over the term from $26.50 to $31.67 per rentable square foot per year. The sublease rent is an allocation of the rent under the master lease agreement based on the sublease square foota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s of Credit and Total Debt Obligations</t>
        </is>
      </c>
      <c r="B1" s="2" t="inlineStr">
        <is>
          <t>12 Months Ended</t>
        </is>
      </c>
    </row>
    <row r="2">
      <c r="B2" s="2" t="inlineStr">
        <is>
          <t>Dec. 31, 2022</t>
        </is>
      </c>
    </row>
    <row r="3">
      <c r="A3" s="3" t="inlineStr">
        <is>
          <t>Debt Disclosure [Abstract]</t>
        </is>
      </c>
      <c r="B3" s="4" t="inlineStr">
        <is>
          <t xml:space="preserve"> </t>
        </is>
      </c>
    </row>
    <row r="4">
      <c r="A4" s="4" t="inlineStr">
        <is>
          <t>Lines of Credit and Total Debt Obligations</t>
        </is>
      </c>
      <c r="B4" s="4" t="inlineStr">
        <is>
          <t>Lines of Credit and Total Debt Obligations Revolving Credit Facility. We have an unsecured revolving credit agreement (“Revolving Credit Facility”) with a group of lenders, which may be used for general corporate purposes. This agreement was amended on December 28, 2020 to (1) increase the aggregate commitment from $1.0 billion to $1.2 billion (the “Commitment”), (2) extend the Revolving Credit Facility maturity of $1.125 billion of the Commitments to December 18, 2025 with the remaining Commitment continuing to terminate on December 18, 2023 and (3) provide that the aggregate amount of the commitments may increase to an amount not to exceed $1.7 billion upon our request, subject to receipt of additional commitments from existing or additional lenders and, in the case of additional lenders, the consent of the co-administrative agents. As defined in the Revolving Credit Facility, interest rates on base rate borrowings are equal to the highest of (1) 0.0%, (2) a prime rate, (3) a federal funds effective rate plus 1.50%, and (4) a specified eurocurrency rate plus 1.00% and, in each case, plus a margin that is determined based on our credit ratings and leverage ratio. Interest rates on eurocurrency borrowings are equal to a specified eurocurrency rate plus a margin that is determined based on our credit ratings and leverage ratio. At any time at which our leverage ratio, as of the last day of the most recent calendar quarter, exceeds 55%, the aggregate principal amount of all consolidated senior debt borrowings outstanding may not exceed the borrowing base. There is no borrowing base requirement if our leverage ratio, as of the last day of the most recent calendar quarter, is 55% or less. The Revolving Credit Facility provides for a transition from the eurocurrency rate to a benchmark replacement upon the occurrence of certain events.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constitute an event of default, but can trigger a “term-out” of the facility. A breach of the consolidated tangible net worth covenant (but not the consolidated tangible net worth test) or a violation of anti-corruption or sanctions laws would result in an event of defaul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December 31, 2022. We incur costs associated with unused commitment fees pursuant to the terms of the Revolving Credit Facility. At December 31, 2022 and 2021, there were $48.3 million and $40.1 million, respectively, in letters of credit outstanding, which reduced the amounts available to be borrowed under the Revolving Credit Facility. We had $10.0 million and $10.0 million outstanding under the Revolving Credit Facility as of December 31, 2022 and 2021, respectively. As of December 31, 2022, availability under the Revolving Credit Facility was approximately $1.14 billion. Mortgage Repurchase Facility. HomeAmerican has a Master Repurchase Agreement (the “Mortgage Repurchase Facility”) with U.S. Bank National Association (“USBNA”). The Mortgage Repurchase Facility provides liquidity to HomeAmerican by providing for the sale of up to an aggregate of $75 million (subject to increase by up to $75 million under certain conditions) of eligible mortgage loans to USBNA with an agreement by HomeAmerican to repurchase the mortgage loans at a future date. Until such mortgage loans are transferred back to HomeAmerican, the documents relating to such loans are held by USBNA, as custodian, pursuant to the Custody Agreement (“Custody Agreement”), dated as of November 12, 2008, by and between HomeAmerican and USBNA. In the event that an eligible mortgage loan becomes ineligible, as defined under the Mortgage Repurchase Facility, HomeAmerican may be required to repurchase the ineligible mortgage loan immediately. The Mortgage Repurchase Facility was amended on September 24, 2020, March 25, 2021, May 20, 2021, December 21, 2021 and May 19, 2022 to adjust the commitments to purchase for specific time periods. The total capacity of the facility at December 31, 2022 was $300 million. The May 19, 2022 amendment extended the termination date of the Repurchase Agreement to May 18, 2023. At December 31, 2022 and 2021, HomeAmerican had $175.8 million and $256.3 million, respectively, of mortgage loans that HomeAmerican was obligated to repurchase under the Mortgage Repurchase Facility. Mortgage loans that HomeAmerican is obligated to repurchase under the Mortgage Repurchase Facility are accounted for as a debt financing arrangement and are reported as mortgage repurchase facility in the consolidated balance sheets.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December 31, 2022. Senior Notes. Our senior notes are not secured and, while the senior note indentures contain some restrictions on secured debt and other transactions, they do not contain financial covenants. Our senior notes are fully and unconditionally guaranteed on an unsecured basis, jointly and severally, by most of our homebuilding segment subsidiaries. We believe that we are in compliance with the representations, warranties and covenants in the senior note indentures. Our debt obligations at December 31, 2022 and 2021, net of any unamortized debt issuance costs or discount, were as follows: December 31, 2022 2021 (Dollars in thousands) $300 million 3.850% senior notes due January 2030, net $ 297,949 $ 297,699 $350 million 2.500% senior notes due January 2031, net 347,413 347,126 $500 million 6.000% senior notes due January 2043, net 491,120 490,903 $350 million 3.966% senior notes due August 2061, net 346,094 346,053 Total $ 1,482,576 $ 1,481,781 In January 2021, we completed an offering of $350 million of 2.500% senior notes due January 2031 at 100% of par. In August 2021, the Company issued $350 million of 3.966% senior notes due August 2061 at 100% of par. We used the net proceeds for general corporate purposes, which included the retirement of our 5.500% senior notes discussed further below, which were scheduled to mature in January 2024. In September 2021, we accelerated the retirement of $123.6 million of our 5.500% senior notes scheduled to mature in January 2024 through a cash tender offer. The retirement resulted in a loss of $12.2 million, which included the write-off of debt issuance costs and transaction fees. In December 2021, we accelerated the retirement of the remaining $126.4 million of our 5.500% senior notes pursuant to their optional redemption provisions. The retirement resulted in a loss of $11.4 million, which included the write-off of debt issuance costs and transaction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nd Letters of Credit. We are required to obtain surety bonds and letters of credit in support of our obligations for land development and subdivision improvements, homeowner association dues, warranty work, contractor license fees and earnest money deposits. At December 31, 2022, we had outstanding surety bonds and letters of credit totaling $362.0 million and $137.0 million, respectively, including $88.6 million in letters of credit issued by HomeAmerican. The estimated cost to complete obligations related to these bonds and letters of credit were approximately $146.8 million and $87.5 million, respectively. All letters of credit as of December 31, 2022, excluding those issued by HomeAmerican, were issued under our unsecured Revolving Credit Facility (see Note 16, Lines of Credit and Total Debt Obligations , for further discussion of the Revolving Credit Facility).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 We have made no material guarantees with respect to third-party obligations. Litigation Reserves. Because of the nature of the homebuilding business, we have been named as defendants in various claims, complaints and other legal actions arising in the ordinary course of business, including product liability claims and claims associated with the sale and financing of homes. In the opinion of management, the outcome of these ordinary course matters will not have a material adverse effect upon our financial condition, results of operations or cash flows. At both December 31, 2022 and 2021, we had $1.2 million and $1.6 million, respectively, of legal accruals recorded in accrued liabilities in the consolidated balance sheets. Lot Option Contracts . In the ordinary course of business, we enter into lot option purchase contracts (“Option Contracts”), generally through a deposit of cash or a letter of credit, for the right to purchase land or lots at a future point in time with predetermined terms. The use of such land option and other contracts generally allow us to reduce the risks associated with direct land ownership and development, reduces our capital and financial commitments, and minimizes the amount of land inventories on our consolidated balance sheets. In certain cases, these contracts will be settled shortly following the end of the period. Our obligation with respect to Option Contracts is generally limited to forfeiture of the related deposits. At December 31, 2022, we had cash deposits and letters of credit totaling $19.0 million and $3.7 million, respectively, at risk associated with options to purchase 3,703 lo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Financial Instruments</t>
        </is>
      </c>
      <c r="B4" s="4" t="inlineStr">
        <is>
          <t>Derivative and Financial Instruments In the normal course of business, we enter into interest rate lock commitments ("IRLCs") with borrowers who have applied for loan funding and meet defined credit and underwriting criteria. Since we can terminate a IRLCs if the borrower does not comply with the terms of the contract, and some IRLCs may expire without being drawn upon, these IRLCs do not necessarily represent future cash requirements. Market risk arises if interest rates move adversely between the time we originate a mortgage loan or we enter into an IRLCs and the date the loan is committed or sold to an investor. We mitigate our exposure to interest rate market risk relating to mortgage loans held-for-sale and IRLCs using: (1) forward sales of mortgage-backed securities, which are commitments to sell a specified financial instrument at a specified future date for a specified price, (2) mandatory delivery forward loan sale commitments, which are obligations of an investor to buy loans at a specified price within a specified time period, and (3) best-effort delivery forward loan sale commitments, which are obligations of an investor to buy loans at a specified price subject to the underlying mortgage loans being funded and closed. The best-effort delivery forward loan sale commitments do not meet the definition of a derivative financial instrument in accordance with ASC Topic 815, Derivatives and Hedging ("ASC 815"). We have elected the fair value option for the best-effort delivery forward loan sale commitments in accordance with ASC Topic 825, Financial Instruments ("ASC 825"). Forward sales of mortgage-backed securities are the predominant derivative and financial instruments we use to minimize market risk during the period from the time we extend an interest rate lock to a loan applicant until the time the loan is committed under a best-effort or mandatory delivery forward loan sale commitment. The following table sets forth the notional amounts and fair value measurement of our financial instruments at December 31, 2022 and 2021: December 31, 2022 December 31, 2021 Notional Value Derivative Assets Derivative Liabilities Derivatives, Net Notional Value Derivative Assets Derivative Liabilities Derivatives, Net (Dollars in thousands) (Dollars in thousands) Interest rate lock commitments $ 394,004 $ 1,566 $ 3,244 $ (1,678) $ 268,796 $ 5,861 $ — $ 5,861 Forward sales of mortgage-backed securities 323,000 580 5,849 (5,269) 275,600 — 834 (834) Mandatory delivery forward loan sale commitments 105,060 794 3 791 128,391 — 17 (17) Best-effort delivery forward loan sale commitments 139,972 2,161 185 1,976 51,993 — 11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Third-party Mortgage Purchaser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Thrid-party Mortgage Purchasers</t>
        </is>
      </c>
      <c r="B4" s="4" t="inlineStr">
        <is>
          <t>Concentration of Third-Party Mortgage Purchasers The following table sets forth the percent of mortgage loans sold by HomeAmerican to its primary third party purchasers during 2022, 2021 and 2020. No other third parties purchased greater than 10 percent of our mortgage loans during 2022, 2021 or 2020. Year Ended December 31, 2022 2021 2020 PennyMac Loan Services, LLC 15 % 37 % 33 % Fannie Mae 32 % 19 % 24 % Chase Manhattan Mortgage 4 % 13 % 4 % Ginnie Mae 10 % 9 %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ash Dividends. In each of the years ended December 31, 2022, 2021 and 2020, we paid dividends of $2.00 per share, $1.67 per share and $1.29 per share, respectively Stock Dividends. On January 25, 2021, the Company declared an 8% stock dividend that was distributed on March 17, 2021 to shareholders of record on March 3, 2021. Common Stock Repurchase Program . At December 31, 2022, we were authorized to repurchase up to 4,000,000 shares of our common stock. We did not repurchase any shares of our common stock under this repurchase program during the years ended December 31, 2022, 2021 or 2020. We did not hold any treasury stock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and 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and Employee Benefit Plans</t>
        </is>
      </c>
      <c r="B4" s="4" t="inlineStr">
        <is>
          <t>Equity Incentive and Employee Benefit Plans A summary of our equity incentive plans, restated as applicable for stock dividends, follows. Employee Equity Incentive Plans. On April 27, 2011, our shareholders approved the M.D.C Holdings, Inc. 2011 Equity Incentive Plan (the “2011 Equity Incentive Plan”) which provided for the grant of non-qualified stock options, incentive stock options, stock appreciation rights, restricted stock, restricted stock units and other equity awards to employees of the Company. Stock options granted under the 2011 Equity Incentive Plan had an exercise price that is at least equal to the fair market value of our common stock on the date the stock option is granted, generally vested in periods up to five years and expired ten years after the date of grant. On April 27, 2021, the 2011 Equity Incentive Plan terminated and awards outstanding at the time the plan terminated remain outstanding in accordance with the terms and conditions of the plan and award agreement. There are 3.5 million remaining shares of MDC common stock reserved for issuance under the 2011 Equity Incentive Plan as of December 31, 2022. On April 26, 2021, our shareholders approved the M.D.C Holdings, Inc. 2021 Equity Incentive Plan (the "2021 Equity Incentive Plan") which provides for the grant of non-qualified stock options, incentive stock options, stock appreciation rights, restricted stock, restricted stock units and other stock-based and cash awards to employees of the Company. Stock options granted under the 2021 Equity Incentive Plan have an exercise price that is at least equal to the fair market value of our common stock on the date the stock option is granted, generally vest in periods up to five years and expire ten years after the date of grant. At December 31, 2022, a total of 3.0 million shares of MDC common stock were reserved for issuance under the 2021 Equity Incentive Plan, of which 0.2 million shares remained available for grant under this plan as of December 31, 2022 . Director Equity Incentive Plans . Effective April 27, 2011, our shareholders approved the M.D.C. Holdings, Inc. 2011 Stock Option Plan for Non-Employee Directors (the “2011 Director Stock Option Plan”), which provided for the grant of non-qualified stock options to non-employee directors of the Company. Effective March 29, 2016, our shareholders approved an amendment to the 2011 Director Stock Option Plan to provide the non-employee directors with an alternative to elect to receive an award of restricted stock in lieu of a stock option. Pursuant to the 2011 Director Stock Option Plan as amended, on August 1 of each year, each non-employee director is granted either (1) an option to purchase 25,000 shares of MDC common stock or (2) shares of restricted stock having an expense to the Company that is equivalent to the stock option. Effective April 20, 2020, our shareholders approved an amendment and restatement of the 2011 Director Stock Option Plan to (1) rename the 2011 Director Stock Option Plan as the M.D.C. Holdings, Inc. 2020 Equity Plan for Non-Employee Directors (such amended and restated 2011 Director Plan, the "2020 Director Equity Plan"), (2) increase the number of shares covered by the annual grant of each stock option (without increasing the total number of shares authorized under the plan) to reflect, on a going forward basis, the stock dividends declared by the Company, (3) provide that the number of shares covered by the annual grant shall be proportionally increased or decreased in the future for any increase or decrease in the number of shares of stock outstanding on account of any recapitalization, split, reverse split, combination, exchange, dividend or other distribution payable in shares of stock, and (4) extend the 2020 Director Equity Plan's termination date to April 20, 2030. Each option granted under the 2020 Director Equity Plan vests immediately, becomes exercisable six months after grant, and expires ten years from the date of grant. The option exercise price must be equal to the fair market value (as defined in the plan) of our common stock on the date of grant of the option. Each restricted stock award granted under the 2020 Equity Plan vests seven months after the grant date. At December 31, 2022, a total of 0.5 million shares of MDC common stock were reserved for issuance under the 2020 Director Equity Plan and 0.3 million shares remained available for grant under this plan as of December 31, 2022. Employee Benefit Plan . We have a defined contribution plan pursuant to Section 401(k) of the Internal Revenue Code where each employee may elect to make contributions up to the current tax limits. Effective for 2018 and thereafter, we match employee contributions at a rate of 50% of the first 6% of compensation and, as of December 31, 2022, we had accrued $3.5 million related to the match that is to be contributed in the first quarter of 2023 for 2022 activity. At December 31, 2021, we had accrued $3.6 million related to the match that was contributed in the first quarter of 2022 for 2021 activity. At December 31, 2020, we had accrued $3.0 million related to the match that was contributed during the first quarter of 2021 for 2020 activ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Determining Fair Value of Share-Based Option Awards . Most options that we grant contain only a service condition (“Service-Based” option) and therefore vest over a specified number of years as long as the employee is employed by the Company. For Service-Based options, we use the Black-Scholes option pricing model to determine the grant date fair value. The fair values for Service-Based options granted for the years ended December 31, 2022, 2021 and 2020 were estimated using the Black-Scholes option pricing model with the below weighted-average assumptions. Year Ended December 31, 2022 2021 2020 Expected lives of options (years) 9.4 5.4 9.5 Expected volatility 43.3 % 40.4 % 62.8 % Risk free interest rate 3.7 % 0.8 % 0.7 % Dividend yield rate 5.0 % 3.0 % 5.1 % Based on calculations using the Black-Scholes option pricing model, the weighted-average grant date fair values of stock options granted, restated as applicable for stock dividends, during 2022, 2021 and 2020 were $8.36, $14.66 and $8.73, respectively. The expected life of options in the table above represents the weighted-average period for which the options are expected to remain outstanding and are derived primarily from historical exercise patterns. The expected volatility is determined based on our review of the implied volatility that is derived from the price of exchange traded options of the Company. The risk-free interest rate assumption is determined based upon observed interest rates appropriate for the expected term of our employee stock options. The dividend yield assumption is based on our history of dividend payouts. Stock Option Award Activity . Stock option activity under our option plans, restated as applicable for stock dividends, for the years ended December 31, 2022, 2021 and 2020 were as follows. Year Ended December 31, 2022 2021 2020 Number of Weighted- Number of Weighted- Number of Weighted- Outstanding Stock Option Activity Outstanding, beginning of year 4,240,004 $ 23.64 4,364,161 $ 23.37 5,831,119 $ 22.22 Granted 1,846,534 28.97 15,000 53.32 432,000 23.90 Exercised (1,402,057) 21.77 (139,157) 19.87 (1,898,958) 19.96 Forfeited — N/A — N/A — N/A Cancelled — N/A — N/A — N/A Outstanding, end of year 4,684,481 $ 26.30 4,240,004 $ 23.64 4,364,161 $ 23.37 Year Ended December 31, 2022 2021 2020 Number of Weighted- Number of Weighted- Number of Weighted- Unvested Stock Option Activity Outstanding, beginning of year 432,000 $ 8.25 875,519 $ 7.76 756,268 $ 6.67 Granted 1,846,534 8.36 15,000 14.66 432,000 8.73 Vested (2,134,534) 8.32 (458,519) 7.52 (312,749) 6.44 Forfeited — — — — — — Unvested, end of year 144,000 $ 8.73 432,000 $ 8.25 875,519 $ 7.76 The total intrinsic value of options (difference between price per share as of the exercise date and the exercise price, times the number of options outstanding) exercised during the years ended December 31, 2022, 2021 and 2020 was $16.2 million, $5.1 million and $40.2 million, respectively. The following table provides data for our stock options that are vested or expected to vest as of December 31, 2022. Exercisable or expected to vest Number outstanding 4,684,481 Weighted-average exercise price $ 26.30 Aggregate intrinsic value (in thousands) $ 25,949 Weighted-average remaining contractual term (years) 6.44 Exercisable Number outstanding 4,540,481 Weighted-average exercise price $ 26.38 Aggregate intrinsic value (in thousands) $ 24,840 Weighted-average remaining contractual term (years) 6.42 The aggregate intrinsic values in the tables above represent the total pretax intrinsic values (the difference between the closing price of MDC’s common stock on the last trading day of fiscal 2022 and the exercise price, multiplied by the number of in-the-money stock option shares) that would have been received by the option holders had all in-the-money outstanding stock options been exercised on December 31, 2022. The following table summarizes information associated with outstanding and exercisable stock options at December 31, 2022. Options Outstanding Options Exercisable Range of Exercise Price Number Weighted- Weighted- Number Weighted- Weighted- $ 15.01 - $ 20.00 61,172 2.30 $ 18.43 61,172 2.30 $ 18.43 $ 20.01 - $ 25.00 1,834,055 3.50 22.07 1,690,055 3.17 21.92 $ 25.01 - $ 30.00 2,295,720 8.80 28.26 2,295,720 8.80 28.26 $ 30.01 - $ 35.00 432,000 6.59 32.92 432,000 6.59 32.92 $ 35.01 - $ 40.00 46,534 9.58 36.48 46,534 9.58 36.48 $ 50.01 - $ 55.00 15,000 8.58 53.32 15,000 8.58 53.32 Total 4,684,481 6.44 $ 26.30 4,540,481 6.42 $ 26.38 Total compensation expense relating to stock options was $17.4 million, $3.0 million and $2.9 million for the years ended December 31, 2022, 2021 and 2020, respectively. Our recognized tax benefit from this expense for the years ended December 31, 2022, 2021 and 2020 was $0.1 million, $0.1 million and $0.0 million, respectively. As of December 31, 2022, $0.2 million of total unrecognized compensation cost related to stock options was expected to be recognized as an expense by the Company in the future over a weighted-average period of approximately 0.3 years. For the years ended December 31, 2022, 2021 and 2020 the Company received cash from the exercise of stock option awards of $30.5 million, $2.6 million and $37.9 million, respectively. Our realized tax benefit from stock options exercised for the years ended December 31, 2022, 2021 and 2020 was $2.5 million, $1.1 million and $7.2 million, respectively. Restricted Stock Award Activity . Non-vested restricted stock awards, restated as applicable for stock dividends, at December 31, 2022, 2021 and 2020 and changes during those years were as follows: Year Ended December 31, 2022 2021 2020 Number of Weighted- Number of Weighted- Number of Weighted- Unvested, beginning of year 347,552 $ 47.27 413,274 $ 35.94 371,583 $ 28.28 Granted 240,536 45.21 208,386 53.47 261,026 39.93 Vested (210,157) 45.88 (257,430) 38.49 (217,332) 27.59 Forfeited (14,130) 50.67 (16,678) 49.21 (2,003) 38.13 Unvested, end of year 363,801 $ 46.58 347,552 $ 47.27 413,274 $ 35.94 Total compensation expense relating to restricted stock awards was $10.2 million, $10.1 million and $8.2 million for the years ended December 31, 2022, 2021 and 2020, respectively. Our recognized tax benefit from this expense for the years ended December 31, 2022, 2021 and 2020 was $1.1 million, $1.4 million and $1.2 million, respectively. At December 31, 2022, there was $6.4 million of unrecognized compensation expense related to non-vested restricted stock awards that is expected to be recognized as an expense by us in the future over a weighted-average period of approximately 1.7 years. The total intrinsic value of unvested restricted stock awards (the closing price of MDC’s common stock on the last trading day of fiscal 2022 multiplied by the number of unvested awards) at December 31, 2022 was $11.5 million. The total intrinsic value of restricted stock which vested during each of the years ended December 31, 2022, 2021 and 2020 was $9.5 million, $13.4 million and $8.6 million, respectively. Performance Share Unit Awards. The Company has made annual grants of long term performance share unit awards (" PSUs") to each of the Executive Chairman, CEO and the Chief Financial Officer ("CFO"), as detailed in the table below. The PSUs are earned based upon the Company’s performance, over a period of three years (the “Performance Period”), measured by increasing home sale revenues over a “Base Period.” Each award is conditioned upon the Company achieving an average gross margin from home sales (excluding impairments) of at least fifteen percent (15%) over the Performance Period. Target goals will be earned if the Company’s three year average home sale revenues over the Performance Period (“Performance Revenues”) exceed the home sale revenues over the Base Period (“Base Revenues”) by at least 10% but less than 20%. If Performance Revenues exceed the Base Revenues by at least 5% but less than 10%, 50% of the Target Goals will be earned (“Threshold Goals”). If Performance Revenues exceed the Base Revenues by at least 20%, 200% of the Target Goals will be earned (“Maximum Goals”). The number of PSUs earned shall be adjusted to be proportional to the partial performance between the Threshold Goals, Target Goals and Maximum Goals. Details for each defined term above for each grant have been provided in the table below. Threshold Goal Target Goal Maximum Goal Maximum Potential Expense to be Recognized * Maximum Remaining Expense to be Recognized * Date of Award Performance Period Base Period Base Period Revenues PSUs Home Sale Revenues PSUs Home Sale Revenues PSUs Home Sale Revenues Fair Value per Share Aug 20, 2020 January 1, 2020 - December 31, 2022 January 1, 2019 - December 31, 2019 $3.205 billion 145,800 $3.366 billion 291,600 $3.526 billion 583,200 $3.846 billion $ 39.79 $ 23,205 $ — Jul 14, 2021 January 1, 2021 - December 31, 2023 January 1, 2020 - December 31, 2020 $3.765 billion 198,750 $3.953 billion 397,500 $4.142 billion 795,000 $4.518 billion $ 44.35 $ 35,255 $ 7,117 _______________________ * Dollars in thousands In accordance with ASC 718, the PSUs were valued on the date of grant at their fair value. The fair value of these grants was equal to the closing price of MDC stock on the date of grant less the discounted cash flows of expected future dividends over the respective vesting period (as these PSUs do not participate in dividends). The grant date fair value and maximum potential expense if the Maximum Goals were met for these awards has been provided in the table above. ASC 718 does not permit recognition of expense associated with performance-based stock awards until achievement of the performance targets are probable of occurring. 2017 PSU Grants. The 2017 PSU awards vested on May 5, 2020. For the years ended December 31, 2020 the Company recorded share-based award expense of $1.4 million related to these awards. 2018 PSU Grant s. The 2018 PSU awards vested on April 29, 2021. For the years ended December 31, 2021 and 2020, the Company recorded share-based award expense of $1.3 million and $7.3 million, respectively, related to these awards. 2019 PSU Grant s. The 2019 PSU awards vested on February 3, 2022. For the years ended December 31, 2021 and 2020 the Company recorded the required share-based award expense related to the awards of $7.3 million and $10.3 million, respectively, related to these awards. 2020 PSU Grant s. For the year ended December 31, 2022 and 2021, the Company recorded the required share-based award expense related to the awards of $9.8 million and $13.4 million, respectively, based on its assessment of the probability for achievement of the performance targets. As of December 31, 2020, the Company concluded that achievement of any of the performance metrics had not met the level of probability required to record compensation expense and as such, no expense related to these awards was recognized in year-ended 2020. 2021 PSU Grants. For the year ended December 31, 2022 and 2021, the Company recorded the required share-based award expense related to the awards of $23.7 million and $4.4 million, based on its assessment of the probability for achievement of the performance targ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Property and equipment, net</t>
        </is>
      </c>
      <c r="B3" s="5" t="n">
        <v>63730</v>
      </c>
      <c r="C3" s="5" t="n">
        <v>60561</v>
      </c>
    </row>
    <row r="4">
      <c r="A4" s="4" t="inlineStr">
        <is>
          <t>Total Assets</t>
        </is>
      </c>
      <c r="B4" s="6" t="n">
        <v>5363272</v>
      </c>
      <c r="C4" s="6" t="n">
        <v>4963528</v>
      </c>
    </row>
    <row r="5">
      <c r="A5" s="3" t="inlineStr">
        <is>
          <t>LIABILITIES AND EQUITY</t>
        </is>
      </c>
      <c r="B5" s="4" t="inlineStr">
        <is>
          <t xml:space="preserve"> </t>
        </is>
      </c>
      <c r="C5" s="4" t="inlineStr">
        <is>
          <t xml:space="preserve"> </t>
        </is>
      </c>
    </row>
    <row r="6">
      <c r="A6" s="4" t="inlineStr">
        <is>
          <t>Total Liabilities</t>
        </is>
      </c>
      <c r="B6" s="6" t="n">
        <v>2271488</v>
      </c>
      <c r="C6" s="6" t="n">
        <v>2366382</v>
      </c>
    </row>
    <row r="7">
      <c r="A7" s="3" t="inlineStr">
        <is>
          <t>Stockholders' Equity</t>
        </is>
      </c>
      <c r="B7" s="4" t="inlineStr">
        <is>
          <t xml:space="preserve"> </t>
        </is>
      </c>
      <c r="C7" s="4" t="inlineStr">
        <is>
          <t xml:space="preserve"> </t>
        </is>
      </c>
    </row>
    <row r="8">
      <c r="A8" s="4" t="inlineStr">
        <is>
          <t>Preferred stock, $0.01 par value; 25,000,000 shares authorized; none issued or outstanding</t>
        </is>
      </c>
      <c r="B8" s="6" t="n">
        <v>0</v>
      </c>
      <c r="C8" s="6" t="n">
        <v>0</v>
      </c>
    </row>
    <row r="9">
      <c r="A9" s="4" t="inlineStr">
        <is>
          <t>Common stock, $0.01 par value; 250,000,000 shares authorized; 72,585,596 and 70,668,093 issued and outstanding at December 31, 2022 and December 31, 2021, respectively</t>
        </is>
      </c>
      <c r="B9" s="6" t="n">
        <v>726</v>
      </c>
      <c r="C9" s="6" t="n">
        <v>707</v>
      </c>
    </row>
    <row r="10">
      <c r="A10" s="4" t="inlineStr">
        <is>
          <t>Additional paid-in-capital</t>
        </is>
      </c>
      <c r="B10" s="6" t="n">
        <v>1784173</v>
      </c>
      <c r="C10" s="6" t="n">
        <v>1709276</v>
      </c>
    </row>
    <row r="11">
      <c r="A11" s="4" t="inlineStr">
        <is>
          <t>Retained earnings</t>
        </is>
      </c>
      <c r="B11" s="6" t="n">
        <v>1306885</v>
      </c>
      <c r="C11" s="6" t="n">
        <v>887163</v>
      </c>
    </row>
    <row r="12">
      <c r="A12" s="4" t="inlineStr">
        <is>
          <t>Total Stockholders' Equity</t>
        </is>
      </c>
      <c r="B12" s="6" t="n">
        <v>3091784</v>
      </c>
      <c r="C12" s="6" t="n">
        <v>2597146</v>
      </c>
    </row>
    <row r="13">
      <c r="A13" s="4" t="inlineStr">
        <is>
          <t>Total Liabilities and Stockholders' Equity</t>
        </is>
      </c>
      <c r="B13" s="6" t="n">
        <v>5363272</v>
      </c>
      <c r="C13" s="6" t="n">
        <v>4963528</v>
      </c>
    </row>
    <row r="14">
      <c r="A14" s="4" t="inlineStr">
        <is>
          <t>Homebuild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696075</v>
      </c>
      <c r="C16" s="6" t="n">
        <v>485839</v>
      </c>
    </row>
    <row r="17">
      <c r="A17" s="4" t="inlineStr">
        <is>
          <t>Restricted cash</t>
        </is>
      </c>
      <c r="B17" s="6" t="n">
        <v>3143</v>
      </c>
      <c r="C17" s="6" t="n">
        <v>12799</v>
      </c>
    </row>
    <row r="18">
      <c r="A18" s="4" t="inlineStr">
        <is>
          <t>Marketable securities</t>
        </is>
      </c>
      <c r="B18" s="6" t="n">
        <v>443712</v>
      </c>
      <c r="C18" s="6" t="n">
        <v>0</v>
      </c>
    </row>
    <row r="19">
      <c r="A19" s="4" t="inlineStr">
        <is>
          <t>Trade and other receivables</t>
        </is>
      </c>
      <c r="B19" s="6" t="n">
        <v>116364</v>
      </c>
      <c r="C19" s="6" t="n">
        <v>98580</v>
      </c>
    </row>
    <row r="20">
      <c r="A20" s="3" t="inlineStr">
        <is>
          <t>Inventories:</t>
        </is>
      </c>
      <c r="B20" s="4" t="inlineStr">
        <is>
          <t xml:space="preserve"> </t>
        </is>
      </c>
      <c r="C20" s="4" t="inlineStr">
        <is>
          <t xml:space="preserve"> </t>
        </is>
      </c>
    </row>
    <row r="21">
      <c r="A21" s="4" t="inlineStr">
        <is>
          <t>Housing completed or under construction</t>
        </is>
      </c>
      <c r="B21" s="6" t="n">
        <v>1722061</v>
      </c>
      <c r="C21" s="6" t="n">
        <v>1917616</v>
      </c>
    </row>
    <row r="22">
      <c r="A22" s="4" t="inlineStr">
        <is>
          <t>Land and land under development</t>
        </is>
      </c>
      <c r="B22" s="6" t="n">
        <v>1793718</v>
      </c>
      <c r="C22" s="6" t="n">
        <v>1843235</v>
      </c>
    </row>
    <row r="23">
      <c r="A23" s="4" t="inlineStr">
        <is>
          <t>Total inventories</t>
        </is>
      </c>
      <c r="B23" s="6" t="n">
        <v>3515779</v>
      </c>
      <c r="C23" s="6" t="n">
        <v>3760851</v>
      </c>
    </row>
    <row r="24">
      <c r="A24" s="4" t="inlineStr">
        <is>
          <t>Property and equipment, net</t>
        </is>
      </c>
      <c r="B24" s="6" t="n">
        <v>63730</v>
      </c>
      <c r="C24" s="6" t="n">
        <v>60561</v>
      </c>
    </row>
    <row r="25">
      <c r="A25" s="4" t="inlineStr">
        <is>
          <t>Deferred tax assets, net</t>
        </is>
      </c>
      <c r="B25" s="6" t="n">
        <v>49252</v>
      </c>
      <c r="C25" s="6" t="n">
        <v>17942</v>
      </c>
    </row>
    <row r="26">
      <c r="A26" s="4" t="inlineStr">
        <is>
          <t>Prepaids and other assets</t>
        </is>
      </c>
      <c r="B26" s="6" t="n">
        <v>70007</v>
      </c>
      <c r="C26" s="6" t="n">
        <v>106562</v>
      </c>
    </row>
    <row r="27">
      <c r="A27" s="4" t="inlineStr">
        <is>
          <t>Other assets</t>
        </is>
      </c>
      <c r="B27" s="6" t="n">
        <v>250</v>
      </c>
      <c r="C27" s="6" t="n">
        <v>199</v>
      </c>
    </row>
    <row r="28">
      <c r="A28" s="4" t="inlineStr">
        <is>
          <t>Total Assets</t>
        </is>
      </c>
      <c r="B28" s="6" t="n">
        <v>4958062</v>
      </c>
      <c r="C28" s="6" t="n">
        <v>4543134</v>
      </c>
    </row>
    <row r="29">
      <c r="A29" s="3" t="inlineStr">
        <is>
          <t>LIABILITIES AND EQUITY</t>
        </is>
      </c>
      <c r="B29" s="4" t="inlineStr">
        <is>
          <t xml:space="preserve"> </t>
        </is>
      </c>
      <c r="C29" s="4" t="inlineStr">
        <is>
          <t xml:space="preserve"> </t>
        </is>
      </c>
    </row>
    <row r="30">
      <c r="A30" s="4" t="inlineStr">
        <is>
          <t>Accounts payable</t>
        </is>
      </c>
      <c r="B30" s="6" t="n">
        <v>109218</v>
      </c>
      <c r="C30" s="6" t="n">
        <v>149488</v>
      </c>
    </row>
    <row r="31">
      <c r="A31" s="4" t="inlineStr">
        <is>
          <t>Accrued and other liabilities</t>
        </is>
      </c>
      <c r="B31" s="6" t="n">
        <v>383406</v>
      </c>
      <c r="C31" s="6" t="n">
        <v>370910</v>
      </c>
    </row>
    <row r="32">
      <c r="A32" s="4" t="inlineStr">
        <is>
          <t>Revolving credit facility</t>
        </is>
      </c>
      <c r="B32" s="6" t="n">
        <v>10000</v>
      </c>
      <c r="C32" s="6" t="n">
        <v>10000</v>
      </c>
    </row>
    <row r="33">
      <c r="A33" s="4" t="inlineStr">
        <is>
          <t>Senior notes, net</t>
        </is>
      </c>
      <c r="B33" s="6" t="n">
        <v>1482576</v>
      </c>
      <c r="C33" s="6" t="n">
        <v>1481781</v>
      </c>
    </row>
    <row r="34">
      <c r="A34" s="4" t="inlineStr">
        <is>
          <t>Total Liabilities</t>
        </is>
      </c>
      <c r="B34" s="6" t="n">
        <v>1985200</v>
      </c>
      <c r="C34" s="6" t="n">
        <v>2012179</v>
      </c>
    </row>
    <row r="35">
      <c r="A35" s="4" t="inlineStr">
        <is>
          <t>Financial Servic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6" t="n">
        <v>17877</v>
      </c>
      <c r="C37" s="6" t="n">
        <v>104821</v>
      </c>
    </row>
    <row r="38">
      <c r="A38" s="4" t="inlineStr">
        <is>
          <t>Marketable securities</t>
        </is>
      </c>
      <c r="B38" s="6" t="n">
        <v>117388</v>
      </c>
      <c r="C38" s="4" t="inlineStr">
        <is>
          <t xml:space="preserve"> </t>
        </is>
      </c>
    </row>
    <row r="39">
      <c r="A39" s="3" t="inlineStr">
        <is>
          <t>Inventories:</t>
        </is>
      </c>
      <c r="B39" s="4" t="inlineStr">
        <is>
          <t xml:space="preserve"> </t>
        </is>
      </c>
      <c r="C39" s="4" t="inlineStr">
        <is>
          <t xml:space="preserve"> </t>
        </is>
      </c>
    </row>
    <row r="40">
      <c r="A40" s="4" t="inlineStr">
        <is>
          <t>Mortgage loans held-for-sale, net</t>
        </is>
      </c>
      <c r="B40" s="6" t="n">
        <v>229513</v>
      </c>
      <c r="C40" s="6" t="n">
        <v>282529</v>
      </c>
    </row>
    <row r="41">
      <c r="A41" s="4" t="inlineStr">
        <is>
          <t>Other assets</t>
        </is>
      </c>
      <c r="B41" s="6" t="n">
        <v>40432</v>
      </c>
      <c r="C41" s="6" t="n">
        <v>33044</v>
      </c>
    </row>
    <row r="42">
      <c r="A42" s="4" t="inlineStr">
        <is>
          <t>Total Assets</t>
        </is>
      </c>
      <c r="B42" s="6" t="n">
        <v>405210</v>
      </c>
      <c r="C42" s="6" t="n">
        <v>420394</v>
      </c>
    </row>
    <row r="43">
      <c r="A43" s="3" t="inlineStr">
        <is>
          <t>LIABILITIES AND EQUITY</t>
        </is>
      </c>
      <c r="B43" s="4" t="inlineStr">
        <is>
          <t xml:space="preserve"> </t>
        </is>
      </c>
      <c r="C43" s="4" t="inlineStr">
        <is>
          <t xml:space="preserve"> </t>
        </is>
      </c>
    </row>
    <row r="44">
      <c r="A44" s="4" t="inlineStr">
        <is>
          <t>Accounts payable and accrued liabilities</t>
        </is>
      </c>
      <c r="B44" s="6" t="n">
        <v>110536</v>
      </c>
      <c r="C44" s="6" t="n">
        <v>97903</v>
      </c>
    </row>
    <row r="45">
      <c r="A45" s="4" t="inlineStr">
        <is>
          <t>Mortgage repurchase facility</t>
        </is>
      </c>
      <c r="B45" s="6" t="n">
        <v>175752</v>
      </c>
      <c r="C45" s="6" t="n">
        <v>256300</v>
      </c>
    </row>
    <row r="46">
      <c r="A46" s="4" t="inlineStr">
        <is>
          <t>Total Liabilities</t>
        </is>
      </c>
      <c r="B46" s="5" t="n">
        <v>286288</v>
      </c>
      <c r="C46" s="5" t="n">
        <v>354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pplemental Guarantor Information</t>
        </is>
      </c>
      <c r="B4" s="4" t="inlineStr">
        <is>
          <t>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Construction NM, Inc. • Richmond American Homes of Arizona, Inc. • Richmond American Homes of Colorado, Inc. • Richmond American Homes of Florida, LP • Richmond American Homes of Idaho, Inc. (formerly known as Richmond American Homes of Illinois, Inc.) • Richmond American Homes of Maryland, Inc. • Richmond American Homes of Nevada, Inc. • Richmond American Homes of New Mexico, Inc. • Richmond American Homes of Oregon, Inc. • Richmond American Homes of Pennsylvania, Inc. • Richmond American Homes of Tennessee (formerly known as Richmond American Homes of New Jersey, Inc.) • Richmond American Homes of Texas, Inc. • Richmond American Homes of Utah, Inc. • Richmond American Homes of Virginia, Inc. • Richmond American Homes of Washington, Inc. The senior note indentures do not provide for a suspension of the guarantees. Other than for the senior notes due 2061, the senior note indentures, provide that any Guarantor may be released from its guarantee so long as (1) no default or event of default exists or would result from release of such guarantee, (2) the Guarantor being released has consolidated net worth of less than 5% of the Company’s consolidated net worth as of the end of the most recent fiscal quarter, (3) the Guarantors released from their guarantees in any year-end period comprise in the aggregate less than 10% (or 15% if and to the extent necessary to permit the cure of a default) of the Company’s consolidated net worth as of the end of the most recent fiscal quarter, (4) such release would not have a material adverse effect on the homebuilding business of the Company and its subsidiaries and (5) the Guarantor is released from its guarantee(s) under all Specified Indebtedness (other than by reason of payment under its guarantee of Specified Indebtedness). The indenture for the senior notes due 2061 provides that, if a Guarantor is released under its guarantees of our credit facilities or other publicly traded debt securities, the Guarantor will also be released under its guarantee of the senior notes due 2061. Upon delivery of an officers’ certificate and an opinion of counsel stating that all conditions precedent provided for in the indenture relating to such transactions have been complied with and the release is authorized, the guarantee will be automatically and unconditionally released. “Specified Indebtedness” means indebtedness under the senior notes, the Company’s Indenture dated as of December 3, 2002, the Revolving Credit Facility, and any refinancing, extension, renewal or replacement of any of the foregoing. As the combined assets, liabilities and results of operations of M.D.C. Holdings, Inc. and the Guarantor Subsidiaries (the “Obligor Group”) are not materially different from those in the homebuilding section of our consolidated balance sheets and consolidated statements of operations and comprehensive income, separate summarized financial information of the Obligor Group has not been included. As of December 31, 2022 and 2021 amounts due to non-guarantor subsidiaries from the Obligor Group totaled $29.7 million and $60.2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 Certain prior year balances have been reclassified to conform to the current year’s presentation.</t>
        </is>
      </c>
    </row>
    <row r="5">
      <c r="A5" s="4" t="inlineStr">
        <is>
          <t>Description of Business</t>
        </is>
      </c>
      <c r="B5" s="4" t="inlineStr">
        <is>
          <t>Description of Business . We have homebuilding operations in Alabama, Arizona, California, Colorado, Florida, Idaho, Maryland, New Mexico, Nevada, Oregon, Pennsylvania, Tennessee, Texas,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 Our financial services operations consist of HomeAmerican Mortgage Corporation (“HomeAmerican”), which originates mortgage loans, primarily for our homebuyers, American Home Insurance Agency, Inc. (“American Home Insurance”), which offers third-party insurance products to our homebuyers, and American Home Title and Escrow Company (“American Home Title”), which provides title agency services to the Company and our homebuyers in Colorado, Florida, Maryland, Nevada, Pennsylvania and Virginia. The financial services operations also include Allegiant Insurance Company, Inc., A Risk Retention Group (“Allegiant”), which provides insurance coverage primarily to our homebuilding subsidiaries on homes that have been delivered and most of our subcontractors for completed work on those delivered homes, and StarAmerican Insurance Ltd. (“StarAmerican”), a wholly owned subsidiary of MDC, which is a re-insurer of Allegiant claims.</t>
        </is>
      </c>
    </row>
    <row r="6">
      <c r="A6" s="4" t="inlineStr">
        <is>
          <t>Presentation</t>
        </is>
      </c>
      <c r="B6" s="4" t="inlineStr">
        <is>
          <t>Presentation . Our balance sheet presentation is unclassified due to the fact that certain assets and liabilities have both short and long-term characteristics.</t>
        </is>
      </c>
    </row>
    <row r="7">
      <c r="A7" s="4" t="inlineStr">
        <is>
          <t>Use of Accounting Estimates</t>
        </is>
      </c>
      <c r="B7" s="4" t="inlineStr">
        <is>
          <t>Use of Accounting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 The Company periodically invests funds in highly liquid investments with an original maturity of three months or less, such as U.S. government securities, commercial bank deposits, commercial paper, certificates of deposit, money market funds and time deposits, which are included in cash and cash equivalents in the consolidated balance sheets and consolidated statements of cash flows.</t>
        </is>
      </c>
    </row>
    <row r="9">
      <c r="A9" s="4" t="inlineStr">
        <is>
          <t>Marketable securities</t>
        </is>
      </c>
      <c r="B9" s="4" t="inlineStr">
        <is>
          <t>Marketable securities . Our debt securities consist of U.S. government treasury securities with original maturities upon acquisition of less than six months and are treated as available-for-sale investments and, as such, are recorded at fair value with all changes in fair value initially recorded through other comprehensive income. Debt securities are reviewed on a regular basis for impairment.</t>
        </is>
      </c>
    </row>
    <row r="10">
      <c r="A10" s="4" t="inlineStr">
        <is>
          <t>Restricted Cash</t>
        </is>
      </c>
      <c r="B10" s="4" t="inlineStr">
        <is>
          <t>Restricted Cash . We receive cash earnest money deposits from our customers who enter into home sale contracts. In certain states we are restricted from using such deposits for general purposes, unless we take measures to release state imposed restrictions on such deposits received from homebuyers, which may include posting blanket surety bonds. We had $3.1 million and $12.8 million in restricted cash related to homebuyer deposits at December 31, 2022 and 2021, respectively.</t>
        </is>
      </c>
    </row>
    <row r="11">
      <c r="A11" s="4" t="inlineStr">
        <is>
          <t>Trade and Other Receivables</t>
        </is>
      </c>
      <c r="B11" s="4" t="inlineStr">
        <is>
          <t>Trade and Other Receivables . Trade and other receivables primarily includes home sale receivables, which reflects cash to be received from title companies or outside brokers associated with closed homes. Generally, we will receive cash from title companies and outside brokers within a few days of the home being closed. At December 31, 2022 and 2021, receivables from contracts with customers were $85.1 million and $64.5 million, respectively, and are included in trade and other receivables on the accompanying consolidated balance sheets.</t>
        </is>
      </c>
    </row>
    <row r="12">
      <c r="A12" s="4" t="inlineStr">
        <is>
          <t>Mortgage Loans Held-for-Sale</t>
        </is>
      </c>
      <c r="B12" s="4" t="inlineStr">
        <is>
          <t>Mortgage Loans Held-for-Sale, net . Mortgage loans held-for-sale are recorded at fair value based on quoted market prices and estimated market prices received from a third-party. Using fair value allows an offset of the changes in fair values of the mortgage loans and the derivative and financial instruments used to hedge them without having to comply with the requirements for hedge accounting.</t>
        </is>
      </c>
    </row>
    <row r="13">
      <c r="A13" s="4" t="inlineStr">
        <is>
          <t>Inventories</t>
        </is>
      </c>
      <c r="B13" s="4" t="inlineStr">
        <is>
          <t>Inventories . Our inventories are primarily associated with communities where we intend to construct and sell homes, including models and unsold homes.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Land costs are transferred from land and land under development to housing completed or under construction at the point in time that construction of a home on an owned lot begins. In accordance with Accounting Standards Codification (“ASC”) Topic 360, Property, Plant, and Equipment (“ASC 360”), homebuilding inventories, excluding those classified as held for sale,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 • actual and trending “Operating Margin” (which is defined as home sale revenues less home cost of sales and all incremental costs associated directly with the subdivision, including sales commissions and marketing costs);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be recoverable. 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calculating the present value of the estimated future cash flows using discount rates, which are Level 3 inputs (see Note 6, Fair Value Measurements, in the notes to the financial statements for definitions of fair value inputs), that are commensurate with the risk of the subdivision under evaluation. The evaluation for the recoverability of the carrying value of the assets for each individual subdivision can be impacted significantly by our estimates of future home sale revenues, home construction costs, and development costs per home, all of which are Level 3 inputs. If land is classified as held for sale, in accordance with ASC 360, we measure it at the lower of the carrying value or fair value less estimated costs to sell. In determining fair value, we primarily rely upon the most recent negotiated price which is a Level 2 input (see Note 6, Fair Value Measurements , for definitions of fair value inputs). If a negotiated price is not available, we will consider several factors including, but not limited to, current market conditions, recent comparable sales transactions and market analysis studies. If the fair value less estimated costs to sell is lower than the current carrying value, the land is impaired down to its estimated fair value less costs to sell.</t>
        </is>
      </c>
    </row>
    <row r="14">
      <c r="A14" s="4" t="inlineStr">
        <is>
          <t>Costs Related to Sales Facilities</t>
        </is>
      </c>
      <c r="B14" s="4" t="inlineStr">
        <is>
          <t>Costs Related to Sales Facilities. Costs related to interior and exterior upgrades to the home that will be sold as part of the home, such as wall treatments and additional upgraded landscaping, are recorded as housing completed or under construction. Costs to furnish and ready the model home or on-site sales facility that will not be sold as part of the model home, such as furniture, construction of the sales facility parking lot or construction of the sales center, are capitalized as property and equipment, net. Other costs incurred related to the marketing of the community and readying the model home for sale are expensed as incurred.</t>
        </is>
      </c>
    </row>
    <row r="15">
      <c r="A15" s="4" t="inlineStr">
        <is>
          <t>Property and Equipment, net</t>
        </is>
      </c>
      <c r="B15" s="4" t="inlineStr">
        <is>
          <t xml:space="preserve">Property and Equipment, net . Property and equipment is carried at cost less accumulated depreciation. For property and equipment related to on-site sales facilities, depreciation is recorded using the units of production method as homes are delivered. For all other property and equipment, depreciation is recorded using a straight-line method over the estimated useful lives of the related assets, which range from 2 to 29 years. Depreciation and amortization expense for property and equipment was $26.4 million, $30.2 million and $26.1 million for the years ended December 31, 2022, 2021 and 2020, respectively which is recorded in selling, general and administrative expenses in the homebuilding or expenses in the financial services sections of our consolidated statements of operations and comprehensive income. The following table sets forth the cost and carrying value of our homebuilding property and equipment by major asset category. Cost Accumulated Carrying December 31, 2022: (Dollars in thousands) Sales facilities $ 76,171 $ (36,113) $ 40,058 Airplane 31,230 (12,150) 19,080 Computer software and equipment 24,072 (22,260) 1,812 Leasehold improvements 8,884 (7,095) 1,789 Other 3,230 (2,239) 991 Total $ 143,587 $ (79,857) $ 63,730 December 31, 2021: Sales facilities $ 67,947 $ (31,644) $ 36,303 Airplane 31,230 (11,481) 19,749 Computer software and equipment 23,690 (21,367) 2,323 Leasehold improvements 7,783 (6,522) 1,261 Other 2,811 (1,886) 925 Total $ 133,461 $ (72,900) $ 60,561 </t>
        </is>
      </c>
    </row>
    <row r="16">
      <c r="A16" s="4" t="inlineStr">
        <is>
          <t>Deferred Tax Assets, net</t>
        </is>
      </c>
      <c r="B16" s="4" t="inlineStr">
        <is>
          <t>Deferred Tax Assets, net . Deferred income taxes reflect the net tax effects of temporary differences between (1) the carrying amounts of the assets and liabilities for financial reporting purposes and (2) the amounts used for income tax purposes. Deferred tax assets and liabilities are measured using current enacted tax rates in effect in the years in which those temporary differences are expected to reverse. A valuation allowance is recorded against a deferred tax asset if, based on the weight of available evidence, it is more-likely-than-not (a likelihood of more than 50%) that some portion, or all, of the deferred tax asset will not be realized.</t>
        </is>
      </c>
    </row>
    <row r="17">
      <c r="A17" s="4" t="inlineStr">
        <is>
          <t>Variable Interest Entities</t>
        </is>
      </c>
      <c r="B17" s="4" t="inlineStr">
        <is>
          <t>Variable Interest Entities . In accordance with ASC Topic 810, Consolidation (“ASC 810”), we analyze our land option contracts and other contractual arrangements to determine whether the corresponding land sellers are variable interest entities (“VIEs”) and, if so, whether we are the primary beneficiary. Although we do not have legal title to the optioned land, ASC 810 requires a company to consolidate a VIE if the company is determined to be the primary beneficiary. In determining whether we are the primary beneficiary, we consider, among other things, whether we have the power to direct the activities of the VIE that most significantly impact VIE’s economic performance, including, but not limited to, determining or limiting the scope or purpose of the VIE, selling or transferring property owned or controlled by the VIE, or arranging financing for the VIE. We also consider whether we have the obligation to absorb losses of the VIE or the right to receive benefits from the VIE. We have concluded that, as of December 31, 2022 and 2021, we were not the primary beneficiary of any VIEs from which we are purchasing land under land option contracts.</t>
        </is>
      </c>
    </row>
    <row r="18">
      <c r="A18" s="4" t="inlineStr">
        <is>
          <t>Goodwill</t>
        </is>
      </c>
      <c r="B18" s="4" t="inlineStr">
        <is>
          <t>Goodwill. In accordance with ASC Topic 350, Intangibles–Goodwill and Other (“ASC 350” ) , we evaluate goodwill for possible impairment annually or more frequently if events or changes in circumstances indicate that the carrying amount of such assets may not be recoverable. We use a three-step process to assess the realizability of goodwill. The first step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it is more likely than not that the fair value of a reporting unit is less than its carrying amount, we will proceed to the second step where we calculate the fair value of a reporting unit based on discounted future probability-weighted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Based on our analysis, we have concluded that as of December 31, 2022 and 2021, our goodwill was not impaired.</t>
        </is>
      </c>
    </row>
    <row r="19">
      <c r="A19" s="4" t="inlineStr">
        <is>
          <t>Liability for Unrecognized Tax Benefits</t>
        </is>
      </c>
      <c r="B19" s="4" t="inlineStr">
        <is>
          <t>Liability for Unrecognized Tax Benefits. ASC Topic 740, Income Taxes , regarding liabilities for unrecognized tax benefits provides guidance for the recognition and measurement in financial statements of uncertain tax positions taken or expected to be taken in a tax return. The evaluation of a tax position is a two-step process, the first step being recognition. We determine whether it is more-likely-than-not that a tax position will be sustained upon tax examination, including resolution of any related appeals or litigation, based on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resolution with a taxing authority. Once the gross unrecognized tax benefit is determined, we also accrue for any interest and penalties, as well as any offsets expected from resultant amendments to federal or state tax returns. We record the aggregate effect of these items in income tax expense in the consolidated statements of operations and comprehensive income. To the extent this tax position would be offset against a similar deferred tax asset for a net operating loss carryforward, a similar tax loss or a tax credit carryforward if such settlement is required or expected in the event the uncertain tax position is disallowed, the liability is treated as a reduction to the related deferred tax asset for a net operating loss carryforward, a similar tax loss or a tax credit carryforward. Otherwise, we record the corresponding liability in accrued and other liabilities in our consolidated balance sheets.</t>
        </is>
      </c>
    </row>
    <row r="20">
      <c r="A20" s="4" t="inlineStr">
        <is>
          <t>Warranty Accrual</t>
        </is>
      </c>
      <c r="B20" s="4" t="inlineStr">
        <is>
          <t>Warranty Accrual . Our homes are sold with limited third-party warranties and, under our agreement with the issuer of the third-party warranties, we are responsible for performing all of the work for the first two years of the warranty coverage, and paying for certain work required to be performed subsequent to year two Warranty payments are recorded against the warranty accrual. Additional reserves may be established for known, unusual warranty-related expenditures not covered through the independent warranty accrual analysis performed by us. Warranty payments incurred for an individual house may differ from the related reserve established for the home at the time it was closed. The actual disbursements for warranty claims are evaluated in the aggregate to determine if an adjustment to the historical warranty accrual should be recorded. We assess the reasonableness and adequacy of the reserve and the per-unit reserve amount originally included in home cost of sales, as well as the timing of the reversal of any excess reserve on a quarterly basis, using historical payment data and other relevant information. Our warranty accrual is included in accrued and other liabilities in the homebuilding section of our consolidated balance sheets and adjustments to our warranty accrual are recorded as an increase or reduction to home cost of sales in the homebuilding section of our consolidated statements of operations and comprehensive income. See Note 12 to the Consolidated Financial Statements.</t>
        </is>
      </c>
    </row>
    <row r="21">
      <c r="A21" s="4" t="inlineStr">
        <is>
          <t>Insurance Reserves</t>
        </is>
      </c>
      <c r="B21" s="4" t="inlineStr">
        <is>
          <t>Insurance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See Note 13, Insurance and Construction Defect Claim Reserves , to the Consolidated Financial Statements.</t>
        </is>
      </c>
    </row>
    <row r="22">
      <c r="A22" s="4" t="inlineStr">
        <is>
          <t>Reserves for Construction Defect Claims</t>
        </is>
      </c>
      <c r="B22" s="4" t="inlineStr">
        <is>
          <t>Reserves for Construction Defect Claims. The establishment of reserves for estimated losses to be incurred by our homebuilding subsidiaries associated with (1) the self-insured retention (“SIR”) portion of construction defect claims that are expected to be covered under insurance policies with Allegiant and (2) the entire cost of any construction defect claims that are not expected to be covered by insurance policies with Allegiant are based on actuarial studies that include known facts similar to those established for our insurance reserves. It is possible that changes in the payment experience used in estimating our ultimate losses for construction defect claims could have a material impact on our reserves. See Note 13, Insurance and Construction Defect Claim Reserves , to the Consolidated Financial Statements.</t>
        </is>
      </c>
    </row>
    <row r="23">
      <c r="A23" s="4" t="inlineStr">
        <is>
          <t>Litigation Reserves</t>
        </is>
      </c>
      <c r="B23" s="4" t="inlineStr">
        <is>
          <t>Litigation Reserves. We and certain of our subsidiaries have been named as defendants in various cases. We reserve for estimated exposure with respect to these cases based upon currently available information on each case. See Note 17, Commitments and Contingencies , to the Consolidated Financial Statements.</t>
        </is>
      </c>
    </row>
    <row r="24">
      <c r="A24" s="4" t="inlineStr">
        <is>
          <t>Derivatives Financial Instruments</t>
        </is>
      </c>
      <c r="B24" s="4" t="inlineStr">
        <is>
          <t>Derivative and Financial Instruments . We are exposed to market risks related to fluctuations in interest rates on mortgage loans held-for-sale, mortgage interest rate lock commitments, marketable securities and debt. Financial instruments utilized in the normal course of business by HomeAmerican include forward sales of mortgage-backed securities, which are commitments to sell a specified financial instrument at a specified future date for a specified price, mandatory delivery forward loan sale commitments, which are obligations of an investor to buy loans at a specified price within a specified time period, and best-effort delivery forward loan sale commitments, which are obligations of an investor to buy loans at a specified price subject to the underlying mortgage loans being funded and closed. These instruments are the only significant derivative and financial instruments utilized by MDC to hedge against fluctuations in interest rates. For forward sales commitments, forward sales of mortgage-backed securities and commitments to originate mortgage loans that are still outstanding at the end of a reporting period, we record the changes in fair value of these financial instruments in revenues Derivative and Financial Instruments , to the Consolidated Financial Statements.</t>
        </is>
      </c>
    </row>
    <row r="25">
      <c r="A25" s="4" t="inlineStr">
        <is>
          <t>Revenue recognition for Homebuilding Segments</t>
        </is>
      </c>
      <c r="B25" s="4" t="inlineStr">
        <is>
          <t>Revenue Recognition for Homebuilding Segments. We recognize home sale revenues from home deliveries when we have satisfied the performance obligations within the sales agreement, which is generally when title to and possession of the home are transferred to the buyer at the home closing date. Revenue from a home delivery includes the base sales price and any purchased options and upgrades and is reduced for any sales price incentives. In certain states where we build, we are not always able to complete certain outdoor features (such as landscaping or pools) prior to closing the home. To the extent these separate deliverables are not complete upon the closing of a home, we defer home sale revenues related to incomplete outdoor features, and recognize that revenue upon completion of the outdoor features.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Revenue Recognition for HomeAmerican . Revenues recorded by HomeAmerican primarily reflect (1) origination fees and (2) the corresponding sale, or expected future sale, of a loan, which will include the estimated earnings from either the release or retention of a loan’s servicing rights. Origination fees are recognized when a loan is originated. When an interest rate lock commitment is made to a customer, we record the expected gain on sale of the mortgage, plus the estimated earnings from the expected sale of the associated servicing rights, adjusted for a pull-through percentage (which is defined as the likelihood that an interest rate lock commitment will be originated), as revenue. As the interest rate lock commitment gets closer to being originated, the expected gain on the sale of that loan plus its servicing rights is updated to reflect current market value and the increase or decrease in the fair value of that interest rate lock commitment is recorded through revenues. At the same time, the expected pull-through percentage of the interest rate lock commitment to be originated is updated based upon current market conditions and, if there has been a change, revenues are adjusted as necessary. After origination, our mortgage loans, generally including their servicing rights, are sold to third-party purchasers in accordance with sale agreements entered into by us with a third-party purchaser of the loans. We make representations and warranties with respect to the status of loans transferred in the sale agreements. The sale agreements generally include statements acknowledging the transfer of the loans is intended by both parties to constitute a sale. Sale of a mortgage loan has occurred when the following criteria, among others, have been met: (1) fair consideration has been paid for transfer of the loan by a third party in an arms-length transaction, (2) all the usual risks and rewards of ownership that are in substance a sale have been transferred by us to the third party purchaser; and (3) we do not have a substantial continuing involvement with the mortgage loan.</t>
        </is>
      </c>
    </row>
    <row r="26">
      <c r="A26" s="4" t="inlineStr">
        <is>
          <t>Home Cost of Sales</t>
        </is>
      </c>
      <c r="B26" s="4" t="inlineStr">
        <is>
          <t>Home Cost of Sales . Home cost of sales includes the specific construction costs of each home and all applicable land acquisition, land development and related costs, warranty costs and finance and closing costs, including closing cost incentives. We use the specific identification method for the purpose of accumulating home construction costs and allocate costs to each lot within a subdivision associated with land acquisition and land development based upon relative fair value of the lots prior to home construction. Lots within a subdivision typically have comparable fair values, and, as such, we generally allocate costs equally to each lot within a subdivision. We record all home cost of sales when a home is closed and performance obligations have been completed on a house-by-house basis. When a home is closed, we may not have paid for all costs necessary to complete the construction of the home. This includes (1) construction that has been completed on a house but has not yet been billed or (2) work still to be performed on a home (such as limited punch-list items or certain outdoor features). For each of these items, we create an estimate of the total expected costs to be incurred and, with the exclusion of outdoor features, the estimated total costs for those items, less any amounts paid to date, are included in home cost of sales. Actual results could differ from such estimates. For incomplete outdoor features, we will defer the revenue and any cost of sales on this separate stand-alone deliverable until complete.</t>
        </is>
      </c>
    </row>
    <row r="27">
      <c r="A27" s="4" t="inlineStr">
        <is>
          <t>Stock-Based Compensation Expense</t>
        </is>
      </c>
      <c r="B27" s="4" t="inlineStr">
        <is>
          <t>Stock-Based Compensation Expense . In accordance with ASC Topic 718, Compensation—Stock Compensation (“ASC 718”), stock-based compensation expense for all share-based payment awards is based on the grant date fair value. For stock option awards granted that do not contain a market condition, we estimate the fair value using a Black-Scholes option pricing model. For any stock option awards granted that contain a market condition, we estimate the fair value using a Monte Carlo simulation model. We recognize expense for share-based payment awards based on their varying vesting conditions as follows: • Awards with service-based vesting conditions only – Expense is recognized on a straight-line basis over the requisite service period of the award. •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until the probability of achieving the performance-based condition changes, if applicable. • Awards with no service or performance based vesting conditions - Expense is recognized immediately upon the grant date of the award. An annual forfeiture rate is estimated at the time of grant for all share-based payment awards that contain service and/or performance conditions. That rate is revised, if necessary, in subsequent periods if the actual forfeiture rate differs from our estimate.</t>
        </is>
      </c>
    </row>
    <row r="28">
      <c r="A28" s="4" t="inlineStr">
        <is>
          <t>Earnings (Loss) Per Common Share</t>
        </is>
      </c>
      <c r="B28" s="4" t="inlineStr">
        <is>
          <t>Earnings (Loss) Per Common Share. For purposes of calculating earnings (loss) per share (“EPS”), a company that has participating security holders (for example, holders of unvested restricted stock that have non-forfeitable dividend rights) is required to utilize the two-class method for calculating earnings per share unless the treasury stock method results in lower EPS. The two-class method is an allocation of earnings/(loss) between the holders of common stock and a company’s participating security holders. Under the two-class method, earnings/(loss) for the reporting period are allocated between common shareholders and other security holders based on their respective rights to receive distributed earnings (i.e., dividends) and undistributed earnings (i.e., net income/(loss)). Our common shares outstanding are comprised of shareholder owned common stock and shares of unvested restricted stock held by participating security holders. Basic EPS is calculated by dividing income or loss attributable to common stockholders by the weighted average number of shares of common stock outstanding, excluding participating shares in accordance with ASC 260. To calculate diluted EPS, basic EPS is further adjusted to include the effect of potentially dilutive stock options outstanding and contingently issuable equity awards.</t>
        </is>
      </c>
    </row>
    <row r="29">
      <c r="A29" s="4" t="inlineStr">
        <is>
          <t>Adoption of New Accounting Standards</t>
        </is>
      </c>
      <c r="B29" s="4" t="inlineStr">
        <is>
          <t>Adoption of New Accounting Standards In June 2016, the Financial Accounting Standards Board ("FASB") issued Accounting Standard Update ("ASU") 2016-13, Financial Instruments—Credit Losses (Topic 326 ): Measurement of Credit Losses on Financial Instruments (“ASU 2016-13”),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On January 1, 2020, we adopted ASU 2016-13 using the modified retrospective transition method, resulting in a cumulative effect adjustment that decreased the opening balance of retained earnings by less than $0.1 million. The standard did not materially impact our consolidated statements of operations and comprehensive income or consolidated cash flows. Not Yet Adopted New Accounting Standards In March 2020, the FASB issued ASU 2020-04, “Reference Rate Reform (Topic 848),” as amended by ASU 2021-01 in January 2021 and ASU 2022-06 in December 2022, directly addressing the effects of reference rate reform on financial reporting as a result of the cessation of the publication of certain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can be adopted no later than December 31, 2024, with early adoption permitted. We are currently evaluating the impact, but do not expect that the adoption of ASU 2020-04, as amended by ASU 2021-01 and ASU 2022-06, will have a material impact on our consolidated balance sheet or consolidated statement of operations and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The following table sets forth the cost and carrying value of our homebuilding property and equipment by major asset category. Cost Accumulated Carrying December 31, 2022: (Dollars in thousands) Sales facilities $ 76,171 $ (36,113) $ 40,058 Airplane 31,230 (12,150) 19,080 Computer software and equipment 24,072 (22,260) 1,812 Leasehold improvements 8,884 (7,095) 1,789 Other 3,230 (2,239) 991 Total $ 143,587 $ (79,857) $ 63,730 December 31, 2021: Sales facilities $ 67,947 $ (31,644) $ 36,303 Airplane 31,230 (11,481) 19,749 Computer software and equipment 23,690 (21,367) 2,323 Leasehold improvements 7,783 (6,522) 1,261 Other 2,811 (1,886) 925 Total $ 133,461 $ (72,900) $ 60,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Income Statement and Cash Flow Disclosure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Interest and Other Income</t>
        </is>
      </c>
      <c r="B4" s="4" t="inlineStr">
        <is>
          <t>The table below details homebuilding interest and other income and financial services other income (expense), net: Year Ended December 31, 2022 2021 2020 Homebuilding (Dollars in thousands) Interest and other income Interest income $ 9,166 $ 1,502 $ 2,711 Other income 1,677 4,463 1,522 Total $ 10,843 $ 5,965 $ 4,233 Financial Services Other income (expense), net Interest income $ 7,991 $ 4,271 $ 3,578 Dividend income — — 335 Gain (loss) on marketable equity securities, net — — (8,285) Total $ 7,991 $ 4,271 $ (4,372)</t>
        </is>
      </c>
    </row>
    <row r="5">
      <c r="A5" s="4" t="inlineStr">
        <is>
          <t>Schedule of Cash Flow, Supplemental Disclosures</t>
        </is>
      </c>
      <c r="B5" s="4" t="inlineStr">
        <is>
          <t xml:space="preserve">The table below sets forth supplemental disclosures of cash flow information and non-cash investing and financing activities. Year Ended December 31, 2022 2021 2020 (Dollars in thousands) Cash paid for: Interest, net of interest capitalized $ 744 $ 632 $ 685 Income taxes $ 214,316 $ 192,372 $ 72,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present revenue and pretax income / (loss) relating to our homebuilding and financial services operations: Year Ended December 31, 2022 2021 2020 (Dollars in thousands) Homebuilding West $ 3,024,056 $ 2,964,766 $ 2,106,241 Mountain 1,689,376 1,567,198 1,293,779 East 872,832 570,492 365,359 Total homebuilding revenues $ 5,586,264 $ 5,102,456 $ 3,765,379 Financial Services Mortgage operations $ 72,806 $ 107,535 $ 101,675 Other 58,917 44,677 34,157 Total financial services revenues $ 131,723 $ 152,212 $ 135,832 Total revenues $ 5,717,987 $ 5,254,668 $ 3,901,211 </t>
        </is>
      </c>
    </row>
    <row r="5">
      <c r="A5" s="4" t="inlineStr">
        <is>
          <t>Reconciliation of Operating Profit (Loss) from Segments to Consolidated</t>
        </is>
      </c>
      <c r="B5" s="4" t="inlineStr">
        <is>
          <t xml:space="preserve">Year Ended December 31, 2022 2021 2020 (Dollars in thousands) Homebuilding West $ 413,426 $ 463,302 $ 229,951 Mountain 245,456 231,523 175,001 East 126,824 59,494 20,006 Corporate (94,239) (94,631) (46,441) Total homebuilding pretax income $ 691,467 $ 659,688 $ 378,517 Financial Services Mortgage operations $ 30,177 $ 69,455 $ 71,017 Other 38,210 22,551 7,978 Total financial services pretax income $ 68,387 $ 92,006 $ 78,995 Total pretax income $ 759,854 $ 751,694 $ 457,512 </t>
        </is>
      </c>
    </row>
    <row r="6">
      <c r="A6" s="4" t="inlineStr">
        <is>
          <t>Reconciliation of Assets from Segment to Consolidated</t>
        </is>
      </c>
      <c r="B6" s="4" t="inlineStr">
        <is>
          <t xml:space="preserve">The assets in our financial services operations consist mostly of cash and cash equivalents, marketable securities and mortgage loans held-for-sale. December 31, 2022 2021 (Dollars in thousands) Homebuilding Assets West $ 2,275,144 $ 2,472,378 Mountain 1,005,622 1,072,717 East 427,926 450,675 Corporate 1,249,370 547,364 Total homebuilding assets $ 4,958,062 $ 4,543,134 Financial Services Mortgage operations $ 267,309 $ 313,373 Other 137,901 107,021 Total financial services assets $ 405,210 $ 420,394 Total assets $ 5,363,272 $ 4,963,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our basic and diluted EPS calculations: Year Ended December 31, 2022 2021 2020 (Dollars in thousands, except per share amounts) Numerator Net income $ 562,139 $ 573,657 $ 367,582 Less: distributed earnings allocated to participating securities (717) (634) (583) Less: undistributed earnings allocated to participating securities (2,026) (2,343) (1,748) Net income attributable to common stockholders (numerator for basic earnings per share) 559,396 570,680 365,251 Add back: undistributed earnings allocated to participating securities 2,026 2,343 1,748 Less: undistributed earnings reallocated to participating securities (1,987) (2,269) (1,704) Numerator for diluted earnings per share under two-class method $ 559,435 $ 570,754 $ 365,295 Denominator Weighted-average common shares outstanding 71,035,558 70,174,281 68,531,856 Add: dilutive effect of stock options 1,382,340 2,302,773 1,792,006 Add: dilutive effect of contingently issuable equity awards 525,946 377,547 352,719 Denominator for diluted earnings per share under two-class method 72,943,844 72,854,601 70,676,581 Basic Earnings Per Common Share $ 7.87 $ 8.13 $ 5.33 Diluted Earnings Per Common Share $ 7.67 $ 7.83 $ 5.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sets forth the fair values and methods used for measuring the fair values of financial instruments on a recurring basis: Fair Value Financial Instrument Hierarchy December 31, 2022 December 31, 2021 (Dollars in thousands) Marketable securities Debt securities (available-for-sale) Level 1 $ 561,100 $ — Mortgage loans held-for-sale, net Level 2 $ 229,513 $ 282,529 </t>
        </is>
      </c>
    </row>
    <row r="5">
      <c r="A5" s="4" t="inlineStr">
        <is>
          <t>Fair Value of Senior Notes</t>
        </is>
      </c>
      <c r="B5" s="4" t="inlineStr">
        <is>
          <t xml:space="preserve">The estimated values of the senior notes in the following table are based on Level 2 inputs, which primarily reflect estimated prices for our senior notes which were provided by multiple sources. December 31, 2022 December 31, 2021 Carrying Fair Value Carrying Fair Value (Dollars in thousands) $300 million 3.850% senior notes due January 2030, net $ 297,949 $ 246,236 $ 297,699 $ 319,057 $350 million 2.500% senior notes due January 2031, net 347,413 255,374 347,126 339,185 $500 million 6.000% senior notes due January 2043, net 491,120 414,017 490,903 628,092 $350 million 3.966% senior notes due August 2061, net 346,094 204,014 346,053 337,017 Total $ 1,482,576 $ 1,119,641 $ 1,481,781 $ 1,623,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table below sets forth, by reportable segment, information relating to our homebuilding inventories. December 31, December 31, (Dollars in thousands) Housing Completed or Under Construction: West $ 1,026,880 $ 1,077,256 Mountain 511,092 596,164 East 184,089 244,196 Subtotal 1,722,061 1,917,616 Land and Land Under Development: West 1,145,119 1,235,363 Mountain 433,893 435,958 East 214,706 171,914 Subtotal 1,793,718 1,843,235 Total Inventories $ 3,515,779 $ 3,760,851 </t>
        </is>
      </c>
    </row>
    <row r="5">
      <c r="A5" s="4" t="inlineStr">
        <is>
          <t>Schedule of Inventory Impairments</t>
        </is>
      </c>
      <c r="B5" s="4" t="inlineStr">
        <is>
          <t xml:space="preserve">Inventory impairments recognized by segment for the years ended December 31, 2022, 2021 and 2020 are shown in the table below. Year Ended December 31, 2022 2021 2020 (Dollars in thousands) Housing Completed or Under Construction: West $ 8,017 $ 1,600 $ — Mountain 1,812 — — East — — — Subtotal 9,829 1,600 — Land and Land Under Development: West 88,843 — — Mountain 20,688 — — East 2,515 — — Subtotal 112,046 — — Total Inventory Impairments $ 121,875 $ 1,600 $ — </t>
        </is>
      </c>
    </row>
    <row r="6">
      <c r="A6" s="4" t="inlineStr">
        <is>
          <t>Quantitative Data for Fair Value of the Impaired Inventory</t>
        </is>
      </c>
      <c r="B6" s="4" t="inlineStr">
        <is>
          <t xml:space="preserve">The table below provides quantitative data, for the periods presented, where applicable, used in determining the fair value of the impaired inventory. Impairment Data Quantitative Data Three Months Ended Number of Subdivisions Impaired Inventory Impairments Fair Value of Inventory After Impairments Discount Rate (Dollars in thousands) March 31, 2022 1 $ 660 $ 1,728 N/A September 30, 2022 9 28,415 44,615 15 % — 18% December 31, 2022 16 92,800 96,496 15 % — 20% Total $ 121,875 December 31, 2021 1 1,600 $ 6,903 N/A Total $ 1,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of Interest (Tables)</t>
        </is>
      </c>
      <c r="B1" s="2" t="inlineStr">
        <is>
          <t>12 Months Ended</t>
        </is>
      </c>
    </row>
    <row r="2">
      <c r="B2" s="2" t="inlineStr">
        <is>
          <t>Dec. 31, 2022</t>
        </is>
      </c>
    </row>
    <row r="3">
      <c r="A3" s="3" t="inlineStr">
        <is>
          <t>Capitalization of Interest [Abstract]</t>
        </is>
      </c>
      <c r="B3" s="4" t="inlineStr">
        <is>
          <t xml:space="preserve"> </t>
        </is>
      </c>
    </row>
    <row r="4">
      <c r="A4" s="4" t="inlineStr">
        <is>
          <t>Capitalization of Interest</t>
        </is>
      </c>
      <c r="B4" s="4" t="inlineStr">
        <is>
          <t xml:space="preserve">For all periods presented below, our qualified assets exceeded our homebuilding debt and as such, all interest incurred has been capitalized. Year Ended December 31, 2022 2021 2020 (Dollars in thousands) Homebuilding interest incurred $ 69,450 $ 72,500 $ 61,276 Less: Interest capitalized (69,450) (72,500) (61,276) Homebuilding interest expensed $ — $ — $ — Interest capitalized, beginning of period $ 58,054 $ 52,777 $ 55,310 Plus: Interest capitalized during period 69,450 72,500 61,276 Less: Previously capitalized interest included in home and land cost of sales (67,583) (67,223) (63,809) Interest capitalized, end of period $ 59,921 $ 58,054 $ 52,7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omebuilding Prepaid and Other Asset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Other Assets</t>
        </is>
      </c>
      <c r="B4" s="4" t="inlineStr">
        <is>
          <t xml:space="preserve">The following table sets forth the components of homebuilding prepaids and other assets. December 31, 2022 2021 (Dollars in thousands) Operating lease right-of-use asset (Note 10) $ 25,636 $ 25,514 Land option deposits 19,539 41,617 Prepaids 13,333 26,058 Goodwill 6,008 6,008 Deferred debt issuance costs on revolving credit facility, net 5,241 7,166 Other 250 199 Total $ 70,007 $ 106,5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250000000</v>
      </c>
      <c r="C8" s="6" t="n">
        <v>250000000</v>
      </c>
    </row>
    <row r="9">
      <c r="A9" s="4" t="inlineStr">
        <is>
          <t>Common Stock, Shares, Issued</t>
        </is>
      </c>
      <c r="B9" s="6" t="n">
        <v>72585596</v>
      </c>
      <c r="C9" s="6" t="n">
        <v>70668093</v>
      </c>
    </row>
    <row r="10">
      <c r="A10" s="4" t="inlineStr">
        <is>
          <t>Common Stock, Shares, Outstanding</t>
        </is>
      </c>
      <c r="B10" s="6" t="n">
        <v>72585596</v>
      </c>
      <c r="C10" s="6" t="n">
        <v>70668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Components of operating lease expense were as follows: Year Ended December 31, 2022 2021 2020 (Dollars in thousands) Operating lease cost 1 $ 8,645 $ 8,028 $ 8,193 Sublease income (507) (156) (153) Net lease cost $ 8,138 $ 7,872 $ 8,040 1 Includes variable lease costs, which are immaterial.</t>
        </is>
      </c>
    </row>
    <row r="5">
      <c r="A5" s="4" t="inlineStr">
        <is>
          <t>Schedule of Lease Cash Flow Information</t>
        </is>
      </c>
      <c r="B5" s="4" t="inlineStr">
        <is>
          <t xml:space="preserve">Supplemental cash flow information related to leases was as follows: Year Ended December 31, 2022 2021 2020 (Dollars in thousands) Cash paid for amounts included in the measurement of lease liabilities: Operating cash flows from operating leases $ 8,147 $ 7,598 $ 7,394 Leased assets obtained in exchange for new operating lease liabilities $ 6,980 $ 1,765 $ 4,050 </t>
        </is>
      </c>
    </row>
    <row r="6">
      <c r="A6" s="4" t="inlineStr">
        <is>
          <t>Schedule of Lease Terms and Discount Rates</t>
        </is>
      </c>
      <c r="B6" s="4" t="inlineStr">
        <is>
          <t>Weighted-average remaining lease term and discount rate for operating leases were as follows: December 31, 2022 December 31, 2021 Weighted-average remaining lease term (years) 4.0 4.5 Weighted-average discount rate 5.5% 5.5%</t>
        </is>
      </c>
    </row>
    <row r="7">
      <c r="A7" s="4" t="inlineStr">
        <is>
          <t>Lessee, Operating Lease, Liability, Maturity</t>
        </is>
      </c>
      <c r="B7" s="4" t="inlineStr">
        <is>
          <t>Maturities of operating lease liabilities were as follows: Year Ended December 31, (Dollars in thousands) 2023 $ 7,127 2024 7,452 2025 7,367 2026 6,244 2027 1,051 Thereafter 533 Total operating lease payments 1 $ 29,774 Less: Interest (3,119) Present value of operating lease liabilities 2 $ 26,655 ____________________________ 1 Operating lease payments exclude $1.2 million of legally binding lease payments for leases signed but not yet commenced. 2 Homebuilding and financial services operating lease liabilities of $26.6 million and $0.1 million, respectively, are included as a component of accrued and other liabilities and accounts payable and accrued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omebuilding Accrued and Other Liabilities and Financial Services 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rued Liabilities</t>
        </is>
      </c>
      <c r="B4" s="4" t="inlineStr">
        <is>
          <t xml:space="preserve">The following table sets forth information relating to homebuilding accrued and other liabilities. December 31, 2022 2021 (Dollars in thousands) Accrued compensation and related expenses $ 100,653 $ 81,417 Customer and escrow deposits 42,296 89,353 Warranty accrual (Note 12) 46,857 37,491 Lease liability (Note 10) 26,574 26,440 Accrued interest 30,934 30,934 Income taxes payable 23,880 9,386 Construction defect claim reserves (Note 13) 10,466 9,287 Land development and home construction accruals 20,028 22,012 Other accrued liabilities 81,718 64,590 Total accrued and other liabilities $ 383,406 $ 370,910 </t>
        </is>
      </c>
    </row>
    <row r="5">
      <c r="A5" s="4" t="inlineStr">
        <is>
          <t>Schedule of Accounts Payable and Accrued Liabilities</t>
        </is>
      </c>
      <c r="B5" s="4" t="inlineStr">
        <is>
          <t xml:space="preserve">The following table sets forth information relating to financial services accounts payable and accrued liabilities. December 31, 2022 2021 (Dollars in thousands) Insurance reserves (Note 13) $ 84,108 $ 72,900 Accounts payable and other accrued liabilities 26,428 25,003 Total accounts payable and accrued liabilities $ 110,536 $ 97,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Product Warranty Liability</t>
        </is>
      </c>
      <c r="B4" s="4" t="inlineStr">
        <is>
          <t xml:space="preserve">Any changes made to those rates did not materially affect our warranty expense or gross margin from home sales for the years ended December 31, 2022, 2021 and 2020. Year Ended December 31, 2022 2021 2020 (Dollars in thousands) Balance at beginning of period $ 37,491 $ 33,664 $ 31,386 Expense provisions 27,125 22,696 16,700 Cash payments (20,872) (18,850) (12,343) Adjustments 3,113 (19) (2,079) Balance at end of period $ 46,857 $ 37,491 $ 33,6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and Construction Defect Claim Reserves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Claims and Claims Adjustment Expense</t>
        </is>
      </c>
      <c r="B4" s="4" t="inlineStr">
        <is>
          <t xml:space="preserve">These reserves are included as a component of accounts payable and accrued liabilities and accrued and other liabilities in either the financial services or homebuilding sections of the consolidated balance sheets, respectively. December 31, 2022 2021 2020 (Dollars in thousands) Balance at beginning of period $ 82,187 $ 70,054 $ 60,415 Expense provisions 19,537 19,653 15,403 Cash payments, net of recoveries (7,150) (7,520) (5,764) Adjustments — — — Balance at end of period $ 94,574 $ 82,187 $ 70,0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Our provision for income taxes for the years ended December 31, 2022, 2021 and 2020 consisted of the following: Year Ended December 31, 2022 2021 2020 (Dollars in thousands) Current tax provision: Federal $ 174,965 $ 148,741 $ 63,224 State 54,060 35,784 16,018 Total current 229,025 184,525 79,242 Deferred tax provision: Federal (26,030) (6,699) 6,380 State (5,280) 211 4,308 Total deferred (31,310) (6,488) 10,688 Provision for income taxes $ 197,715 $ 178,037 $ 89,930 </t>
        </is>
      </c>
    </row>
    <row r="5">
      <c r="A5" s="4" t="inlineStr">
        <is>
          <t>Schedule of Effective Income Tax Rate Reconciliation</t>
        </is>
      </c>
      <c r="B5" s="4" t="inlineStr">
        <is>
          <t>The provision for income taxes differs from the amount that would be computed by applying the statutory federal income tax rate of 21% in 2022, 2021 and 2020 to income before income taxes as a result of the following: Year Ended December 31, 2022 2021 2020 (Dollars in thousands) Tax expense computed at federal statutory rate $ 159,569 $ 157,856 $ 96,077 State income tax expense, net of federal benefit 30,213 26,441 17,535 Limitation on executive compensation 23,778 14,915 8,102 Tax expense (benefit) related to an increase (decrease) in unrecognized tax benefits 215 (4,044) 473 Stock based compensation (windfall)/shortfall (2,553) (1,830) (7,907) Federal energy credits (15,265) (14,558) (23,331) Rate changes 19 81 (291) Change in valuation allowance (1,065) (1,054) (2,128) Other 2,804 230 1,400 Provision for income taxes $ 197,715 $ 178,037 $ 89,930 Effective tax rate 26.0 % 23.7 % 19.7 %</t>
        </is>
      </c>
    </row>
    <row r="6">
      <c r="A6" s="4" t="inlineStr">
        <is>
          <t>Schedule of Deferred Tax Assets and Liabilities</t>
        </is>
      </c>
      <c r="B6" s="4" t="inlineStr">
        <is>
          <t xml:space="preserve">The tax effects of significant temporary differences that give rise to the net deferred tax asset are as follows: December 31, 2022 2021 (Dollars in thousands) Deferred tax assets: State net operating loss carryforwards $ 2,296 $ 3,361 Stock-based compensation expense 2,896 4,350 Warranty, litigation and other reserves 17,134 14,785 Accrued compensation 8,554 8,602 Asset impairment charges 30,319 468 Inventory, additional net costs capitalized for tax purposes 11,399 8,298 Other, net 1,861 1,526 Total deferred tax assets 74,459 41,390 Valuation allowance (2,251) (3,316) Total deferred tax assets, net of valuation allowance 72,208 38,074 Deferred tax liabilities: Property, equipment and other assets 11,714 10,871 Deferral of profit on home sales 5,592 4,668 Other, net 5,650 4,593 Total deferred tax liabilities 22,956 20,132 Net deferred tax asset $ 49,252 $ 17,942 </t>
        </is>
      </c>
    </row>
    <row r="7">
      <c r="A7" s="4" t="inlineStr">
        <is>
          <t>Schedule of Unrecognized Tax Benefits Roll Forward</t>
        </is>
      </c>
      <c r="B7" s="4" t="inlineStr">
        <is>
          <t xml:space="preserve">The following table summarizes activity for the gross unrecognized tax benefit component of our total liability for uncertain tax positions for the years ended December 31, 2022, 2021 and 2020: Year Ended December 31, 2022 2021 2020 (Dollars in thousands) Gross unrecognized tax benefits at beginning of year $ 383 $ 8,497 $ 8,515 Increases related to prior year tax positions 357 162 121 Decreases related to prior year tax positions — — — Lapse of applicable statute of limitations (94) (8,276) (139) Gross unrecognized tax benefits at end of year $ 646 $ 383 $ 8,4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nes of Credit and Total 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Our debt obligations at December 31, 2022 and 2021, net of any unamortized debt issuance costs or discount, were as follows: December 31, 2022 2021 (Dollars in thousands) $300 million 3.850% senior notes due January 2030, net $ 297,949 $ 297,699 $350 million 2.500% senior notes due January 2031, net 347,413 347,126 $500 million 6.000% senior notes due January 2043, net 491,120 490,903 $350 million 3.966% senior notes due August 2061, net 346,094 346,053 Total $ 1,482,576 $ 1,481,7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Gain (Loss) on Financial Instruments</t>
        </is>
      </c>
      <c r="B4" s="4" t="inlineStr">
        <is>
          <t>The following table sets forth the notional amounts and fair value measurement of our financial instruments at December 31, 2022 and 2021: December 31, 2022 December 31, 2021 Notional Value Derivative Assets Derivative Liabilities Derivatives, Net Notional Value Derivative Assets Derivative Liabilities Derivatives, Net (Dollars in thousands) (Dollars in thousands) Interest rate lock commitments $ 394,004 $ 1,566 $ 3,244 $ (1,678) $ 268,796 $ 5,861 $ — $ 5,861 Forward sales of mortgage-backed securities 323,000 580 5,849 (5,269) 275,600 — 834 (834) Mandatory delivery forward loan sale commitments 105,060 794 3 791 128,391 — 17 (17) Best-effort delivery forward loan sale commitments 139,972 2,161 185 1,976 51,993 — 11 (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Third-party Mortgage Purchaser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The following table sets forth the percent of mortgage loans sold by HomeAmerican to its primary third party purchasers during 2022, 2021 and 2020. No other third parties purchased greater than 10 percent of our mortgage loans during 2022, 2021 or 2020. Year Ended December 31, 2022 2021 2020 PennyMac Loan Services, LLC 15 % 37 % 33 % Fannie Mae 32 % 19 % 24 % Chase Manhattan Mortgage 4 % 13 % 4 % Ginnie Mae 10 % 9 % 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ervice-Based Options Granted</t>
        </is>
      </c>
      <c r="B4" s="4" t="inlineStr">
        <is>
          <t>The fair values for Service-Based options granted for the years ended December 31, 2022, 2021 and 2020 were estimated using the Black-Scholes option pricing model with the below weighted-average assumptions. Year Ended December 31, 2022 2021 2020 Expected lives of options (years) 9.4 5.4 9.5 Expected volatility 43.3 % 40.4 % 62.8 % Risk free interest rate 3.7 % 0.8 % 0.7 % Dividend yield rate 5.0 % 3.0 % 5.1 %</t>
        </is>
      </c>
    </row>
    <row r="5">
      <c r="A5" s="4" t="inlineStr">
        <is>
          <t>Schedule of Stock Option Award Activity</t>
        </is>
      </c>
      <c r="B5" s="4" t="inlineStr">
        <is>
          <t xml:space="preserve">Stock option activity under our option plans, restated as applicable for stock dividends, for the years ended December 31, 2022, 2021 and 2020 were as follows. Year Ended December 31, 2022 2021 2020 Number of Weighted- Number of Weighted- Number of Weighted- Outstanding Stock Option Activity Outstanding, beginning of year 4,240,004 $ 23.64 4,364,161 $ 23.37 5,831,119 $ 22.22 Granted 1,846,534 28.97 15,000 53.32 432,000 23.90 Exercised (1,402,057) 21.77 (139,157) 19.87 (1,898,958) 19.96 Forfeited — N/A — N/A — N/A Cancelled — N/A — N/A — N/A Outstanding, end of year 4,684,481 $ 26.30 4,240,004 $ 23.64 4,364,161 $ 23.37 </t>
        </is>
      </c>
    </row>
    <row r="6">
      <c r="A6" s="4" t="inlineStr">
        <is>
          <t>Schedule of Nonvested Share Activity</t>
        </is>
      </c>
      <c r="B6" s="4" t="inlineStr">
        <is>
          <t xml:space="preserve">Year Ended December 31, 2022 2021 2020 Number of Weighted- Number of Weighted- Number of Weighted- Unvested Stock Option Activity Outstanding, beginning of year 432,000 $ 8.25 875,519 $ 7.76 756,268 $ 6.67 Granted 1,846,534 8.36 15,000 14.66 432,000 8.73 Vested (2,134,534) 8.32 (458,519) 7.52 (312,749) 6.44 Forfeited — — — — — — Unvested, end of year 144,000 $ 8.73 432,000 $ 8.25 875,519 $ 7.76 </t>
        </is>
      </c>
    </row>
    <row r="7">
      <c r="A7" s="4" t="inlineStr">
        <is>
          <t>Schedule of Stock Options that are Vested or Expected to Vest</t>
        </is>
      </c>
      <c r="B7" s="4" t="inlineStr">
        <is>
          <t>The following table provides data for our stock options that are vested or expected to vest as of December 31, 2022. Exercisable or expected to vest Number outstanding 4,684,481 Weighted-average exercise price $ 26.30 Aggregate intrinsic value (in thousands) $ 25,949 Weighted-average remaining contractual term (years) 6.44 Exercisable Number outstanding 4,540,481 Weighted-average exercise price $ 26.38 Aggregate intrinsic value (in thousands) $ 24,840 Weighted-average remaining contractual term (years) 6.42</t>
        </is>
      </c>
    </row>
    <row r="8">
      <c r="A8" s="4" t="inlineStr">
        <is>
          <t>Schedule of Outstanding Exercisable Stock Options</t>
        </is>
      </c>
      <c r="B8" s="4" t="inlineStr">
        <is>
          <t xml:space="preserve">The following table summarizes information associated with outstanding and exercisable stock options at December 31, 2022. Options Outstanding Options Exercisable Range of Exercise Price Number Weighted- Weighted- Number Weighted- Weighted- $ 15.01 - $ 20.00 61,172 2.30 $ 18.43 61,172 2.30 $ 18.43 $ 20.01 - $ 25.00 1,834,055 3.50 22.07 1,690,055 3.17 21.92 $ 25.01 - $ 30.00 2,295,720 8.80 28.26 2,295,720 8.80 28.26 $ 30.01 - $ 35.00 432,000 6.59 32.92 432,000 6.59 32.92 $ 35.01 - $ 40.00 46,534 9.58 36.48 46,534 9.58 36.48 $ 50.01 - $ 55.00 15,000 8.58 53.32 15,000 8.58 53.32 Total 4,684,481 6.44 $ 26.30 4,540,481 6.42 $ 26.38 </t>
        </is>
      </c>
    </row>
    <row r="9">
      <c r="A9" s="4" t="inlineStr">
        <is>
          <t>Schedule of Nonvested Restricted Stock Units Activity</t>
        </is>
      </c>
      <c r="B9" s="4" t="inlineStr">
        <is>
          <t xml:space="preserve">Non-vested restricted stock awards, restated as applicable for stock dividends, at December 31, 2022, 2021 and 2020 and changes during those years were as follows: Year Ended December 31, 2022 2021 2020 Number of Weighted- Number of Weighted- Number of Weighted- Unvested, beginning of year 347,552 $ 47.27 413,274 $ 35.94 371,583 $ 28.28 Granted 240,536 45.21 208,386 53.47 261,026 39.93 Vested (210,157) 45.88 (257,430) 38.49 (217,332) 27.59 Forfeited (14,130) 50.67 (16,678) 49.21 (2,003) 38.13 Unvested, end of year 363,801 $ 46.58 347,552 $ 47.27 413,274 $ 35.94 </t>
        </is>
      </c>
    </row>
    <row r="10">
      <c r="A10" s="4" t="inlineStr">
        <is>
          <t>Schedule of Performance Shares Activity and Outstanding</t>
        </is>
      </c>
      <c r="B10" s="4" t="inlineStr">
        <is>
          <t>The number of PSUs earned shall be adjusted to be proportional to the partial performance between the Threshold Goals, Target Goals and Maximum Goals. Details for each defined term above for each grant have been provided in the table below. Threshold Goal Target Goal Maximum Goal Maximum Potential Expense to be Recognized * Maximum Remaining Expense to be Recognized * Date of Award Performance Period Base Period Base Period Revenues PSUs Home Sale Revenues PSUs Home Sale Revenues PSUs Home Sale Revenues Fair Value per Share Aug 20, 2020 January 1, 2020 - December 31, 2022 January 1, 2019 - December 31, 2019 $3.205 billion 145,800 $3.366 billion 291,600 $3.526 billion 583,200 $3.846 billion $ 39.79 $ 23,205 $ — Jul 14, 2021 January 1, 2021 - December 31, 2023 January 1, 2020 - December 31, 2020 $3.765 billion 198,750 $3.953 billion 397,500 $4.142 billion 795,000 $4.518 billion $ 44.35 $ 35,255 $ 7,117 _______________________ * Dollars in thousan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Earnest money deposits</t>
        </is>
      </c>
      <c r="B4" s="8" t="n">
        <v>3.1</v>
      </c>
      <c r="C4" s="8" t="n">
        <v>12.8</v>
      </c>
      <c r="D4" s="4" t="inlineStr">
        <is>
          <t xml:space="preserve"> </t>
        </is>
      </c>
    </row>
    <row r="5">
      <c r="A5" s="4" t="inlineStr">
        <is>
          <t>Receivables from contracts with customers</t>
        </is>
      </c>
      <c r="B5" s="9" t="n">
        <v>85.09999999999999</v>
      </c>
      <c r="C5" s="9" t="n">
        <v>64.5</v>
      </c>
      <c r="D5" s="4" t="inlineStr">
        <is>
          <t xml:space="preserve"> </t>
        </is>
      </c>
    </row>
    <row r="6">
      <c r="A6" s="4" t="inlineStr">
        <is>
          <t>Depreciation and amortization expense</t>
        </is>
      </c>
      <c r="B6" s="9" t="n">
        <v>26.4</v>
      </c>
      <c r="C6" s="9" t="n">
        <v>30.2</v>
      </c>
      <c r="D6" s="8" t="n">
        <v>26.1</v>
      </c>
    </row>
    <row r="7">
      <c r="A7" s="4" t="inlineStr">
        <is>
          <t>Goodwill impairment loss</t>
        </is>
      </c>
      <c r="B7" s="5" t="n">
        <v>0</v>
      </c>
      <c r="C7" s="5" t="n">
        <v>0</v>
      </c>
      <c r="D7" s="4" t="inlineStr">
        <is>
          <t xml:space="preserve"> </t>
        </is>
      </c>
    </row>
    <row r="8">
      <c r="A8" s="4" t="inlineStr">
        <is>
          <t>Warranty period responsible for performing all work</t>
        </is>
      </c>
      <c r="B8" s="4" t="inlineStr">
        <is>
          <t>2 years</t>
        </is>
      </c>
      <c r="C8" s="4" t="inlineStr">
        <is>
          <t xml:space="preserve"> </t>
        </is>
      </c>
      <c r="D8" s="4" t="inlineStr">
        <is>
          <t xml:space="preserve"> </t>
        </is>
      </c>
    </row>
    <row r="9">
      <c r="A9" s="4" t="inlineStr">
        <is>
          <t>Warranty responsibility for paying for substantially all work required to be performed (after)</t>
        </is>
      </c>
      <c r="B9" s="4" t="inlineStr">
        <is>
          <t>2 years</t>
        </is>
      </c>
      <c r="C9" s="4" t="inlineStr">
        <is>
          <t xml:space="preserve"> </t>
        </is>
      </c>
      <c r="D9" s="4" t="inlineStr">
        <is>
          <t xml:space="preserve"> </t>
        </is>
      </c>
    </row>
    <row r="10">
      <c r="A10" s="4" t="inlineStr">
        <is>
          <t>Derivative, Gain (Loss), Statement of Income or Comprehensive Income [Extensible Enumeration]</t>
        </is>
      </c>
      <c r="B10" s="4" t="inlineStr">
        <is>
          <t>Revenues</t>
        </is>
      </c>
      <c r="C10" s="4" t="inlineStr">
        <is>
          <t>Revenues</t>
        </is>
      </c>
      <c r="D10" s="4" t="inlineStr">
        <is>
          <t>Revenues</t>
        </is>
      </c>
    </row>
    <row r="11">
      <c r="A11" s="4" t="inlineStr">
        <is>
          <t>Minimum</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Useful life</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Useful life</t>
        </is>
      </c>
      <c r="B16" s="4" t="inlineStr">
        <is>
          <t>29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4" t="inlineStr">
        <is>
          <t>Revenues</t>
        </is>
      </c>
      <c r="B3" s="5" t="n">
        <v>5717987</v>
      </c>
      <c r="C3" s="5" t="n">
        <v>5254668</v>
      </c>
      <c r="D3" s="5" t="n">
        <v>3901211</v>
      </c>
    </row>
    <row r="4">
      <c r="A4" s="4" t="inlineStr">
        <is>
          <t>Inventory impairments</t>
        </is>
      </c>
      <c r="B4" s="6" t="n">
        <v>-121875</v>
      </c>
      <c r="C4" s="6" t="n">
        <v>-1600</v>
      </c>
      <c r="D4" s="6" t="n">
        <v>0</v>
      </c>
    </row>
    <row r="5">
      <c r="A5" s="4" t="inlineStr">
        <is>
          <t>Loss on debt retirement</t>
        </is>
      </c>
      <c r="B5" s="6" t="n">
        <v>0</v>
      </c>
      <c r="C5" s="6" t="n">
        <v>-23571</v>
      </c>
      <c r="D5" s="6" t="n">
        <v>0</v>
      </c>
    </row>
    <row r="6">
      <c r="A6" s="4" t="inlineStr">
        <is>
          <t>Income before income taxes</t>
        </is>
      </c>
      <c r="B6" s="6" t="n">
        <v>759854</v>
      </c>
      <c r="C6" s="6" t="n">
        <v>751694</v>
      </c>
      <c r="D6" s="6" t="n">
        <v>457512</v>
      </c>
    </row>
    <row r="7">
      <c r="A7" s="4" t="inlineStr">
        <is>
          <t>Provision for income taxes</t>
        </is>
      </c>
      <c r="B7" s="6" t="n">
        <v>-197715</v>
      </c>
      <c r="C7" s="6" t="n">
        <v>-178037</v>
      </c>
      <c r="D7" s="6" t="n">
        <v>-89930</v>
      </c>
    </row>
    <row r="8">
      <c r="A8" s="4" t="inlineStr">
        <is>
          <t>Net income</t>
        </is>
      </c>
      <c r="B8" s="6" t="n">
        <v>562139</v>
      </c>
      <c r="C8" s="6" t="n">
        <v>573657</v>
      </c>
      <c r="D8" s="6" t="n">
        <v>367582</v>
      </c>
    </row>
    <row r="9">
      <c r="A9" s="4" t="inlineStr">
        <is>
          <t>Comprehensive income</t>
        </is>
      </c>
      <c r="B9" s="5" t="n">
        <v>562139</v>
      </c>
      <c r="C9" s="5" t="n">
        <v>573657</v>
      </c>
      <c r="D9" s="5" t="n">
        <v>367582</v>
      </c>
    </row>
    <row r="10">
      <c r="A10" s="3" t="inlineStr">
        <is>
          <t>Earnings per share:</t>
        </is>
      </c>
      <c r="B10" s="4" t="inlineStr">
        <is>
          <t xml:space="preserve"> </t>
        </is>
      </c>
      <c r="C10" s="4" t="inlineStr">
        <is>
          <t xml:space="preserve"> </t>
        </is>
      </c>
      <c r="D10" s="4" t="inlineStr">
        <is>
          <t xml:space="preserve"> </t>
        </is>
      </c>
    </row>
    <row r="11">
      <c r="A11" s="4" t="inlineStr">
        <is>
          <t>Basic ( in dollars per share)</t>
        </is>
      </c>
      <c r="B11" s="7" t="n">
        <v>7.87</v>
      </c>
      <c r="C11" s="7" t="n">
        <v>8.130000000000001</v>
      </c>
      <c r="D11" s="7" t="n">
        <v>5.33</v>
      </c>
    </row>
    <row r="12">
      <c r="A12" s="4" t="inlineStr">
        <is>
          <t>Diluted (in dollars per share)</t>
        </is>
      </c>
      <c r="B12" s="7" t="n">
        <v>7.67</v>
      </c>
      <c r="C12" s="7" t="n">
        <v>7.83</v>
      </c>
      <c r="D12" s="7" t="n">
        <v>5.17</v>
      </c>
    </row>
    <row r="13">
      <c r="A13" s="3" t="inlineStr">
        <is>
          <t>Weighted average common shares outstanding:</t>
        </is>
      </c>
      <c r="B13" s="4" t="inlineStr">
        <is>
          <t xml:space="preserve"> </t>
        </is>
      </c>
      <c r="C13" s="4" t="inlineStr">
        <is>
          <t xml:space="preserve"> </t>
        </is>
      </c>
      <c r="D13" s="4" t="inlineStr">
        <is>
          <t xml:space="preserve"> </t>
        </is>
      </c>
    </row>
    <row r="14">
      <c r="A14" s="4" t="inlineStr">
        <is>
          <t>Basic (in shares)</t>
        </is>
      </c>
      <c r="B14" s="6" t="n">
        <v>71035558</v>
      </c>
      <c r="C14" s="6" t="n">
        <v>70174281</v>
      </c>
      <c r="D14" s="6" t="n">
        <v>68531856</v>
      </c>
    </row>
    <row r="15">
      <c r="A15" s="4" t="inlineStr">
        <is>
          <t>Diluted (in shares)</t>
        </is>
      </c>
      <c r="B15" s="6" t="n">
        <v>72943844</v>
      </c>
      <c r="C15" s="6" t="n">
        <v>72854601</v>
      </c>
      <c r="D15" s="6" t="n">
        <v>70676581</v>
      </c>
    </row>
    <row r="16">
      <c r="A16" s="4" t="inlineStr">
        <is>
          <t>Homebuilding:</t>
        </is>
      </c>
      <c r="B16" s="4" t="inlineStr">
        <is>
          <t xml:space="preserve"> </t>
        </is>
      </c>
      <c r="C16" s="4" t="inlineStr">
        <is>
          <t xml:space="preserve"> </t>
        </is>
      </c>
      <c r="D16" s="4" t="inlineStr">
        <is>
          <t xml:space="preserve"> </t>
        </is>
      </c>
    </row>
    <row r="17">
      <c r="A17" s="4" t="inlineStr">
        <is>
          <t>Revenues</t>
        </is>
      </c>
      <c r="B17" s="5" t="n">
        <v>5586264</v>
      </c>
      <c r="C17" s="5" t="n">
        <v>5102456</v>
      </c>
      <c r="D17" s="5" t="n">
        <v>3765379</v>
      </c>
    </row>
    <row r="18">
      <c r="A18" s="4" t="inlineStr">
        <is>
          <t>Home cost of sales</t>
        </is>
      </c>
      <c r="B18" s="6" t="n">
        <v>-4214379</v>
      </c>
      <c r="C18" s="6" t="n">
        <v>-3924093</v>
      </c>
      <c r="D18" s="6" t="n">
        <v>-2982668</v>
      </c>
    </row>
    <row r="19">
      <c r="A19" s="4" t="inlineStr">
        <is>
          <t>Inventory impairments</t>
        </is>
      </c>
      <c r="B19" s="6" t="n">
        <v>-121875</v>
      </c>
      <c r="C19" s="6" t="n">
        <v>-1600</v>
      </c>
      <c r="D19" s="6" t="n">
        <v>0</v>
      </c>
    </row>
    <row r="20">
      <c r="A20" s="4" t="inlineStr">
        <is>
          <t>Total cost of sales</t>
        </is>
      </c>
      <c r="B20" s="6" t="n">
        <v>-4336254</v>
      </c>
      <c r="C20" s="6" t="n">
        <v>-3925693</v>
      </c>
      <c r="D20" s="6" t="n">
        <v>-2982668</v>
      </c>
    </row>
    <row r="21">
      <c r="A21" s="4" t="inlineStr">
        <is>
          <t>Gross margin</t>
        </is>
      </c>
      <c r="B21" s="6" t="n">
        <v>1250010</v>
      </c>
      <c r="C21" s="6" t="n">
        <v>1176763</v>
      </c>
      <c r="D21" s="6" t="n">
        <v>782711</v>
      </c>
    </row>
    <row r="22">
      <c r="A22" s="4" t="inlineStr">
        <is>
          <t>Selling, general and administrative expenses</t>
        </is>
      </c>
      <c r="B22" s="6" t="n">
        <v>-536395</v>
      </c>
      <c r="C22" s="6" t="n">
        <v>-493993</v>
      </c>
      <c r="D22" s="6" t="n">
        <v>-403218</v>
      </c>
    </row>
    <row r="23">
      <c r="A23" s="4" t="inlineStr">
        <is>
          <t>Loss on debt retirement</t>
        </is>
      </c>
      <c r="B23" s="6" t="n">
        <v>0</v>
      </c>
      <c r="C23" s="6" t="n">
        <v>-23571</v>
      </c>
      <c r="D23" s="6" t="n">
        <v>0</v>
      </c>
    </row>
    <row r="24">
      <c r="A24" s="4" t="inlineStr">
        <is>
          <t>Total</t>
        </is>
      </c>
      <c r="B24" s="6" t="n">
        <v>10843</v>
      </c>
      <c r="C24" s="6" t="n">
        <v>5965</v>
      </c>
      <c r="D24" s="6" t="n">
        <v>4233</v>
      </c>
    </row>
    <row r="25">
      <c r="A25" s="4" t="inlineStr">
        <is>
          <t>Other expense</t>
        </is>
      </c>
      <c r="B25" s="6" t="n">
        <v>-32991</v>
      </c>
      <c r="C25" s="6" t="n">
        <v>-5476</v>
      </c>
      <c r="D25" s="6" t="n">
        <v>-5209</v>
      </c>
    </row>
    <row r="26">
      <c r="A26" s="4" t="inlineStr">
        <is>
          <t>Other income (expense), net</t>
        </is>
      </c>
      <c r="B26" s="6" t="n">
        <v>10843</v>
      </c>
      <c r="C26" s="6" t="n">
        <v>5965</v>
      </c>
      <c r="D26" s="6" t="n">
        <v>4233</v>
      </c>
    </row>
    <row r="27">
      <c r="A27" s="4" t="inlineStr">
        <is>
          <t>Income before income taxes</t>
        </is>
      </c>
      <c r="B27" s="5" t="n">
        <v>691467</v>
      </c>
      <c r="C27" s="5" t="n">
        <v>659688</v>
      </c>
      <c r="D27" s="5" t="n">
        <v>378517</v>
      </c>
    </row>
    <row r="28">
      <c r="A28" s="3" t="inlineStr">
        <is>
          <t>Weighted average common shares outstanding:</t>
        </is>
      </c>
      <c r="B28" s="4" t="inlineStr">
        <is>
          <t xml:space="preserve"> </t>
        </is>
      </c>
      <c r="C28" s="4" t="inlineStr">
        <is>
          <t xml:space="preserve"> </t>
        </is>
      </c>
      <c r="D28" s="4" t="inlineStr">
        <is>
          <t xml:space="preserve"> </t>
        </is>
      </c>
    </row>
    <row r="29">
      <c r="A29" s="4" t="inlineStr">
        <is>
          <t>Revenue from Contract with Customer, Product and Service [Extensible Enumeration]</t>
        </is>
      </c>
      <c r="B29" s="4" t="inlineStr">
        <is>
          <t>Home Sales</t>
        </is>
      </c>
      <c r="C29" s="4" t="inlineStr">
        <is>
          <t>Home Sales</t>
        </is>
      </c>
      <c r="D29" s="4" t="inlineStr">
        <is>
          <t>Home Sales</t>
        </is>
      </c>
    </row>
    <row r="30">
      <c r="A30" s="4" t="inlineStr">
        <is>
          <t>Financial Services:</t>
        </is>
      </c>
      <c r="B30" s="4" t="inlineStr">
        <is>
          <t xml:space="preserve"> </t>
        </is>
      </c>
      <c r="C30" s="4" t="inlineStr">
        <is>
          <t xml:space="preserve"> </t>
        </is>
      </c>
      <c r="D30" s="4" t="inlineStr">
        <is>
          <t xml:space="preserve"> </t>
        </is>
      </c>
    </row>
    <row r="31">
      <c r="A31" s="4" t="inlineStr">
        <is>
          <t>Revenues</t>
        </is>
      </c>
      <c r="B31" s="5" t="n">
        <v>131723</v>
      </c>
      <c r="C31" s="5" t="n">
        <v>152212</v>
      </c>
      <c r="D31" s="5" t="n">
        <v>135832</v>
      </c>
    </row>
    <row r="32">
      <c r="A32" s="4" t="inlineStr">
        <is>
          <t>Expenses</t>
        </is>
      </c>
      <c r="B32" s="6" t="n">
        <v>-71327</v>
      </c>
      <c r="C32" s="6" t="n">
        <v>-64477</v>
      </c>
      <c r="D32" s="6" t="n">
        <v>-52465</v>
      </c>
    </row>
    <row r="33">
      <c r="A33" s="4" t="inlineStr">
        <is>
          <t>Other income (expense), net</t>
        </is>
      </c>
      <c r="B33" s="6" t="n">
        <v>7991</v>
      </c>
      <c r="C33" s="6" t="n">
        <v>4271</v>
      </c>
      <c r="D33" s="6" t="n">
        <v>-4372</v>
      </c>
    </row>
    <row r="34">
      <c r="A34" s="4" t="inlineStr">
        <is>
          <t>Income before income taxes</t>
        </is>
      </c>
      <c r="B34" s="5" t="n">
        <v>68387</v>
      </c>
      <c r="C34" s="5" t="n">
        <v>92006</v>
      </c>
      <c r="D34" s="5" t="n">
        <v>78995</v>
      </c>
    </row>
    <row r="35">
      <c r="A35" s="3" t="inlineStr">
        <is>
          <t>Weighted average common shares outstanding:</t>
        </is>
      </c>
      <c r="B35" s="4" t="inlineStr">
        <is>
          <t xml:space="preserve"> </t>
        </is>
      </c>
      <c r="C35" s="4" t="inlineStr">
        <is>
          <t xml:space="preserve"> </t>
        </is>
      </c>
      <c r="D35" s="4" t="inlineStr">
        <is>
          <t xml:space="preserve"> </t>
        </is>
      </c>
    </row>
    <row r="36">
      <c r="A36" s="4" t="inlineStr">
        <is>
          <t>Revenue from Contract with Customer, Product and Service [Extensible Enumeration]</t>
        </is>
      </c>
      <c r="B36" s="4" t="inlineStr">
        <is>
          <t>Financial Revenue</t>
        </is>
      </c>
      <c r="C36" s="4" t="inlineStr">
        <is>
          <t>Financial Revenue</t>
        </is>
      </c>
      <c r="D36" s="4" t="inlineStr">
        <is>
          <t>Financial Revenue</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st and Carrying Valu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5" t="n">
        <v>143587</v>
      </c>
      <c r="C3" s="5" t="n">
        <v>133461</v>
      </c>
    </row>
    <row r="4">
      <c r="A4" s="4" t="inlineStr">
        <is>
          <t>Accumulated Depreciation and Amortization</t>
        </is>
      </c>
      <c r="B4" s="6" t="n">
        <v>-79857</v>
      </c>
      <c r="C4" s="6" t="n">
        <v>-72900</v>
      </c>
    </row>
    <row r="5">
      <c r="A5" s="4" t="inlineStr">
        <is>
          <t>Carrying Value</t>
        </is>
      </c>
      <c r="B5" s="6" t="n">
        <v>63730</v>
      </c>
      <c r="C5" s="6" t="n">
        <v>60561</v>
      </c>
    </row>
    <row r="6">
      <c r="A6" s="4" t="inlineStr">
        <is>
          <t>Sales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76171</v>
      </c>
      <c r="C8" s="6" t="n">
        <v>67947</v>
      </c>
    </row>
    <row r="9">
      <c r="A9" s="4" t="inlineStr">
        <is>
          <t>Accumulated Depreciation and Amortization</t>
        </is>
      </c>
      <c r="B9" s="6" t="n">
        <v>-36113</v>
      </c>
      <c r="C9" s="6" t="n">
        <v>-31644</v>
      </c>
    </row>
    <row r="10">
      <c r="A10" s="4" t="inlineStr">
        <is>
          <t>Carrying Value</t>
        </is>
      </c>
      <c r="B10" s="6" t="n">
        <v>40058</v>
      </c>
      <c r="C10" s="6" t="n">
        <v>36303</v>
      </c>
    </row>
    <row r="11">
      <c r="A11" s="4" t="inlineStr">
        <is>
          <t>Airplan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31230</v>
      </c>
      <c r="C13" s="6" t="n">
        <v>31230</v>
      </c>
    </row>
    <row r="14">
      <c r="A14" s="4" t="inlineStr">
        <is>
          <t>Accumulated Depreciation and Amortization</t>
        </is>
      </c>
      <c r="B14" s="6" t="n">
        <v>-12150</v>
      </c>
      <c r="C14" s="6" t="n">
        <v>-11481</v>
      </c>
    </row>
    <row r="15">
      <c r="A15" s="4" t="inlineStr">
        <is>
          <t>Carrying Value</t>
        </is>
      </c>
      <c r="B15" s="6" t="n">
        <v>19080</v>
      </c>
      <c r="C15" s="6" t="n">
        <v>19749</v>
      </c>
    </row>
    <row r="16">
      <c r="A16" s="4" t="inlineStr">
        <is>
          <t>Computer softwa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24072</v>
      </c>
      <c r="C18" s="6" t="n">
        <v>23690</v>
      </c>
    </row>
    <row r="19">
      <c r="A19" s="4" t="inlineStr">
        <is>
          <t>Accumulated Depreciation and Amortization</t>
        </is>
      </c>
      <c r="B19" s="6" t="n">
        <v>-22260</v>
      </c>
      <c r="C19" s="6" t="n">
        <v>-21367</v>
      </c>
    </row>
    <row r="20">
      <c r="A20" s="4" t="inlineStr">
        <is>
          <t>Carrying Value</t>
        </is>
      </c>
      <c r="B20" s="6" t="n">
        <v>1812</v>
      </c>
      <c r="C20" s="6" t="n">
        <v>232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8884</v>
      </c>
      <c r="C23" s="6" t="n">
        <v>7783</v>
      </c>
    </row>
    <row r="24">
      <c r="A24" s="4" t="inlineStr">
        <is>
          <t>Accumulated Depreciation and Amortization</t>
        </is>
      </c>
      <c r="B24" s="6" t="n">
        <v>-7095</v>
      </c>
      <c r="C24" s="6" t="n">
        <v>-6522</v>
      </c>
    </row>
    <row r="25">
      <c r="A25" s="4" t="inlineStr">
        <is>
          <t>Carrying Value</t>
        </is>
      </c>
      <c r="B25" s="6" t="n">
        <v>1789</v>
      </c>
      <c r="C25" s="6" t="n">
        <v>1261</v>
      </c>
    </row>
    <row r="26">
      <c r="A26" s="4" t="inlineStr">
        <is>
          <t>Oth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3230</v>
      </c>
      <c r="C28" s="6" t="n">
        <v>2811</v>
      </c>
    </row>
    <row r="29">
      <c r="A29" s="4" t="inlineStr">
        <is>
          <t>Accumulated Depreciation and Amortization</t>
        </is>
      </c>
      <c r="B29" s="6" t="n">
        <v>-2239</v>
      </c>
      <c r="C29" s="6" t="n">
        <v>-1886</v>
      </c>
    </row>
    <row r="30">
      <c r="A30" s="4" t="inlineStr">
        <is>
          <t>Carrying Value</t>
        </is>
      </c>
      <c r="B30" s="5" t="n">
        <v>991</v>
      </c>
      <c r="C30" s="5" t="n">
        <v>9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ly Issued Accounting Standards (Details) - USD ($) $ in Thousands</t>
        </is>
      </c>
      <c r="B1" s="2" t="inlineStr">
        <is>
          <t>Dec. 31, 2022</t>
        </is>
      </c>
      <c r="C1" s="2" t="inlineStr">
        <is>
          <t>Dec. 31, 2021</t>
        </is>
      </c>
      <c r="D1" s="2" t="inlineStr">
        <is>
          <t>Jan. 0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crease to opening balance (less than)</t>
        </is>
      </c>
      <c r="B3" s="5" t="n">
        <v>1306885</v>
      </c>
      <c r="C3" s="5" t="n">
        <v>887163</v>
      </c>
      <c r="D3" s="4" t="inlineStr">
        <is>
          <t xml:space="preserve"> </t>
        </is>
      </c>
    </row>
    <row r="4">
      <c r="A4" s="4" t="inlineStr">
        <is>
          <t>Accounting Standards Update 2016-13</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Decrease to opening balance (less than)</t>
        </is>
      </c>
      <c r="B6" s="4" t="inlineStr">
        <is>
          <t xml:space="preserve"> </t>
        </is>
      </c>
      <c r="C6" s="4" t="inlineStr">
        <is>
          <t xml:space="preserve"> </t>
        </is>
      </c>
      <c r="D6" s="5"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Statement and Cash Flow Disclosure - Other Income (Expense), Net (Details) - USD ($) $ in Thousands</t>
        </is>
      </c>
      <c r="B1" s="2" t="inlineStr">
        <is>
          <t>12 Months Ended</t>
        </is>
      </c>
    </row>
    <row r="2">
      <c r="B2" s="2" t="inlineStr">
        <is>
          <t>Dec. 31, 2022</t>
        </is>
      </c>
      <c r="C2" s="2" t="inlineStr">
        <is>
          <t>Dec. 31, 2021</t>
        </is>
      </c>
      <c r="D2" s="2" t="inlineStr">
        <is>
          <t>Dec. 31, 2020</t>
        </is>
      </c>
    </row>
    <row r="3">
      <c r="A3" s="4" t="inlineStr">
        <is>
          <t>Homebuilding:</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Interest income</t>
        </is>
      </c>
      <c r="B5" s="5" t="n">
        <v>9166</v>
      </c>
      <c r="C5" s="5" t="n">
        <v>1502</v>
      </c>
      <c r="D5" s="5" t="n">
        <v>2711</v>
      </c>
    </row>
    <row r="6">
      <c r="A6" s="4" t="inlineStr">
        <is>
          <t>Other income</t>
        </is>
      </c>
      <c r="B6" s="6" t="n">
        <v>1677</v>
      </c>
      <c r="C6" s="6" t="n">
        <v>4463</v>
      </c>
      <c r="D6" s="6" t="n">
        <v>1522</v>
      </c>
    </row>
    <row r="7">
      <c r="A7" s="4" t="inlineStr">
        <is>
          <t>Total</t>
        </is>
      </c>
      <c r="B7" s="6" t="n">
        <v>10843</v>
      </c>
      <c r="C7" s="6" t="n">
        <v>5965</v>
      </c>
      <c r="D7" s="6" t="n">
        <v>4233</v>
      </c>
    </row>
    <row r="8">
      <c r="A8" s="4" t="inlineStr">
        <is>
          <t>Financial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terest income</t>
        </is>
      </c>
      <c r="B10" s="6" t="n">
        <v>7991</v>
      </c>
      <c r="C10" s="6" t="n">
        <v>4271</v>
      </c>
      <c r="D10" s="6" t="n">
        <v>3578</v>
      </c>
    </row>
    <row r="11">
      <c r="A11" s="4" t="inlineStr">
        <is>
          <t>Dividend income</t>
        </is>
      </c>
      <c r="B11" s="6" t="n">
        <v>0</v>
      </c>
      <c r="C11" s="6" t="n">
        <v>0</v>
      </c>
      <c r="D11" s="6" t="n">
        <v>335</v>
      </c>
    </row>
    <row r="12">
      <c r="A12" s="4" t="inlineStr">
        <is>
          <t>Gain (loss) on marketable equity securities, net</t>
        </is>
      </c>
      <c r="B12" s="6" t="n">
        <v>0</v>
      </c>
      <c r="C12" s="6" t="n">
        <v>0</v>
      </c>
      <c r="D12" s="6" t="n">
        <v>-8285</v>
      </c>
    </row>
    <row r="13">
      <c r="A13" s="4" t="inlineStr">
        <is>
          <t>Total</t>
        </is>
      </c>
      <c r="B13" s="5" t="n">
        <v>7991</v>
      </c>
      <c r="C13" s="5" t="n">
        <v>4271</v>
      </c>
      <c r="D13" s="5" t="n">
        <v>-43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Statement and Cash Flow Disclosure - Supplemental Disclosures of Cash Flow Information and Non-cash Investing and Financing Activities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interest capitalized</t>
        </is>
      </c>
      <c r="B4" s="5" t="n">
        <v>744</v>
      </c>
      <c r="C4" s="5" t="n">
        <v>632</v>
      </c>
      <c r="D4" s="5" t="n">
        <v>685</v>
      </c>
    </row>
    <row r="5">
      <c r="A5" s="4" t="inlineStr">
        <is>
          <t>Income taxes</t>
        </is>
      </c>
      <c r="B5" s="5" t="n">
        <v>214316</v>
      </c>
      <c r="C5" s="5" t="n">
        <v>192372</v>
      </c>
      <c r="D5" s="5" t="n">
        <v>7298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Reporting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Change in pretax income</t>
        </is>
      </c>
      <c r="B4" s="5" t="n">
        <v>-759854</v>
      </c>
      <c r="C4" s="5" t="n">
        <v>-751694</v>
      </c>
      <c r="D4" s="5" t="n">
        <v>-457512</v>
      </c>
    </row>
    <row r="5">
      <c r="A5" s="4" t="inlineStr">
        <is>
          <t>Other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Homebuild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hange in pretax income</t>
        </is>
      </c>
      <c r="B10" s="5" t="n">
        <v>-691467</v>
      </c>
      <c r="C10" s="6" t="n">
        <v>-659688</v>
      </c>
      <c r="D10" s="6" t="n">
        <v>-378517</v>
      </c>
    </row>
    <row r="11">
      <c r="A11" s="4" t="inlineStr">
        <is>
          <t>Financial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hange in pretax income</t>
        </is>
      </c>
      <c r="B13" s="5" t="n">
        <v>-68387</v>
      </c>
      <c r="C13" s="5" t="n">
        <v>-92006</v>
      </c>
      <c r="D13" s="5" t="n">
        <v>-789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venue From Segments to Consolidated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5717987</v>
      </c>
      <c r="C4" s="5" t="n">
        <v>5254668</v>
      </c>
      <c r="D4" s="5" t="n">
        <v>3901211</v>
      </c>
    </row>
    <row r="5">
      <c r="A5" s="4" t="inlineStr">
        <is>
          <t>Homebuild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5586264</v>
      </c>
      <c r="C7" s="6" t="n">
        <v>5102456</v>
      </c>
      <c r="D7" s="6" t="n">
        <v>3765379</v>
      </c>
    </row>
    <row r="8">
      <c r="A8" s="4" t="inlineStr">
        <is>
          <t>Homebuilding: | Wes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3024056</v>
      </c>
      <c r="C10" s="6" t="n">
        <v>2964766</v>
      </c>
      <c r="D10" s="6" t="n">
        <v>2106241</v>
      </c>
    </row>
    <row r="11">
      <c r="A11" s="4" t="inlineStr">
        <is>
          <t>Homebuilding: | Mountai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689376</v>
      </c>
      <c r="C13" s="6" t="n">
        <v>1567198</v>
      </c>
      <c r="D13" s="6" t="n">
        <v>1293779</v>
      </c>
    </row>
    <row r="14">
      <c r="A14" s="4" t="inlineStr">
        <is>
          <t>Homebuilding: | Eas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872832</v>
      </c>
      <c r="C16" s="6" t="n">
        <v>570492</v>
      </c>
      <c r="D16" s="6" t="n">
        <v>365359</v>
      </c>
    </row>
    <row r="17">
      <c r="A17" s="4" t="inlineStr">
        <is>
          <t>Financial 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31723</v>
      </c>
      <c r="C19" s="6" t="n">
        <v>152212</v>
      </c>
      <c r="D19" s="6" t="n">
        <v>135832</v>
      </c>
    </row>
    <row r="20">
      <c r="A20" s="4" t="inlineStr">
        <is>
          <t>Financial Services: | Mortgage oper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72806</v>
      </c>
      <c r="C22" s="6" t="n">
        <v>107535</v>
      </c>
      <c r="D22" s="6" t="n">
        <v>101675</v>
      </c>
    </row>
    <row r="23">
      <c r="A23" s="4" t="inlineStr">
        <is>
          <t>Financial Services: |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5" t="n">
        <v>58917</v>
      </c>
      <c r="C25" s="5" t="n">
        <v>44677</v>
      </c>
      <c r="D25" s="5" t="n">
        <v>341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Pretax Operating Income From Segments to Consolidated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come before income taxes</t>
        </is>
      </c>
      <c r="B4" s="5" t="n">
        <v>759854</v>
      </c>
      <c r="C4" s="5" t="n">
        <v>751694</v>
      </c>
      <c r="D4" s="5" t="n">
        <v>457512</v>
      </c>
    </row>
    <row r="5">
      <c r="A5" s="4" t="inlineStr">
        <is>
          <t>Homebuild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come before income taxes</t>
        </is>
      </c>
      <c r="B7" s="6" t="n">
        <v>691467</v>
      </c>
      <c r="C7" s="6" t="n">
        <v>659688</v>
      </c>
      <c r="D7" s="6" t="n">
        <v>378517</v>
      </c>
    </row>
    <row r="8">
      <c r="A8" s="4" t="inlineStr">
        <is>
          <t>Income before income taxes</t>
        </is>
      </c>
      <c r="B8" s="6" t="n">
        <v>691467</v>
      </c>
      <c r="C8" s="6" t="n">
        <v>659688</v>
      </c>
      <c r="D8" s="6" t="n">
        <v>378517</v>
      </c>
    </row>
    <row r="9">
      <c r="A9" s="4" t="inlineStr">
        <is>
          <t>Homebuilding: | Corporat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ncome before income taxes</t>
        </is>
      </c>
      <c r="B11" s="6" t="n">
        <v>-94239</v>
      </c>
      <c r="C11" s="6" t="n">
        <v>-94631</v>
      </c>
      <c r="D11" s="6" t="n">
        <v>-46441</v>
      </c>
    </row>
    <row r="12">
      <c r="A12" s="4" t="inlineStr">
        <is>
          <t>Homebuilding: | West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come before income taxes</t>
        </is>
      </c>
      <c r="B14" s="6" t="n">
        <v>413426</v>
      </c>
      <c r="C14" s="6" t="n">
        <v>463302</v>
      </c>
      <c r="D14" s="6" t="n">
        <v>229951</v>
      </c>
    </row>
    <row r="15">
      <c r="A15" s="4" t="inlineStr">
        <is>
          <t>Homebuilding: | Mountain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come before income taxes</t>
        </is>
      </c>
      <c r="B17" s="6" t="n">
        <v>245456</v>
      </c>
      <c r="C17" s="6" t="n">
        <v>231523</v>
      </c>
      <c r="D17" s="6" t="n">
        <v>175001</v>
      </c>
    </row>
    <row r="18">
      <c r="A18" s="4" t="inlineStr">
        <is>
          <t>Homebuilding: | East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come before income taxes</t>
        </is>
      </c>
      <c r="B20" s="6" t="n">
        <v>126824</v>
      </c>
      <c r="C20" s="6" t="n">
        <v>59494</v>
      </c>
      <c r="D20" s="6" t="n">
        <v>20006</v>
      </c>
    </row>
    <row r="21">
      <c r="A21" s="4" t="inlineStr">
        <is>
          <t>Financial Ser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come before income taxes</t>
        </is>
      </c>
      <c r="B23" s="6" t="n">
        <v>68387</v>
      </c>
      <c r="C23" s="6" t="n">
        <v>92006</v>
      </c>
      <c r="D23" s="6" t="n">
        <v>78995</v>
      </c>
    </row>
    <row r="24">
      <c r="A24" s="4" t="inlineStr">
        <is>
          <t>Income before income taxes</t>
        </is>
      </c>
      <c r="B24" s="6" t="n">
        <v>68387</v>
      </c>
      <c r="C24" s="6" t="n">
        <v>92006</v>
      </c>
      <c r="D24" s="6" t="n">
        <v>78995</v>
      </c>
    </row>
    <row r="25">
      <c r="A25" s="4" t="inlineStr">
        <is>
          <t>Financial Services: | Mortgage operation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ncome before income taxes</t>
        </is>
      </c>
      <c r="B27" s="6" t="n">
        <v>30177</v>
      </c>
      <c r="C27" s="6" t="n">
        <v>69455</v>
      </c>
      <c r="D27" s="6" t="n">
        <v>71017</v>
      </c>
    </row>
    <row r="28">
      <c r="A28" s="4" t="inlineStr">
        <is>
          <t>Financial Services: | Other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ncome before income taxes</t>
        </is>
      </c>
      <c r="B30" s="5" t="n">
        <v>38210</v>
      </c>
      <c r="C30" s="5" t="n">
        <v>22551</v>
      </c>
      <c r="D30" s="5" t="n">
        <v>79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 Total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5" t="n">
        <v>5363272</v>
      </c>
      <c r="C3" s="5" t="n">
        <v>4963528</v>
      </c>
    </row>
    <row r="4">
      <c r="A4" s="4" t="inlineStr">
        <is>
          <t>Homebuild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4958062</v>
      </c>
      <c r="C6" s="6" t="n">
        <v>4543134</v>
      </c>
    </row>
    <row r="7">
      <c r="A7" s="4" t="inlineStr">
        <is>
          <t>Homebuilding: | 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1249370</v>
      </c>
      <c r="C9" s="6" t="n">
        <v>547364</v>
      </c>
    </row>
    <row r="10">
      <c r="A10" s="4" t="inlineStr">
        <is>
          <t>Homebuilding: | West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2275144</v>
      </c>
      <c r="C12" s="6" t="n">
        <v>2472378</v>
      </c>
    </row>
    <row r="13">
      <c r="A13" s="4" t="inlineStr">
        <is>
          <t>Homebuilding: | Mountain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005622</v>
      </c>
      <c r="C15" s="6" t="n">
        <v>1072717</v>
      </c>
    </row>
    <row r="16">
      <c r="A16" s="4" t="inlineStr">
        <is>
          <t>Homebuilding: | East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427926</v>
      </c>
      <c r="C18" s="6" t="n">
        <v>450675</v>
      </c>
    </row>
    <row r="19">
      <c r="A19" s="4" t="inlineStr">
        <is>
          <t>Financial Servic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405210</v>
      </c>
      <c r="C21" s="6" t="n">
        <v>420394</v>
      </c>
    </row>
    <row r="22">
      <c r="A22" s="4" t="inlineStr">
        <is>
          <t>Financial Services: | Mortgage operation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267309</v>
      </c>
      <c r="C24" s="6" t="n">
        <v>313373</v>
      </c>
    </row>
    <row r="25">
      <c r="A25" s="4" t="inlineStr">
        <is>
          <t>Financial Services: | Other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ssets</t>
        </is>
      </c>
      <c r="B27" s="5" t="n">
        <v>137901</v>
      </c>
      <c r="C27" s="5" t="n">
        <v>1070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 Narrative (Details) - shares</t>
        </is>
      </c>
      <c r="C1" s="2" t="inlineStr">
        <is>
          <t>12 Months Ended</t>
        </is>
      </c>
    </row>
    <row r="2">
      <c r="B2" s="2" t="inlineStr">
        <is>
          <t>Jan. 25, 2021</t>
        </is>
      </c>
      <c r="C2" s="2" t="inlineStr">
        <is>
          <t>Dec. 31, 2022</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dividend rate, percentage</t>
        </is>
      </c>
      <c r="B4" s="10" t="n">
        <v>0.08</v>
      </c>
      <c r="C4" s="4" t="inlineStr">
        <is>
          <t xml:space="preserve"> </t>
        </is>
      </c>
      <c r="D4" s="4" t="inlineStr">
        <is>
          <t xml:space="preserve"> </t>
        </is>
      </c>
      <c r="E4" s="4" t="inlineStr">
        <is>
          <t xml:space="preserve"> </t>
        </is>
      </c>
    </row>
    <row r="5">
      <c r="A5" s="4" t="inlineStr">
        <is>
          <t>Antidilutive securities excluded from computation of earnings per share, amount</t>
        </is>
      </c>
      <c r="B5" s="4" t="inlineStr">
        <is>
          <t xml:space="preserve"> </t>
        </is>
      </c>
      <c r="C5" s="6" t="n">
        <v>1861534</v>
      </c>
      <c r="D5" s="6" t="n">
        <v>15000</v>
      </c>
      <c r="E5" s="6" t="n">
        <v>4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t>
        </is>
      </c>
      <c r="B4" s="5" t="n">
        <v>562139</v>
      </c>
      <c r="C4" s="5" t="n">
        <v>573657</v>
      </c>
      <c r="D4" s="5" t="n">
        <v>367582</v>
      </c>
    </row>
    <row r="5">
      <c r="A5" s="4" t="inlineStr">
        <is>
          <t>Less: distributed earnings allocated to participating securities</t>
        </is>
      </c>
      <c r="B5" s="6" t="n">
        <v>-717</v>
      </c>
      <c r="C5" s="6" t="n">
        <v>-634</v>
      </c>
      <c r="D5" s="6" t="n">
        <v>-583</v>
      </c>
    </row>
    <row r="6">
      <c r="A6" s="4" t="inlineStr">
        <is>
          <t>Less: undistributed earnings allocated to participating securities</t>
        </is>
      </c>
      <c r="B6" s="6" t="n">
        <v>-2026</v>
      </c>
      <c r="C6" s="6" t="n">
        <v>-2343</v>
      </c>
      <c r="D6" s="6" t="n">
        <v>-1748</v>
      </c>
    </row>
    <row r="7">
      <c r="A7" s="4" t="inlineStr">
        <is>
          <t>Net income attributable to common stockholders (numerator for basic earnings per share)</t>
        </is>
      </c>
      <c r="B7" s="6" t="n">
        <v>559396</v>
      </c>
      <c r="C7" s="6" t="n">
        <v>570680</v>
      </c>
      <c r="D7" s="6" t="n">
        <v>365251</v>
      </c>
    </row>
    <row r="8">
      <c r="A8" s="4" t="inlineStr">
        <is>
          <t>Add back: undistributed earnings allocated to participating securities</t>
        </is>
      </c>
      <c r="B8" s="6" t="n">
        <v>2026</v>
      </c>
      <c r="C8" s="6" t="n">
        <v>2343</v>
      </c>
      <c r="D8" s="6" t="n">
        <v>1748</v>
      </c>
    </row>
    <row r="9">
      <c r="A9" s="4" t="inlineStr">
        <is>
          <t>Less: undistributed earnings reallocated to participating securities</t>
        </is>
      </c>
      <c r="B9" s="6" t="n">
        <v>-1987</v>
      </c>
      <c r="C9" s="6" t="n">
        <v>-2269</v>
      </c>
      <c r="D9" s="6" t="n">
        <v>-1704</v>
      </c>
    </row>
    <row r="10">
      <c r="A10" s="4" t="inlineStr">
        <is>
          <t>Numerator for diluted earnings per share under two-class method</t>
        </is>
      </c>
      <c r="B10" s="5" t="n">
        <v>559435</v>
      </c>
      <c r="C10" s="5" t="n">
        <v>570754</v>
      </c>
      <c r="D10" s="5" t="n">
        <v>365295</v>
      </c>
    </row>
    <row r="11">
      <c r="A11" s="4" t="inlineStr">
        <is>
          <t>Weighted-average common shares outstanding (in shares)</t>
        </is>
      </c>
      <c r="B11" s="6" t="n">
        <v>71035558</v>
      </c>
      <c r="C11" s="6" t="n">
        <v>70174281</v>
      </c>
      <c r="D11" s="6" t="n">
        <v>68531856</v>
      </c>
    </row>
    <row r="12">
      <c r="A12" s="4" t="inlineStr">
        <is>
          <t>Denominator for diluted earnings per share under two class method (in shares)</t>
        </is>
      </c>
      <c r="B12" s="6" t="n">
        <v>72943844</v>
      </c>
      <c r="C12" s="6" t="n">
        <v>72854601</v>
      </c>
      <c r="D12" s="6" t="n">
        <v>70676581</v>
      </c>
    </row>
    <row r="13">
      <c r="A13" s="4" t="inlineStr">
        <is>
          <t>Basic Earnings Per Common Share (in dollars per share)</t>
        </is>
      </c>
      <c r="B13" s="7" t="n">
        <v>7.87</v>
      </c>
      <c r="C13" s="7" t="n">
        <v>8.130000000000001</v>
      </c>
      <c r="D13" s="7" t="n">
        <v>5.33</v>
      </c>
    </row>
    <row r="14">
      <c r="A14" s="4" t="inlineStr">
        <is>
          <t>Diluted Earnings Per Common Share (in dollars per share)</t>
        </is>
      </c>
      <c r="B14" s="7" t="n">
        <v>7.67</v>
      </c>
      <c r="C14" s="7" t="n">
        <v>7.83</v>
      </c>
      <c r="D14" s="7" t="n">
        <v>5.17</v>
      </c>
    </row>
    <row r="15">
      <c r="A15" s="4" t="inlineStr">
        <is>
          <t>Share-based Payment Arrangement, Option</t>
        </is>
      </c>
      <c r="B15" s="4" t="inlineStr">
        <is>
          <t xml:space="preserve"> </t>
        </is>
      </c>
      <c r="C15" s="4" t="inlineStr">
        <is>
          <t xml:space="preserve"> </t>
        </is>
      </c>
      <c r="D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row>
    <row r="17">
      <c r="A17" s="4" t="inlineStr">
        <is>
          <t>Add: dilutive effect of stock options and performance share units (in shares)</t>
        </is>
      </c>
      <c r="B17" s="6" t="n">
        <v>1382340</v>
      </c>
      <c r="C17" s="6" t="n">
        <v>2302773</v>
      </c>
      <c r="D17" s="6" t="n">
        <v>1792006</v>
      </c>
    </row>
    <row r="18">
      <c r="A18" s="4" t="inlineStr">
        <is>
          <t>Performance Shares</t>
        </is>
      </c>
      <c r="B18" s="4" t="inlineStr">
        <is>
          <t xml:space="preserve"> </t>
        </is>
      </c>
      <c r="C18" s="4" t="inlineStr">
        <is>
          <t xml:space="preserve"> </t>
        </is>
      </c>
      <c r="D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row>
    <row r="20">
      <c r="A20" s="4" t="inlineStr">
        <is>
          <t>Add: dilutive effect of stock options and performance share units (in shares)</t>
        </is>
      </c>
      <c r="B20" s="6" t="n">
        <v>525946</v>
      </c>
      <c r="C20" s="6" t="n">
        <v>377547</v>
      </c>
      <c r="D20" s="6" t="n">
        <v>3527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3" customWidth="1" min="1" max="1"/>
    <col width="13" customWidth="1" min="2" max="2"/>
    <col width="50" customWidth="1" min="3" max="3"/>
    <col width="56" customWidth="1" min="4" max="4"/>
    <col width="13" customWidth="1" min="5" max="5"/>
    <col width="69" customWidth="1" min="6" max="6"/>
    <col width="27" customWidth="1" min="7" max="7"/>
    <col width="80" customWidth="1" min="8" max="8"/>
    <col width="18" customWidth="1" min="9" max="9"/>
    <col width="68" customWidth="1" min="10" max="10"/>
    <col width="74" customWidth="1" min="11" max="11"/>
    <col width="39" customWidth="1" min="12" max="12"/>
    <col width="80"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Income</t>
        </is>
      </c>
      <c r="M1" s="2" t="inlineStr">
        <is>
          <t>Accumulated Other Comprehensive Income Cumulative Effect, Period of Adoption, Adjusted Balance</t>
        </is>
      </c>
    </row>
    <row r="2">
      <c r="A2" s="4" t="inlineStr">
        <is>
          <t>Beginning balance (in shares) at Dec. 31, 2019</t>
        </is>
      </c>
      <c r="B2" s="4" t="inlineStr">
        <is>
          <t xml:space="preserve"> </t>
        </is>
      </c>
      <c r="C2" s="4" t="inlineStr">
        <is>
          <t xml:space="preserve"> </t>
        </is>
      </c>
      <c r="D2" s="4" t="inlineStr">
        <is>
          <t xml:space="preserve"> </t>
        </is>
      </c>
      <c r="E2" s="6" t="n">
        <v>6257496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19</t>
        </is>
      </c>
      <c r="B3" s="5" t="n">
        <v>1782485</v>
      </c>
      <c r="C3" s="5" t="n">
        <v>-34</v>
      </c>
      <c r="D3" s="5" t="n">
        <v>1782451</v>
      </c>
      <c r="E3" s="5" t="n">
        <v>626</v>
      </c>
      <c r="F3" s="5" t="n">
        <v>626</v>
      </c>
      <c r="G3" s="5" t="n">
        <v>1348733</v>
      </c>
      <c r="H3" s="5" t="n">
        <v>1348733</v>
      </c>
      <c r="I3" s="5" t="n">
        <v>433126</v>
      </c>
      <c r="J3" s="5" t="n">
        <v>-34</v>
      </c>
      <c r="K3" s="5" t="n">
        <v>433092</v>
      </c>
      <c r="L3" s="5" t="n">
        <v>0</v>
      </c>
      <c r="M3" s="5" t="n">
        <v>0</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6" t="n">
        <v>3675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7582</v>
      </c>
      <c r="J5" s="4" t="inlineStr">
        <is>
          <t xml:space="preserve"> </t>
        </is>
      </c>
      <c r="K5" s="4" t="inlineStr">
        <is>
          <t xml:space="preserve"> </t>
        </is>
      </c>
      <c r="L5" s="4" t="inlineStr">
        <is>
          <t xml:space="preserve"> </t>
        </is>
      </c>
      <c r="M5" s="4" t="inlineStr">
        <is>
          <t xml:space="preserve"> </t>
        </is>
      </c>
    </row>
    <row r="6">
      <c r="A6" s="4" t="inlineStr">
        <is>
          <t>Shares issued under stock-based compensation programs, net (in shares)</t>
        </is>
      </c>
      <c r="B6" s="4" t="inlineStr">
        <is>
          <t xml:space="preserve"> </t>
        </is>
      </c>
      <c r="C6" s="4" t="inlineStr">
        <is>
          <t xml:space="preserve"> </t>
        </is>
      </c>
      <c r="D6" s="4" t="inlineStr">
        <is>
          <t xml:space="preserve"> </t>
        </is>
      </c>
      <c r="E6" s="6" t="n">
        <v>227802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under stock-based compensation programs, net</t>
        </is>
      </c>
      <c r="B7" s="6" t="n">
        <v>28825</v>
      </c>
      <c r="C7" s="4" t="inlineStr">
        <is>
          <t xml:space="preserve"> </t>
        </is>
      </c>
      <c r="D7" s="4" t="inlineStr">
        <is>
          <t xml:space="preserve"> </t>
        </is>
      </c>
      <c r="E7" s="5" t="n">
        <v>23</v>
      </c>
      <c r="F7" s="4" t="inlineStr">
        <is>
          <t xml:space="preserve"> </t>
        </is>
      </c>
      <c r="G7" s="6" t="n">
        <v>288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dividends declared</t>
        </is>
      </c>
      <c r="B8" s="6" t="n">
        <v>-89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9008</v>
      </c>
      <c r="J8" s="4" t="inlineStr">
        <is>
          <t xml:space="preserve"> </t>
        </is>
      </c>
      <c r="K8" s="4" t="inlineStr">
        <is>
          <t xml:space="preserve"> </t>
        </is>
      </c>
      <c r="L8" s="4" t="inlineStr">
        <is>
          <t xml:space="preserve"> </t>
        </is>
      </c>
      <c r="M8" s="4" t="inlineStr">
        <is>
          <t xml:space="preserve"> </t>
        </is>
      </c>
    </row>
    <row r="9">
      <c r="A9" s="4" t="inlineStr">
        <is>
          <t>Stock-based compensation expense</t>
        </is>
      </c>
      <c r="B9" s="6" t="n">
        <v>30062</v>
      </c>
      <c r="C9" s="4" t="inlineStr">
        <is>
          <t xml:space="preserve"> </t>
        </is>
      </c>
      <c r="D9" s="4" t="inlineStr">
        <is>
          <t xml:space="preserve"> </t>
        </is>
      </c>
      <c r="E9" s="4" t="inlineStr">
        <is>
          <t xml:space="preserve"> </t>
        </is>
      </c>
      <c r="F9" s="4" t="inlineStr">
        <is>
          <t xml:space="preserve"> </t>
        </is>
      </c>
      <c r="G9" s="6" t="n">
        <v>3006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feiture of restricted stock (in shares)</t>
        </is>
      </c>
      <c r="B10" s="4" t="inlineStr">
        <is>
          <t xml:space="preserve"> </t>
        </is>
      </c>
      <c r="C10" s="4" t="inlineStr">
        <is>
          <t xml:space="preserve"> </t>
        </is>
      </c>
      <c r="D10" s="4" t="inlineStr">
        <is>
          <t xml:space="preserve"> </t>
        </is>
      </c>
      <c r="E10" s="6" t="n">
        <v>-185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rfeiture of restricted stock</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in shares) at Dec. 31, 2020</t>
        </is>
      </c>
      <c r="B12" s="4" t="inlineStr">
        <is>
          <t xml:space="preserve"> </t>
        </is>
      </c>
      <c r="C12" s="4" t="inlineStr">
        <is>
          <t xml:space="preserve"> </t>
        </is>
      </c>
      <c r="D12" s="4" t="inlineStr">
        <is>
          <t xml:space="preserve"> </t>
        </is>
      </c>
      <c r="E12" s="6" t="n">
        <v>6485112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Dec. 31, 2020</t>
        </is>
      </c>
      <c r="B13" s="6" t="n">
        <v>2119912</v>
      </c>
      <c r="C13" s="4" t="inlineStr">
        <is>
          <t xml:space="preserve"> </t>
        </is>
      </c>
      <c r="D13" s="4" t="inlineStr">
        <is>
          <t xml:space="preserve"> </t>
        </is>
      </c>
      <c r="E13" s="5" t="n">
        <v>649</v>
      </c>
      <c r="F13" s="4" t="inlineStr">
        <is>
          <t xml:space="preserve"> </t>
        </is>
      </c>
      <c r="G13" s="6" t="n">
        <v>1407597</v>
      </c>
      <c r="H13" s="4" t="inlineStr">
        <is>
          <t xml:space="preserve"> </t>
        </is>
      </c>
      <c r="I13" s="6" t="n">
        <v>711666</v>
      </c>
      <c r="J13" s="4" t="inlineStr">
        <is>
          <t xml:space="preserve"> </t>
        </is>
      </c>
      <c r="K13" s="4" t="inlineStr">
        <is>
          <t xml:space="preserve"> </t>
        </is>
      </c>
      <c r="L13" s="6" t="n">
        <v>0</v>
      </c>
      <c r="M13" s="4" t="inlineStr">
        <is>
          <t xml:space="preserve"> </t>
        </is>
      </c>
    </row>
    <row r="14">
      <c r="A14" s="3" t="inlineStr">
        <is>
          <t>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t>
        </is>
      </c>
      <c r="B15" s="6" t="n">
        <v>5736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3657</v>
      </c>
      <c r="J15" s="4" t="inlineStr">
        <is>
          <t xml:space="preserve"> </t>
        </is>
      </c>
      <c r="K15" s="4" t="inlineStr">
        <is>
          <t xml:space="preserve"> </t>
        </is>
      </c>
      <c r="L15" s="4" t="inlineStr">
        <is>
          <t xml:space="preserve"> </t>
        </is>
      </c>
      <c r="M15" s="4" t="inlineStr">
        <is>
          <t xml:space="preserve"> </t>
        </is>
      </c>
    </row>
    <row r="16">
      <c r="A16" s="4" t="inlineStr">
        <is>
          <t>Shares issued under stock-based compensation programs, net (in shares)</t>
        </is>
      </c>
      <c r="B16" s="4" t="inlineStr">
        <is>
          <t xml:space="preserve"> </t>
        </is>
      </c>
      <c r="C16" s="4" t="inlineStr">
        <is>
          <t xml:space="preserve"> </t>
        </is>
      </c>
      <c r="D16" s="4" t="inlineStr">
        <is>
          <t xml:space="preserve"> </t>
        </is>
      </c>
      <c r="E16" s="6" t="n">
        <v>64086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under stock-based compensation programs, net</t>
        </is>
      </c>
      <c r="B17" s="6" t="n">
        <v>-16216</v>
      </c>
      <c r="C17" s="4" t="inlineStr">
        <is>
          <t xml:space="preserve"> </t>
        </is>
      </c>
      <c r="D17" s="4" t="inlineStr">
        <is>
          <t xml:space="preserve"> </t>
        </is>
      </c>
      <c r="E17" s="5" t="n">
        <v>6</v>
      </c>
      <c r="F17" s="4" t="inlineStr">
        <is>
          <t xml:space="preserve"> </t>
        </is>
      </c>
      <c r="G17" s="6" t="n">
        <v>-1622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dividends declared</t>
        </is>
      </c>
      <c r="B18" s="6" t="n">
        <v>-1178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7842</v>
      </c>
      <c r="J18" s="4" t="inlineStr">
        <is>
          <t xml:space="preserve"> </t>
        </is>
      </c>
      <c r="K18" s="4" t="inlineStr">
        <is>
          <t xml:space="preserve"> </t>
        </is>
      </c>
      <c r="L18" s="4" t="inlineStr">
        <is>
          <t xml:space="preserve"> </t>
        </is>
      </c>
      <c r="M18" s="4" t="inlineStr">
        <is>
          <t xml:space="preserve"> </t>
        </is>
      </c>
    </row>
    <row r="19">
      <c r="A19" s="4" t="inlineStr">
        <is>
          <t>Stock dividends declared (in shares)</t>
        </is>
      </c>
      <c r="B19" s="4" t="inlineStr">
        <is>
          <t xml:space="preserve"> </t>
        </is>
      </c>
      <c r="C19" s="4" t="inlineStr">
        <is>
          <t xml:space="preserve"> </t>
        </is>
      </c>
      <c r="D19" s="4" t="inlineStr">
        <is>
          <t xml:space="preserve"> </t>
        </is>
      </c>
      <c r="E19" s="6" t="n">
        <v>519277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dividend declared</t>
        </is>
      </c>
      <c r="B20" s="6" t="n">
        <v>-687</v>
      </c>
      <c r="C20" s="4" t="inlineStr">
        <is>
          <t xml:space="preserve"> </t>
        </is>
      </c>
      <c r="D20" s="4" t="inlineStr">
        <is>
          <t xml:space="preserve"> </t>
        </is>
      </c>
      <c r="E20" s="5" t="n">
        <v>52</v>
      </c>
      <c r="F20" s="4" t="inlineStr">
        <is>
          <t xml:space="preserve"> </t>
        </is>
      </c>
      <c r="G20" s="6" t="n">
        <v>279579</v>
      </c>
      <c r="H20" s="4" t="inlineStr">
        <is>
          <t xml:space="preserve"> </t>
        </is>
      </c>
      <c r="I20" s="6" t="n">
        <v>-280318</v>
      </c>
      <c r="J20" s="4" t="inlineStr">
        <is>
          <t xml:space="preserve"> </t>
        </is>
      </c>
      <c r="K20" s="4" t="inlineStr">
        <is>
          <t xml:space="preserve"> </t>
        </is>
      </c>
      <c r="L20" s="4" t="inlineStr">
        <is>
          <t xml:space="preserve"> </t>
        </is>
      </c>
      <c r="M20" s="4" t="inlineStr">
        <is>
          <t xml:space="preserve"> </t>
        </is>
      </c>
    </row>
    <row r="21">
      <c r="A21" s="4" t="inlineStr">
        <is>
          <t>Stock-based compensation expense</t>
        </is>
      </c>
      <c r="B21" s="6" t="n">
        <v>38322</v>
      </c>
      <c r="C21" s="4" t="inlineStr">
        <is>
          <t xml:space="preserve"> </t>
        </is>
      </c>
      <c r="D21" s="4" t="inlineStr">
        <is>
          <t xml:space="preserve"> </t>
        </is>
      </c>
      <c r="E21" s="4" t="inlineStr">
        <is>
          <t xml:space="preserve"> </t>
        </is>
      </c>
      <c r="F21" s="4" t="inlineStr">
        <is>
          <t xml:space="preserve"> </t>
        </is>
      </c>
      <c r="G21" s="6" t="n">
        <v>3832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feiture of restricted stock (in shares)</t>
        </is>
      </c>
      <c r="B22" s="4" t="inlineStr">
        <is>
          <t xml:space="preserve"> </t>
        </is>
      </c>
      <c r="C22" s="4" t="inlineStr">
        <is>
          <t xml:space="preserve"> </t>
        </is>
      </c>
      <c r="D22" s="4" t="inlineStr">
        <is>
          <t xml:space="preserve"> </t>
        </is>
      </c>
      <c r="E22" s="6" t="n">
        <v>-1667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rfeiture of restricted stock</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in shares) at Dec. 31, 2021</t>
        </is>
      </c>
      <c r="B24" s="6" t="n">
        <v>70668093</v>
      </c>
      <c r="C24" s="4" t="inlineStr">
        <is>
          <t xml:space="preserve"> </t>
        </is>
      </c>
      <c r="D24" s="4" t="inlineStr">
        <is>
          <t xml:space="preserve"> </t>
        </is>
      </c>
      <c r="E24" s="6" t="n">
        <v>7066809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Dec. 31, 2021</t>
        </is>
      </c>
      <c r="B25" s="5" t="n">
        <v>2597146</v>
      </c>
      <c r="C25" s="4" t="inlineStr">
        <is>
          <t xml:space="preserve"> </t>
        </is>
      </c>
      <c r="D25" s="4" t="inlineStr">
        <is>
          <t xml:space="preserve"> </t>
        </is>
      </c>
      <c r="E25" s="5" t="n">
        <v>707</v>
      </c>
      <c r="F25" s="4" t="inlineStr">
        <is>
          <t xml:space="preserve"> </t>
        </is>
      </c>
      <c r="G25" s="6" t="n">
        <v>1709276</v>
      </c>
      <c r="H25" s="4" t="inlineStr">
        <is>
          <t xml:space="preserve"> </t>
        </is>
      </c>
      <c r="I25" s="6" t="n">
        <v>887163</v>
      </c>
      <c r="J25" s="4" t="inlineStr">
        <is>
          <t xml:space="preserve"> </t>
        </is>
      </c>
      <c r="K25" s="4" t="inlineStr">
        <is>
          <t xml:space="preserve"> </t>
        </is>
      </c>
      <c r="L25" s="6" t="n">
        <v>0</v>
      </c>
      <c r="M25" s="4" t="inlineStr">
        <is>
          <t xml:space="preserve"> </t>
        </is>
      </c>
    </row>
    <row r="26">
      <c r="A26" s="3" t="inlineStr">
        <is>
          <t>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t>
        </is>
      </c>
      <c r="B27" s="6" t="n">
        <v>5621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62139</v>
      </c>
      <c r="J27" s="4" t="inlineStr">
        <is>
          <t xml:space="preserve"> </t>
        </is>
      </c>
      <c r="K27" s="4" t="inlineStr">
        <is>
          <t xml:space="preserve"> </t>
        </is>
      </c>
      <c r="L27" s="4" t="inlineStr">
        <is>
          <t xml:space="preserve"> </t>
        </is>
      </c>
      <c r="M27" s="4" t="inlineStr">
        <is>
          <t xml:space="preserve"> </t>
        </is>
      </c>
    </row>
    <row r="28">
      <c r="A28" s="4" t="inlineStr">
        <is>
          <t>Shares issued under stock-based compensation programs, net (in shares)</t>
        </is>
      </c>
      <c r="B28" s="4" t="inlineStr">
        <is>
          <t xml:space="preserve"> </t>
        </is>
      </c>
      <c r="C28" s="4" t="inlineStr">
        <is>
          <t xml:space="preserve"> </t>
        </is>
      </c>
      <c r="D28" s="4" t="inlineStr">
        <is>
          <t xml:space="preserve"> </t>
        </is>
      </c>
      <c r="E28" s="6" t="n">
        <v>193163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under stock-based compensation programs, net</t>
        </is>
      </c>
      <c r="B29" s="6" t="n">
        <v>16840</v>
      </c>
      <c r="C29" s="4" t="inlineStr">
        <is>
          <t xml:space="preserve"> </t>
        </is>
      </c>
      <c r="D29" s="4" t="inlineStr">
        <is>
          <t xml:space="preserve"> </t>
        </is>
      </c>
      <c r="E29" s="5" t="n">
        <v>19</v>
      </c>
      <c r="F29" s="4" t="inlineStr">
        <is>
          <t xml:space="preserve"> </t>
        </is>
      </c>
      <c r="G29" s="6" t="n">
        <v>1682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dividends declared</t>
        </is>
      </c>
      <c r="B30" s="6" t="n">
        <v>-1424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2417</v>
      </c>
      <c r="J30" s="4" t="inlineStr">
        <is>
          <t xml:space="preserve"> </t>
        </is>
      </c>
      <c r="K30" s="4" t="inlineStr">
        <is>
          <t xml:space="preserve"> </t>
        </is>
      </c>
      <c r="L30" s="4" t="inlineStr">
        <is>
          <t xml:space="preserve"> </t>
        </is>
      </c>
      <c r="M30" s="4" t="inlineStr">
        <is>
          <t xml:space="preserve"> </t>
        </is>
      </c>
    </row>
    <row r="31">
      <c r="A31" s="4" t="inlineStr">
        <is>
          <t>Stock-based compensation expense</t>
        </is>
      </c>
      <c r="B31" s="6" t="n">
        <v>58076</v>
      </c>
      <c r="C31" s="4" t="inlineStr">
        <is>
          <t xml:space="preserve"> </t>
        </is>
      </c>
      <c r="D31" s="4" t="inlineStr">
        <is>
          <t xml:space="preserve"> </t>
        </is>
      </c>
      <c r="E31" s="4" t="inlineStr">
        <is>
          <t xml:space="preserve"> </t>
        </is>
      </c>
      <c r="F31" s="4" t="inlineStr">
        <is>
          <t xml:space="preserve"> </t>
        </is>
      </c>
      <c r="G31" s="6" t="n">
        <v>5807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feiture of restricted stock (in shares)</t>
        </is>
      </c>
      <c r="B32" s="4" t="inlineStr">
        <is>
          <t xml:space="preserve"> </t>
        </is>
      </c>
      <c r="C32" s="4" t="inlineStr">
        <is>
          <t xml:space="preserve"> </t>
        </is>
      </c>
      <c r="D32" s="4" t="inlineStr">
        <is>
          <t xml:space="preserve"> </t>
        </is>
      </c>
      <c r="E32" s="6" t="n">
        <v>-1413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feiture of restricted stock</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in shares) at Dec. 31, 2022</t>
        </is>
      </c>
      <c r="B34" s="6" t="n">
        <v>72585596</v>
      </c>
      <c r="C34" s="4" t="inlineStr">
        <is>
          <t xml:space="preserve"> </t>
        </is>
      </c>
      <c r="D34" s="4" t="inlineStr">
        <is>
          <t xml:space="preserve"> </t>
        </is>
      </c>
      <c r="E34" s="6" t="n">
        <v>7258559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Dec. 31, 2022</t>
        </is>
      </c>
      <c r="B35" s="5" t="n">
        <v>3091784</v>
      </c>
      <c r="C35" s="4" t="inlineStr">
        <is>
          <t xml:space="preserve"> </t>
        </is>
      </c>
      <c r="D35" s="4" t="inlineStr">
        <is>
          <t xml:space="preserve"> </t>
        </is>
      </c>
      <c r="E35" s="5" t="n">
        <v>726</v>
      </c>
      <c r="F35" s="4" t="inlineStr">
        <is>
          <t xml:space="preserve"> </t>
        </is>
      </c>
      <c r="G35" s="5" t="n">
        <v>1784173</v>
      </c>
      <c r="H35" s="4" t="inlineStr">
        <is>
          <t xml:space="preserve"> </t>
        </is>
      </c>
      <c r="I35" s="5" t="n">
        <v>1306885</v>
      </c>
      <c r="J35" s="4" t="inlineStr">
        <is>
          <t xml:space="preserve"> </t>
        </is>
      </c>
      <c r="K35" s="4" t="inlineStr">
        <is>
          <t xml:space="preserve"> </t>
        </is>
      </c>
      <c r="L35" s="5" t="n">
        <v>0</v>
      </c>
      <c r="M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thods Used for Measuring Fair Values of Financial Instruments on Recurring Basis (Details) - USD ($) $ in Thousands</t>
        </is>
      </c>
      <c r="B1" s="2" t="inlineStr">
        <is>
          <t>Dec. 31, 2022</t>
        </is>
      </c>
      <c r="C1" s="2" t="inlineStr">
        <is>
          <t>Dec. 31, 2021</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for-sale)</t>
        </is>
      </c>
      <c r="B4" s="5" t="n">
        <v>561100</v>
      </c>
      <c r="C4" s="5" t="n">
        <v>0</v>
      </c>
    </row>
    <row r="5">
      <c r="A5" s="4" t="inlineStr">
        <is>
          <t>Fair Value, Inputs, Level 2 | 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rtgage loans held-for-sale, net</t>
        </is>
      </c>
      <c r="B7" s="5" t="n">
        <v>229513</v>
      </c>
      <c r="C7" s="5" t="n">
        <v>2825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Dec. 31, 2020</t>
        </is>
      </c>
      <c r="E2" s="2" t="inlineStr">
        <is>
          <t>Dec. 23, 2021</t>
        </is>
      </c>
      <c r="F2" s="2" t="inlineStr">
        <is>
          <t>Sep. 17, 2021</t>
        </is>
      </c>
      <c r="G2" s="2" t="inlineStr">
        <is>
          <t>Aug.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 of mortgage loans held-for-sale</t>
        </is>
      </c>
      <c r="B4" s="5" t="n">
        <v>-18</v>
      </c>
      <c r="C4" s="8" t="n">
        <v>86.40000000000001</v>
      </c>
      <c r="D4" s="8" t="n">
        <v>97.7</v>
      </c>
      <c r="E4" s="4" t="inlineStr">
        <is>
          <t xml:space="preserve"> </t>
        </is>
      </c>
      <c r="F4" s="4" t="inlineStr">
        <is>
          <t xml:space="preserve"> </t>
        </is>
      </c>
      <c r="G4" s="4" t="inlineStr">
        <is>
          <t xml:space="preserve"> </t>
        </is>
      </c>
    </row>
    <row r="5">
      <c r="A5" s="4" t="inlineStr">
        <is>
          <t>Unpaid principal balance</t>
        </is>
      </c>
      <c r="B5" s="8" t="n">
        <v>232.7</v>
      </c>
      <c r="C5" s="8" t="n">
        <v>276.9</v>
      </c>
      <c r="D5" s="4" t="inlineStr">
        <is>
          <t xml:space="preserve"> </t>
        </is>
      </c>
      <c r="E5" s="4" t="inlineStr">
        <is>
          <t xml:space="preserve"> </t>
        </is>
      </c>
      <c r="F5" s="4" t="inlineStr">
        <is>
          <t xml:space="preserve"> </t>
        </is>
      </c>
      <c r="G5" s="4" t="inlineStr">
        <is>
          <t xml:space="preserve"> </t>
        </is>
      </c>
    </row>
    <row r="6">
      <c r="A6" s="4" t="inlineStr">
        <is>
          <t>$300 million 3.850% senior notes due January 2030,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 (percent)</t>
        </is>
      </c>
      <c r="B8" s="11" t="n">
        <v>0.0385</v>
      </c>
      <c r="C8" s="11" t="n">
        <v>0.0385</v>
      </c>
      <c r="D8" s="4" t="inlineStr">
        <is>
          <t xml:space="preserve"> </t>
        </is>
      </c>
      <c r="E8" s="11" t="n">
        <v>0.055</v>
      </c>
      <c r="F8" s="11" t="n">
        <v>0.055</v>
      </c>
      <c r="G8" s="11" t="n">
        <v>0.055</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 term borrowings maturity perio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Inputs, Level 2 | Under Commitment to Se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 loans held-for-sale, net</t>
        </is>
      </c>
      <c r="B14" s="8" t="n">
        <v>142.9</v>
      </c>
      <c r="C14" s="8" t="n">
        <v>157.7</v>
      </c>
      <c r="D14" s="4" t="inlineStr">
        <is>
          <t xml:space="preserve"> </t>
        </is>
      </c>
      <c r="E14" s="4" t="inlineStr">
        <is>
          <t xml:space="preserve"> </t>
        </is>
      </c>
      <c r="F14" s="4" t="inlineStr">
        <is>
          <t xml:space="preserve"> </t>
        </is>
      </c>
      <c r="G14" s="4" t="inlineStr">
        <is>
          <t xml:space="preserve"> </t>
        </is>
      </c>
    </row>
    <row r="15">
      <c r="A15" s="4" t="inlineStr">
        <is>
          <t>Fair Value, Inputs, Level 2 | Not Under Commitment to Se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rtgage loans held-for-sale, net</t>
        </is>
      </c>
      <c r="B17" s="8" t="n">
        <v>86.59999999999999</v>
      </c>
      <c r="C17" s="8" t="n">
        <v>124.9</v>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 Estimated Fair Value of Senior Notes (Details) - USD ($)</t>
        </is>
      </c>
      <c r="B1" s="2" t="inlineStr">
        <is>
          <t>Dec. 31, 2022</t>
        </is>
      </c>
      <c r="C1" s="2" t="inlineStr">
        <is>
          <t>Dec. 31, 2021</t>
        </is>
      </c>
      <c r="D1" s="2" t="inlineStr">
        <is>
          <t>Dec. 23, 2021</t>
        </is>
      </c>
      <c r="E1" s="2" t="inlineStr">
        <is>
          <t>Sep. 17, 2021</t>
        </is>
      </c>
      <c r="F1" s="2" t="inlineStr">
        <is>
          <t>Aug. 31, 2021</t>
        </is>
      </c>
    </row>
    <row r="2">
      <c r="A2" s="4" t="inlineStr">
        <is>
          <t>Estimate of Fair Value Measur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5" t="n">
        <v>1119641000</v>
      </c>
      <c r="C4" s="5" t="n">
        <v>1623351000</v>
      </c>
      <c r="D4" s="4" t="inlineStr">
        <is>
          <t xml:space="preserve"> </t>
        </is>
      </c>
      <c r="E4" s="4" t="inlineStr">
        <is>
          <t xml:space="preserve"> </t>
        </is>
      </c>
      <c r="F4" s="4" t="inlineStr">
        <is>
          <t xml:space="preserve"> </t>
        </is>
      </c>
    </row>
    <row r="5">
      <c r="A5" s="4" t="inlineStr">
        <is>
          <t>Reported Value Measur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t>
        </is>
      </c>
      <c r="B7" s="6" t="n">
        <v>1482576000</v>
      </c>
      <c r="C7" s="6" t="n">
        <v>1481781000</v>
      </c>
      <c r="D7" s="4" t="inlineStr">
        <is>
          <t xml:space="preserve"> </t>
        </is>
      </c>
      <c r="E7" s="4" t="inlineStr">
        <is>
          <t xml:space="preserve"> </t>
        </is>
      </c>
      <c r="F7" s="4" t="inlineStr">
        <is>
          <t xml:space="preserve"> </t>
        </is>
      </c>
    </row>
    <row r="8">
      <c r="A8" s="4" t="inlineStr">
        <is>
          <t>$300 million 3.850% senior notes due January 2030,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5" t="n">
        <v>300000000</v>
      </c>
      <c r="C10" s="5" t="n">
        <v>300000000</v>
      </c>
      <c r="D10" s="4" t="inlineStr">
        <is>
          <t xml:space="preserve"> </t>
        </is>
      </c>
      <c r="E10" s="4" t="inlineStr">
        <is>
          <t xml:space="preserve"> </t>
        </is>
      </c>
      <c r="F10" s="4" t="inlineStr">
        <is>
          <t xml:space="preserve"> </t>
        </is>
      </c>
    </row>
    <row r="11">
      <c r="A11" s="4" t="inlineStr">
        <is>
          <t>Stated interest rate (percent)</t>
        </is>
      </c>
      <c r="B11" s="11" t="n">
        <v>0.0385</v>
      </c>
      <c r="C11" s="11" t="n">
        <v>0.0385</v>
      </c>
      <c r="D11" s="11" t="n">
        <v>0.055</v>
      </c>
      <c r="E11" s="11" t="n">
        <v>0.055</v>
      </c>
      <c r="F11" s="11" t="n">
        <v>0.055</v>
      </c>
    </row>
    <row r="12">
      <c r="A12" s="4" t="inlineStr">
        <is>
          <t>$300 million 3.850% senior notes due January 2030, net | Estimate of Fair Value Measur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5" t="n">
        <v>246236000</v>
      </c>
      <c r="C14" s="5" t="n">
        <v>319057000</v>
      </c>
      <c r="D14" s="4" t="inlineStr">
        <is>
          <t xml:space="preserve"> </t>
        </is>
      </c>
      <c r="E14" s="4" t="inlineStr">
        <is>
          <t xml:space="preserve"> </t>
        </is>
      </c>
      <c r="F14" s="4" t="inlineStr">
        <is>
          <t xml:space="preserve"> </t>
        </is>
      </c>
    </row>
    <row r="15">
      <c r="A15" s="4" t="inlineStr">
        <is>
          <t>$300 million 3.850% senior notes due January 2030, net | Reported Value Measur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t>
        </is>
      </c>
      <c r="B17" s="6" t="n">
        <v>297949000</v>
      </c>
      <c r="C17" s="6" t="n">
        <v>297699000</v>
      </c>
      <c r="D17" s="4" t="inlineStr">
        <is>
          <t xml:space="preserve"> </t>
        </is>
      </c>
      <c r="E17" s="4" t="inlineStr">
        <is>
          <t xml:space="preserve"> </t>
        </is>
      </c>
      <c r="F17" s="4" t="inlineStr">
        <is>
          <t xml:space="preserve"> </t>
        </is>
      </c>
    </row>
    <row r="18">
      <c r="A18" s="4" t="inlineStr">
        <is>
          <t>$350 million 2.500% senior notes due January 2031,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t>
        </is>
      </c>
      <c r="B20" s="5" t="n">
        <v>350000000</v>
      </c>
      <c r="C20" s="5" t="n">
        <v>350000000</v>
      </c>
      <c r="D20" s="4" t="inlineStr">
        <is>
          <t xml:space="preserve"> </t>
        </is>
      </c>
      <c r="E20" s="4" t="inlineStr">
        <is>
          <t xml:space="preserve"> </t>
        </is>
      </c>
      <c r="F20" s="4" t="inlineStr">
        <is>
          <t xml:space="preserve"> </t>
        </is>
      </c>
    </row>
    <row r="21">
      <c r="A21" s="4" t="inlineStr">
        <is>
          <t>Stated interest rate (percent)</t>
        </is>
      </c>
      <c r="B21" s="11" t="n">
        <v>0.025</v>
      </c>
      <c r="C21" s="11" t="n">
        <v>0.025</v>
      </c>
      <c r="D21" s="4" t="inlineStr">
        <is>
          <t xml:space="preserve"> </t>
        </is>
      </c>
      <c r="E21" s="4" t="inlineStr">
        <is>
          <t xml:space="preserve"> </t>
        </is>
      </c>
      <c r="F21" s="4" t="inlineStr">
        <is>
          <t xml:space="preserve"> </t>
        </is>
      </c>
    </row>
    <row r="22">
      <c r="A22" s="4" t="inlineStr">
        <is>
          <t>$350 million 2.500% senior notes due January 2031, net | Estimate of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t>
        </is>
      </c>
      <c r="B24" s="5" t="n">
        <v>255374000</v>
      </c>
      <c r="C24" s="5" t="n">
        <v>339185000</v>
      </c>
      <c r="D24" s="4" t="inlineStr">
        <is>
          <t xml:space="preserve"> </t>
        </is>
      </c>
      <c r="E24" s="4" t="inlineStr">
        <is>
          <t xml:space="preserve"> </t>
        </is>
      </c>
      <c r="F24" s="4" t="inlineStr">
        <is>
          <t xml:space="preserve"> </t>
        </is>
      </c>
    </row>
    <row r="25">
      <c r="A25" s="4" t="inlineStr">
        <is>
          <t>$350 million 2.500% senior notes due January 2031, net | Reported Value Measur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Amount</t>
        </is>
      </c>
      <c r="B27" s="6" t="n">
        <v>347413000</v>
      </c>
      <c r="C27" s="6" t="n">
        <v>347126000</v>
      </c>
      <c r="D27" s="4" t="inlineStr">
        <is>
          <t xml:space="preserve"> </t>
        </is>
      </c>
      <c r="E27" s="4" t="inlineStr">
        <is>
          <t xml:space="preserve"> </t>
        </is>
      </c>
      <c r="F27" s="4" t="inlineStr">
        <is>
          <t xml:space="preserve"> </t>
        </is>
      </c>
    </row>
    <row r="28">
      <c r="A28" s="4" t="inlineStr">
        <is>
          <t>$500 million 6.000% senior notes due January 2043,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t>
        </is>
      </c>
      <c r="B30" s="5" t="n">
        <v>500000000</v>
      </c>
      <c r="C30" s="5" t="n">
        <v>500000000</v>
      </c>
      <c r="D30" s="4" t="inlineStr">
        <is>
          <t xml:space="preserve"> </t>
        </is>
      </c>
      <c r="E30" s="4" t="inlineStr">
        <is>
          <t xml:space="preserve"> </t>
        </is>
      </c>
      <c r="F30" s="4" t="inlineStr">
        <is>
          <t xml:space="preserve"> </t>
        </is>
      </c>
    </row>
    <row r="31">
      <c r="A31" s="4" t="inlineStr">
        <is>
          <t>Stated interest rate (percent)</t>
        </is>
      </c>
      <c r="B31" s="10" t="n">
        <v>0.06</v>
      </c>
      <c r="C31" s="10" t="n">
        <v>0.06</v>
      </c>
      <c r="D31" s="4" t="inlineStr">
        <is>
          <t xml:space="preserve"> </t>
        </is>
      </c>
      <c r="E31" s="4" t="inlineStr">
        <is>
          <t xml:space="preserve"> </t>
        </is>
      </c>
      <c r="F31" s="4" t="inlineStr">
        <is>
          <t xml:space="preserve"> </t>
        </is>
      </c>
    </row>
    <row r="32">
      <c r="A32" s="4" t="inlineStr">
        <is>
          <t>$500 million 6.000% senior notes due January 2043, net | Estimate of Fair Value Measur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t>
        </is>
      </c>
      <c r="B34" s="5" t="n">
        <v>414017000</v>
      </c>
      <c r="C34" s="5" t="n">
        <v>628092000</v>
      </c>
      <c r="D34" s="4" t="inlineStr">
        <is>
          <t xml:space="preserve"> </t>
        </is>
      </c>
      <c r="E34" s="4" t="inlineStr">
        <is>
          <t xml:space="preserve"> </t>
        </is>
      </c>
      <c r="F34" s="4" t="inlineStr">
        <is>
          <t xml:space="preserve"> </t>
        </is>
      </c>
    </row>
    <row r="35">
      <c r="A35" s="4" t="inlineStr">
        <is>
          <t>$500 million 6.000% senior notes due January 2043, net | Reported Value Measur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rrying Amount</t>
        </is>
      </c>
      <c r="B37" s="6" t="n">
        <v>491120000</v>
      </c>
      <c r="C37" s="6" t="n">
        <v>490903000</v>
      </c>
      <c r="D37" s="4" t="inlineStr">
        <is>
          <t xml:space="preserve"> </t>
        </is>
      </c>
      <c r="E37" s="4" t="inlineStr">
        <is>
          <t xml:space="preserve"> </t>
        </is>
      </c>
      <c r="F37" s="4" t="inlineStr">
        <is>
          <t xml:space="preserve"> </t>
        </is>
      </c>
    </row>
    <row r="38">
      <c r="A38" s="4" t="inlineStr">
        <is>
          <t>$350 million 3.966% senior notes due August 2061,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ce amount</t>
        </is>
      </c>
      <c r="B40" s="5" t="n">
        <v>350000000</v>
      </c>
      <c r="C40" s="5" t="n">
        <v>350000000</v>
      </c>
      <c r="D40" s="4" t="inlineStr">
        <is>
          <t xml:space="preserve"> </t>
        </is>
      </c>
      <c r="E40" s="4" t="inlineStr">
        <is>
          <t xml:space="preserve"> </t>
        </is>
      </c>
      <c r="F40" s="5" t="n">
        <v>350000000</v>
      </c>
    </row>
    <row r="41">
      <c r="A41" s="4" t="inlineStr">
        <is>
          <t>Stated interest rate (percent)</t>
        </is>
      </c>
      <c r="B41" s="12" t="n">
        <v>0.03966</v>
      </c>
      <c r="C41" s="12" t="n">
        <v>0.03966</v>
      </c>
      <c r="D41" s="4" t="inlineStr">
        <is>
          <t xml:space="preserve"> </t>
        </is>
      </c>
      <c r="E41" s="4" t="inlineStr">
        <is>
          <t xml:space="preserve"> </t>
        </is>
      </c>
      <c r="F41" s="12" t="n">
        <v>0.03966</v>
      </c>
    </row>
    <row r="42">
      <c r="A42" s="4" t="inlineStr">
        <is>
          <t>$350 million 3.966% senior notes due August 2061, net | Estimate of Fair Value Measur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t>
        </is>
      </c>
      <c r="B44" s="5" t="n">
        <v>204014000</v>
      </c>
      <c r="C44" s="5" t="n">
        <v>337017000</v>
      </c>
      <c r="D44" s="4" t="inlineStr">
        <is>
          <t xml:space="preserve"> </t>
        </is>
      </c>
      <c r="E44" s="4" t="inlineStr">
        <is>
          <t xml:space="preserve"> </t>
        </is>
      </c>
      <c r="F44" s="4" t="inlineStr">
        <is>
          <t xml:space="preserve"> </t>
        </is>
      </c>
    </row>
    <row r="45">
      <c r="A45" s="4" t="inlineStr">
        <is>
          <t>$350 million 3.966% senior notes due August 2061, net | Reported Value Measur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rrying Amount</t>
        </is>
      </c>
      <c r="B47" s="5" t="n">
        <v>346094000</v>
      </c>
      <c r="C47" s="5" t="n">
        <v>346053000</v>
      </c>
      <c r="D47" s="4" t="inlineStr">
        <is>
          <t xml:space="preserve"> </t>
        </is>
      </c>
      <c r="E47" s="4" t="inlineStr">
        <is>
          <t xml:space="preserve"> </t>
        </is>
      </c>
      <c r="F4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y (Details) - Homebuilding: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Housing completed or under construction</t>
        </is>
      </c>
      <c r="B3" s="5" t="n">
        <v>1722061</v>
      </c>
      <c r="C3" s="5" t="n">
        <v>1917616</v>
      </c>
    </row>
    <row r="4">
      <c r="A4" s="4" t="inlineStr">
        <is>
          <t>Land and land under development</t>
        </is>
      </c>
      <c r="B4" s="6" t="n">
        <v>1793718</v>
      </c>
      <c r="C4" s="6" t="n">
        <v>1843235</v>
      </c>
    </row>
    <row r="5">
      <c r="A5" s="4" t="inlineStr">
        <is>
          <t>Total inventories</t>
        </is>
      </c>
      <c r="B5" s="6" t="n">
        <v>3515779</v>
      </c>
      <c r="C5" s="6" t="n">
        <v>3760851</v>
      </c>
    </row>
    <row r="6">
      <c r="A6" s="4" t="inlineStr">
        <is>
          <t>West</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Housing completed or under construction</t>
        </is>
      </c>
      <c r="B8" s="6" t="n">
        <v>1026880</v>
      </c>
      <c r="C8" s="6" t="n">
        <v>1077256</v>
      </c>
    </row>
    <row r="9">
      <c r="A9" s="4" t="inlineStr">
        <is>
          <t>Land and land under development</t>
        </is>
      </c>
      <c r="B9" s="6" t="n">
        <v>1145119</v>
      </c>
      <c r="C9" s="6" t="n">
        <v>1235363</v>
      </c>
    </row>
    <row r="10">
      <c r="A10" s="4" t="inlineStr">
        <is>
          <t>Mountain</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Housing completed or under construction</t>
        </is>
      </c>
      <c r="B12" s="6" t="n">
        <v>511092</v>
      </c>
      <c r="C12" s="6" t="n">
        <v>596164</v>
      </c>
    </row>
    <row r="13">
      <c r="A13" s="4" t="inlineStr">
        <is>
          <t>Land and land under development</t>
        </is>
      </c>
      <c r="B13" s="6" t="n">
        <v>433893</v>
      </c>
      <c r="C13" s="6" t="n">
        <v>435958</v>
      </c>
    </row>
    <row r="14">
      <c r="A14" s="4" t="inlineStr">
        <is>
          <t>East</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Housing completed or under construction</t>
        </is>
      </c>
      <c r="B16" s="6" t="n">
        <v>184089</v>
      </c>
      <c r="C16" s="6" t="n">
        <v>244196</v>
      </c>
    </row>
    <row r="17">
      <c r="A17" s="4" t="inlineStr">
        <is>
          <t>Land and land under development</t>
        </is>
      </c>
      <c r="B17" s="5" t="n">
        <v>214706</v>
      </c>
      <c r="C17" s="5" t="n">
        <v>1719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ntories - Inventory Impairments (Details) - USD ($) $ in Thousands</t>
        </is>
      </c>
      <c r="B1" s="2" t="inlineStr">
        <is>
          <t>3 Months Ended</t>
        </is>
      </c>
      <c r="F1" s="2" t="inlineStr">
        <is>
          <t>12 Months Ended</t>
        </is>
      </c>
    </row>
    <row r="2">
      <c r="B2" s="2" t="inlineStr">
        <is>
          <t>Dec. 31, 2022</t>
        </is>
      </c>
      <c r="C2" s="2" t="inlineStr">
        <is>
          <t>Sep. 30, 2022</t>
        </is>
      </c>
      <c r="D2" s="2" t="inlineStr">
        <is>
          <t>Mar. 31, 2022</t>
        </is>
      </c>
      <c r="E2" s="2" t="inlineStr">
        <is>
          <t>Dec. 31, 2021</t>
        </is>
      </c>
      <c r="F2" s="2" t="inlineStr">
        <is>
          <t>Dec. 31, 2022</t>
        </is>
      </c>
      <c r="G2" s="2" t="inlineStr">
        <is>
          <t>Dec. 31, 2021</t>
        </is>
      </c>
      <c r="H2" s="2" t="inlineStr">
        <is>
          <t>Dec. 31, 2020</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y Impairments</t>
        </is>
      </c>
      <c r="B4" s="5" t="n">
        <v>92800</v>
      </c>
      <c r="C4" s="5" t="n">
        <v>28415</v>
      </c>
      <c r="D4" s="5" t="n">
        <v>660</v>
      </c>
      <c r="E4" s="5" t="n">
        <v>1600</v>
      </c>
      <c r="F4" s="5" t="n">
        <v>121875</v>
      </c>
      <c r="G4" s="5" t="n">
        <v>1600</v>
      </c>
      <c r="H4" s="5" t="n">
        <v>0</v>
      </c>
    </row>
    <row r="5">
      <c r="A5" s="4" t="inlineStr">
        <is>
          <t>Home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ntory Impairments</t>
        </is>
      </c>
      <c r="B7" s="4" t="inlineStr">
        <is>
          <t xml:space="preserve"> </t>
        </is>
      </c>
      <c r="C7" s="4" t="inlineStr">
        <is>
          <t xml:space="preserve"> </t>
        </is>
      </c>
      <c r="D7" s="4" t="inlineStr">
        <is>
          <t xml:space="preserve"> </t>
        </is>
      </c>
      <c r="E7" s="4" t="inlineStr">
        <is>
          <t xml:space="preserve"> </t>
        </is>
      </c>
      <c r="F7" s="6" t="n">
        <v>121875</v>
      </c>
      <c r="G7" s="6" t="n">
        <v>1600</v>
      </c>
      <c r="H7" s="6" t="n">
        <v>0</v>
      </c>
    </row>
    <row r="8">
      <c r="A8" s="4" t="inlineStr">
        <is>
          <t>Homebuilding: | Housing completed or under constr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ntory Impairments</t>
        </is>
      </c>
      <c r="B10" s="4" t="inlineStr">
        <is>
          <t xml:space="preserve"> </t>
        </is>
      </c>
      <c r="C10" s="4" t="inlineStr">
        <is>
          <t xml:space="preserve"> </t>
        </is>
      </c>
      <c r="D10" s="4" t="inlineStr">
        <is>
          <t xml:space="preserve"> </t>
        </is>
      </c>
      <c r="E10" s="4" t="inlineStr">
        <is>
          <t xml:space="preserve"> </t>
        </is>
      </c>
      <c r="F10" s="6" t="n">
        <v>9829</v>
      </c>
      <c r="G10" s="6" t="n">
        <v>1600</v>
      </c>
      <c r="H10" s="6" t="n">
        <v>0</v>
      </c>
    </row>
    <row r="11">
      <c r="A11" s="4" t="inlineStr">
        <is>
          <t>Homebuilding: | Land and land under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ntory Impairments</t>
        </is>
      </c>
      <c r="B13" s="4" t="inlineStr">
        <is>
          <t xml:space="preserve"> </t>
        </is>
      </c>
      <c r="C13" s="4" t="inlineStr">
        <is>
          <t xml:space="preserve"> </t>
        </is>
      </c>
      <c r="D13" s="4" t="inlineStr">
        <is>
          <t xml:space="preserve"> </t>
        </is>
      </c>
      <c r="E13" s="4" t="inlineStr">
        <is>
          <t xml:space="preserve"> </t>
        </is>
      </c>
      <c r="F13" s="6" t="n">
        <v>112046</v>
      </c>
      <c r="G13" s="6" t="n">
        <v>0</v>
      </c>
      <c r="H13" s="6" t="n">
        <v>0</v>
      </c>
    </row>
    <row r="14">
      <c r="A14" s="4" t="inlineStr">
        <is>
          <t>Homebuilding: | West | Housing completed or under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ntory Impairments</t>
        </is>
      </c>
      <c r="B16" s="4" t="inlineStr">
        <is>
          <t xml:space="preserve"> </t>
        </is>
      </c>
      <c r="C16" s="4" t="inlineStr">
        <is>
          <t xml:space="preserve"> </t>
        </is>
      </c>
      <c r="D16" s="4" t="inlineStr">
        <is>
          <t xml:space="preserve"> </t>
        </is>
      </c>
      <c r="E16" s="4" t="inlineStr">
        <is>
          <t xml:space="preserve"> </t>
        </is>
      </c>
      <c r="F16" s="6" t="n">
        <v>8017</v>
      </c>
      <c r="G16" s="6" t="n">
        <v>1600</v>
      </c>
      <c r="H16" s="6" t="n">
        <v>0</v>
      </c>
    </row>
    <row r="17">
      <c r="A17" s="4" t="inlineStr">
        <is>
          <t>Homebuilding: | West | Land and land under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ntory Impairments</t>
        </is>
      </c>
      <c r="B19" s="4" t="inlineStr">
        <is>
          <t xml:space="preserve"> </t>
        </is>
      </c>
      <c r="C19" s="4" t="inlineStr">
        <is>
          <t xml:space="preserve"> </t>
        </is>
      </c>
      <c r="D19" s="4" t="inlineStr">
        <is>
          <t xml:space="preserve"> </t>
        </is>
      </c>
      <c r="E19" s="4" t="inlineStr">
        <is>
          <t xml:space="preserve"> </t>
        </is>
      </c>
      <c r="F19" s="6" t="n">
        <v>88843</v>
      </c>
      <c r="G19" s="6" t="n">
        <v>0</v>
      </c>
      <c r="H19" s="6" t="n">
        <v>0</v>
      </c>
    </row>
    <row r="20">
      <c r="A20" s="4" t="inlineStr">
        <is>
          <t>Homebuilding: | Mountain | Housing completed or under 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ntor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ntory Impairments</t>
        </is>
      </c>
      <c r="B22" s="4" t="inlineStr">
        <is>
          <t xml:space="preserve"> </t>
        </is>
      </c>
      <c r="C22" s="4" t="inlineStr">
        <is>
          <t xml:space="preserve"> </t>
        </is>
      </c>
      <c r="D22" s="4" t="inlineStr">
        <is>
          <t xml:space="preserve"> </t>
        </is>
      </c>
      <c r="E22" s="4" t="inlineStr">
        <is>
          <t xml:space="preserve"> </t>
        </is>
      </c>
      <c r="F22" s="6" t="n">
        <v>1812</v>
      </c>
      <c r="G22" s="6" t="n">
        <v>0</v>
      </c>
      <c r="H22" s="6" t="n">
        <v>0</v>
      </c>
    </row>
    <row r="23">
      <c r="A23" s="4" t="inlineStr">
        <is>
          <t>Homebuilding: | Mountain | Land and land under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nto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ntory Impairments</t>
        </is>
      </c>
      <c r="B25" s="4" t="inlineStr">
        <is>
          <t xml:space="preserve"> </t>
        </is>
      </c>
      <c r="C25" s="4" t="inlineStr">
        <is>
          <t xml:space="preserve"> </t>
        </is>
      </c>
      <c r="D25" s="4" t="inlineStr">
        <is>
          <t xml:space="preserve"> </t>
        </is>
      </c>
      <c r="E25" s="4" t="inlineStr">
        <is>
          <t xml:space="preserve"> </t>
        </is>
      </c>
      <c r="F25" s="6" t="n">
        <v>20688</v>
      </c>
      <c r="G25" s="6" t="n">
        <v>0</v>
      </c>
      <c r="H25" s="6" t="n">
        <v>0</v>
      </c>
    </row>
    <row r="26">
      <c r="A26" s="4" t="inlineStr">
        <is>
          <t>Homebuilding: | East | Housing completed or under constr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ventor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ntory Impairments</t>
        </is>
      </c>
      <c r="B28" s="4" t="inlineStr">
        <is>
          <t xml:space="preserve"> </t>
        </is>
      </c>
      <c r="C28" s="4" t="inlineStr">
        <is>
          <t xml:space="preserve"> </t>
        </is>
      </c>
      <c r="D28" s="4" t="inlineStr">
        <is>
          <t xml:space="preserve"> </t>
        </is>
      </c>
      <c r="E28" s="4" t="inlineStr">
        <is>
          <t xml:space="preserve"> </t>
        </is>
      </c>
      <c r="F28" s="6" t="n">
        <v>0</v>
      </c>
      <c r="G28" s="6" t="n">
        <v>0</v>
      </c>
      <c r="H28" s="6" t="n">
        <v>0</v>
      </c>
    </row>
    <row r="29">
      <c r="A29" s="4" t="inlineStr">
        <is>
          <t>Homebuilding: | East | Land and land under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ventor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ntory Impairments</t>
        </is>
      </c>
      <c r="B31" s="4" t="inlineStr">
        <is>
          <t xml:space="preserve"> </t>
        </is>
      </c>
      <c r="C31" s="4" t="inlineStr">
        <is>
          <t xml:space="preserve"> </t>
        </is>
      </c>
      <c r="D31" s="4" t="inlineStr">
        <is>
          <t xml:space="preserve"> </t>
        </is>
      </c>
      <c r="E31" s="4" t="inlineStr">
        <is>
          <t xml:space="preserve"> </t>
        </is>
      </c>
      <c r="F31" s="5" t="n">
        <v>2515</v>
      </c>
      <c r="G31" s="5" t="n">
        <v>0</v>
      </c>
      <c r="H31" s="5" t="n">
        <v>0</v>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26" customWidth="1" min="2" max="2"/>
    <col width="26" customWidth="1" min="3" max="3"/>
    <col width="26" customWidth="1" min="4" max="4"/>
    <col width="34" customWidth="1" min="5" max="5"/>
    <col width="22" customWidth="1" min="6" max="6"/>
    <col width="22" customWidth="1" min="7" max="7"/>
    <col width="22" customWidth="1" min="8" max="8"/>
  </cols>
  <sheetData>
    <row r="1">
      <c r="A1" s="1" t="inlineStr">
        <is>
          <t>Inventories - Fair Value of Impaired Inventory (Details) $ in Thousands</t>
        </is>
      </c>
      <c r="B1" s="2" t="inlineStr">
        <is>
          <t>3 Months Ended</t>
        </is>
      </c>
      <c r="F1" s="2" t="inlineStr">
        <is>
          <t>12 Months Ended</t>
        </is>
      </c>
    </row>
    <row r="2">
      <c r="B2" s="2" t="inlineStr">
        <is>
          <t>Dec. 31, 2022 USD ($) lot</t>
        </is>
      </c>
      <c r="C2" s="2" t="inlineStr">
        <is>
          <t>Sep. 30, 2022 USD ($) lot</t>
        </is>
      </c>
      <c r="D2" s="2" t="inlineStr">
        <is>
          <t>Mar. 31, 2022 USD ($) lot</t>
        </is>
      </c>
      <c r="E2" s="2" t="inlineStr">
        <is>
          <t>Dec. 31, 2021 USD ($) subdivision</t>
        </is>
      </c>
      <c r="F2" s="2" t="inlineStr">
        <is>
          <t>Dec. 31, 2022 USD ($)</t>
        </is>
      </c>
      <c r="G2" s="2" t="inlineStr">
        <is>
          <t>Dec. 31, 2021 USD ($)</t>
        </is>
      </c>
      <c r="H2" s="2" t="inlineStr">
        <is>
          <t>Dec. 31,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ubdivisions Impaired</t>
        </is>
      </c>
      <c r="B4" s="6" t="n">
        <v>16</v>
      </c>
      <c r="C4" s="6" t="n">
        <v>9</v>
      </c>
      <c r="D4" s="6" t="n">
        <v>1</v>
      </c>
      <c r="E4" s="6" t="n">
        <v>1</v>
      </c>
      <c r="F4" s="4" t="inlineStr">
        <is>
          <t xml:space="preserve"> </t>
        </is>
      </c>
      <c r="G4" s="4" t="inlineStr">
        <is>
          <t xml:space="preserve"> </t>
        </is>
      </c>
      <c r="H4" s="4" t="inlineStr">
        <is>
          <t xml:space="preserve"> </t>
        </is>
      </c>
    </row>
    <row r="5">
      <c r="A5" s="4" t="inlineStr">
        <is>
          <t>Inventory Impairments</t>
        </is>
      </c>
      <c r="B5" s="5" t="n">
        <v>92800</v>
      </c>
      <c r="C5" s="5" t="n">
        <v>28415</v>
      </c>
      <c r="D5" s="5" t="n">
        <v>660</v>
      </c>
      <c r="E5" s="5" t="n">
        <v>1600</v>
      </c>
      <c r="F5" s="5" t="n">
        <v>121875</v>
      </c>
      <c r="G5" s="5" t="n">
        <v>1600</v>
      </c>
      <c r="H5" s="5" t="n">
        <v>0</v>
      </c>
    </row>
    <row r="6">
      <c r="A6" s="4" t="inlineStr">
        <is>
          <t>Fair Value of Inventory After Impairments</t>
        </is>
      </c>
      <c r="B6" s="5" t="n">
        <v>96496</v>
      </c>
      <c r="C6" s="5" t="n">
        <v>44615</v>
      </c>
      <c r="D6" s="5" t="n">
        <v>1728</v>
      </c>
      <c r="E6" s="5" t="n">
        <v>6903</v>
      </c>
      <c r="F6" s="4" t="inlineStr">
        <is>
          <t xml:space="preserve"> </t>
        </is>
      </c>
      <c r="G6" s="4" t="inlineStr">
        <is>
          <t xml:space="preserve"> </t>
        </is>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count Rate</t>
        </is>
      </c>
      <c r="B9" s="10" t="n">
        <v>0.15</v>
      </c>
      <c r="C9" s="10" t="n">
        <v>0.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count Rate</t>
        </is>
      </c>
      <c r="B12" s="10" t="n">
        <v>0.2</v>
      </c>
      <c r="C12" s="10" t="n">
        <v>0.18</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of Interest - Interest Activity (Details) - USD ($) $ in Thousands</t>
        </is>
      </c>
      <c r="B1" s="2" t="inlineStr">
        <is>
          <t>12 Months Ended</t>
        </is>
      </c>
    </row>
    <row r="2">
      <c r="B2" s="2" t="inlineStr">
        <is>
          <t>Dec. 31, 2022</t>
        </is>
      </c>
      <c r="C2" s="2" t="inlineStr">
        <is>
          <t>Dec. 31, 2021</t>
        </is>
      </c>
      <c r="D2" s="2" t="inlineStr">
        <is>
          <t>Dec. 31, 2020</t>
        </is>
      </c>
    </row>
    <row r="3">
      <c r="A3" s="3" t="inlineStr">
        <is>
          <t>Capitalization of Interest [Abstract]</t>
        </is>
      </c>
      <c r="B3" s="4" t="inlineStr">
        <is>
          <t xml:space="preserve"> </t>
        </is>
      </c>
      <c r="C3" s="4" t="inlineStr">
        <is>
          <t xml:space="preserve"> </t>
        </is>
      </c>
      <c r="D3" s="4" t="inlineStr">
        <is>
          <t xml:space="preserve"> </t>
        </is>
      </c>
    </row>
    <row r="4">
      <c r="A4" s="4" t="inlineStr">
        <is>
          <t>Homebuilding interest incurred</t>
        </is>
      </c>
      <c r="B4" s="5" t="n">
        <v>69450</v>
      </c>
      <c r="C4" s="5" t="n">
        <v>72500</v>
      </c>
      <c r="D4" s="5" t="n">
        <v>61276</v>
      </c>
    </row>
    <row r="5">
      <c r="A5" s="4" t="inlineStr">
        <is>
          <t>Less: Interest capitalized</t>
        </is>
      </c>
      <c r="B5" s="6" t="n">
        <v>-69450</v>
      </c>
      <c r="C5" s="6" t="n">
        <v>-72500</v>
      </c>
      <c r="D5" s="6" t="n">
        <v>-61276</v>
      </c>
    </row>
    <row r="6">
      <c r="A6" s="4" t="inlineStr">
        <is>
          <t>Homebuilding interest expensed</t>
        </is>
      </c>
      <c r="B6" s="6" t="n">
        <v>0</v>
      </c>
      <c r="C6" s="6" t="n">
        <v>0</v>
      </c>
      <c r="D6" s="6" t="n">
        <v>0</v>
      </c>
    </row>
    <row r="7">
      <c r="A7" s="3" t="inlineStr">
        <is>
          <t>Real Estate Inventory, Capitalized Interest Costs [Roll Forward]</t>
        </is>
      </c>
      <c r="B7" s="4" t="inlineStr">
        <is>
          <t xml:space="preserve"> </t>
        </is>
      </c>
      <c r="C7" s="4" t="inlineStr">
        <is>
          <t xml:space="preserve"> </t>
        </is>
      </c>
      <c r="D7" s="4" t="inlineStr">
        <is>
          <t xml:space="preserve"> </t>
        </is>
      </c>
    </row>
    <row r="8">
      <c r="A8" s="4" t="inlineStr">
        <is>
          <t>Interest capitalized, beginning of period</t>
        </is>
      </c>
      <c r="B8" s="6" t="n">
        <v>58054</v>
      </c>
      <c r="C8" s="6" t="n">
        <v>52777</v>
      </c>
      <c r="D8" s="6" t="n">
        <v>55310</v>
      </c>
    </row>
    <row r="9">
      <c r="A9" s="4" t="inlineStr">
        <is>
          <t>Plus: Interest capitalized during period</t>
        </is>
      </c>
      <c r="B9" s="6" t="n">
        <v>69450</v>
      </c>
      <c r="C9" s="6" t="n">
        <v>72500</v>
      </c>
      <c r="D9" s="6" t="n">
        <v>61276</v>
      </c>
    </row>
    <row r="10">
      <c r="A10" s="4" t="inlineStr">
        <is>
          <t>Less: Previously capitalized interest included in home and land cost of sales</t>
        </is>
      </c>
      <c r="B10" s="6" t="n">
        <v>-67583</v>
      </c>
      <c r="C10" s="6" t="n">
        <v>-67223</v>
      </c>
      <c r="D10" s="6" t="n">
        <v>-63809</v>
      </c>
    </row>
    <row r="11">
      <c r="A11" s="4" t="inlineStr">
        <is>
          <t>Interest capitalized, end of period</t>
        </is>
      </c>
      <c r="B11" s="5" t="n">
        <v>59921</v>
      </c>
      <c r="C11" s="5" t="n">
        <v>58054</v>
      </c>
      <c r="D11" s="5" t="n">
        <v>527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Prepaid and Other Assets - Summary of Homebuilding Prepaid and Other Assets (Details) - Homebuilding: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Operating lease right-of-use asset</t>
        </is>
      </c>
      <c r="B3" s="5" t="n">
        <v>25636</v>
      </c>
      <c r="C3" s="5" t="n">
        <v>25514</v>
      </c>
    </row>
    <row r="4">
      <c r="A4" s="4" t="inlineStr">
        <is>
          <t>Land option deposits</t>
        </is>
      </c>
      <c r="B4" s="6" t="n">
        <v>19539</v>
      </c>
      <c r="C4" s="6" t="n">
        <v>41617</v>
      </c>
    </row>
    <row r="5">
      <c r="A5" s="4" t="inlineStr">
        <is>
          <t>Prepaids</t>
        </is>
      </c>
      <c r="B5" s="6" t="n">
        <v>13333</v>
      </c>
      <c r="C5" s="6" t="n">
        <v>26058</v>
      </c>
    </row>
    <row r="6">
      <c r="A6" s="4" t="inlineStr">
        <is>
          <t>Goodwill</t>
        </is>
      </c>
      <c r="B6" s="6" t="n">
        <v>6008</v>
      </c>
      <c r="C6" s="6" t="n">
        <v>6008</v>
      </c>
    </row>
    <row r="7">
      <c r="A7" s="4" t="inlineStr">
        <is>
          <t>Deferred debt issuance costs on revolving credit facility, net</t>
        </is>
      </c>
      <c r="B7" s="6" t="n">
        <v>5241</v>
      </c>
      <c r="C7" s="6" t="n">
        <v>7166</v>
      </c>
    </row>
    <row r="8">
      <c r="A8" s="4" t="inlineStr">
        <is>
          <t>Other</t>
        </is>
      </c>
      <c r="B8" s="6" t="n">
        <v>250</v>
      </c>
      <c r="C8" s="6" t="n">
        <v>199</v>
      </c>
    </row>
    <row r="9">
      <c r="A9" s="4" t="inlineStr">
        <is>
          <t>Total</t>
        </is>
      </c>
      <c r="B9" s="5" t="n">
        <v>70007</v>
      </c>
      <c r="C9" s="5" t="n">
        <v>1065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1" customWidth="1" min="2" max="2"/>
  </cols>
  <sheetData>
    <row r="1">
      <c r="A1" s="1" t="inlineStr">
        <is>
          <t>Leases- Narrative (Details) $ in Thousands</t>
        </is>
      </c>
      <c r="B1" s="2" t="inlineStr">
        <is>
          <t>Dec. 31, 2022 USD ($)</t>
        </is>
      </c>
    </row>
    <row r="2">
      <c r="A2" s="3" t="inlineStr">
        <is>
          <t>Lessee, Lease, Description [Line Items]</t>
        </is>
      </c>
      <c r="B2" s="4" t="inlineStr">
        <is>
          <t xml:space="preserve"> </t>
        </is>
      </c>
    </row>
    <row r="3">
      <c r="A3" s="4" t="inlineStr">
        <is>
          <t>Operating lease liability</t>
        </is>
      </c>
      <c r="B3" s="5" t="n">
        <v>26655</v>
      </c>
    </row>
    <row r="4">
      <c r="A4" s="4" t="inlineStr">
        <is>
          <t>Operating Lease, Liability, Statement of Financial Position [Extensible Enumeration]</t>
        </is>
      </c>
      <c r="B4" s="4" t="inlineStr">
        <is>
          <t>Accounts payable and accrued liabilities</t>
        </is>
      </c>
    </row>
    <row r="5">
      <c r="A5" s="4" t="inlineStr">
        <is>
          <t>Company Headquarters</t>
        </is>
      </c>
      <c r="B5" s="4" t="inlineStr">
        <is>
          <t xml:space="preserve"> </t>
        </is>
      </c>
    </row>
    <row r="6">
      <c r="A6" s="3" t="inlineStr">
        <is>
          <t>Lessee, Lease, Description [Line Items]</t>
        </is>
      </c>
      <c r="B6" s="4" t="inlineStr">
        <is>
          <t xml:space="preserve"> </t>
        </is>
      </c>
    </row>
    <row r="7">
      <c r="A7" s="4" t="inlineStr">
        <is>
          <t>Term of contract</t>
        </is>
      </c>
      <c r="B7" s="4" t="inlineStr">
        <is>
          <t>10 years</t>
        </is>
      </c>
    </row>
    <row r="8">
      <c r="A8" s="4" t="inlineStr">
        <is>
          <t>Renewal term</t>
        </is>
      </c>
      <c r="B8" s="4" t="inlineStr">
        <is>
          <t>10 years</t>
        </is>
      </c>
    </row>
    <row r="9">
      <c r="A9" s="4" t="inlineStr">
        <is>
          <t>Minimum</t>
        </is>
      </c>
      <c r="B9" s="4" t="inlineStr">
        <is>
          <t xml:space="preserve"> </t>
        </is>
      </c>
    </row>
    <row r="10">
      <c r="A10" s="3" t="inlineStr">
        <is>
          <t>Lessee, Lease, Description [Line Items]</t>
        </is>
      </c>
      <c r="B10" s="4" t="inlineStr">
        <is>
          <t xml:space="preserve"> </t>
        </is>
      </c>
    </row>
    <row r="11">
      <c r="A11" s="4" t="inlineStr">
        <is>
          <t>Term of contract</t>
        </is>
      </c>
      <c r="B11" s="4" t="inlineStr">
        <is>
          <t>3 years</t>
        </is>
      </c>
    </row>
    <row r="12">
      <c r="A12" s="4" t="inlineStr">
        <is>
          <t>Maximum</t>
        </is>
      </c>
      <c r="B12" s="4" t="inlineStr">
        <is>
          <t xml:space="preserve"> </t>
        </is>
      </c>
    </row>
    <row r="13">
      <c r="A13" s="3" t="inlineStr">
        <is>
          <t>Lessee, Lease, Description [Line Items]</t>
        </is>
      </c>
      <c r="B13" s="4" t="inlineStr">
        <is>
          <t xml:space="preserve"> </t>
        </is>
      </c>
    </row>
    <row r="14">
      <c r="A14" s="4" t="inlineStr">
        <is>
          <t>Term of contract</t>
        </is>
      </c>
      <c r="B14"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645</v>
      </c>
      <c r="C4" s="5" t="n">
        <v>8028</v>
      </c>
      <c r="D4" s="5" t="n">
        <v>8193</v>
      </c>
    </row>
    <row r="5">
      <c r="A5" s="4" t="inlineStr">
        <is>
          <t>Sublease income</t>
        </is>
      </c>
      <c r="B5" s="6" t="n">
        <v>-507</v>
      </c>
      <c r="C5" s="6" t="n">
        <v>-156</v>
      </c>
      <c r="D5" s="6" t="n">
        <v>-153</v>
      </c>
    </row>
    <row r="6">
      <c r="A6" s="4" t="inlineStr">
        <is>
          <t>Net lease cost</t>
        </is>
      </c>
      <c r="B6" s="5" t="n">
        <v>8138</v>
      </c>
      <c r="C6" s="5" t="n">
        <v>7872</v>
      </c>
      <c r="D6" s="5" t="n">
        <v>80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62139</v>
      </c>
      <c r="C4" s="5" t="n">
        <v>573657</v>
      </c>
      <c r="D4" s="5" t="n">
        <v>36758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60985</v>
      </c>
      <c r="C6" s="6" t="n">
        <v>39655</v>
      </c>
      <c r="D6" s="6" t="n">
        <v>30062</v>
      </c>
    </row>
    <row r="7">
      <c r="A7" s="4" t="inlineStr">
        <is>
          <t>Depreciation and amortization</t>
        </is>
      </c>
      <c r="B7" s="6" t="n">
        <v>27751</v>
      </c>
      <c r="C7" s="6" t="n">
        <v>31666</v>
      </c>
      <c r="D7" s="6" t="n">
        <v>27166</v>
      </c>
    </row>
    <row r="8">
      <c r="A8" s="4" t="inlineStr">
        <is>
          <t>Inventory impairments</t>
        </is>
      </c>
      <c r="B8" s="6" t="n">
        <v>121875</v>
      </c>
      <c r="C8" s="6" t="n">
        <v>1600</v>
      </c>
      <c r="D8" s="6" t="n">
        <v>0</v>
      </c>
    </row>
    <row r="9">
      <c r="A9" s="4" t="inlineStr">
        <is>
          <t>Net loss on marketable equity securities</t>
        </is>
      </c>
      <c r="B9" s="6" t="n">
        <v>0</v>
      </c>
      <c r="C9" s="6" t="n">
        <v>0</v>
      </c>
      <c r="D9" s="6" t="n">
        <v>8285</v>
      </c>
    </row>
    <row r="10">
      <c r="A10" s="4" t="inlineStr">
        <is>
          <t>Gain on sale of other assets</t>
        </is>
      </c>
      <c r="B10" s="6" t="n">
        <v>0</v>
      </c>
      <c r="C10" s="6" t="n">
        <v>-2014</v>
      </c>
      <c r="D10" s="6" t="n">
        <v>0</v>
      </c>
    </row>
    <row r="11">
      <c r="A11" s="4" t="inlineStr">
        <is>
          <t>Amortization of discount of marketable debt securities</t>
        </is>
      </c>
      <c r="B11" s="6" t="n">
        <v>-4290</v>
      </c>
      <c r="C11" s="6" t="n">
        <v>0</v>
      </c>
      <c r="D11" s="6" t="n">
        <v>0</v>
      </c>
    </row>
    <row r="12">
      <c r="A12" s="4" t="inlineStr">
        <is>
          <t>Impairment of Long-Lived Assets to be Disposed of</t>
        </is>
      </c>
      <c r="B12" s="6" t="n">
        <v>33129</v>
      </c>
      <c r="C12" s="6" t="n">
        <v>5417</v>
      </c>
      <c r="D12" s="6" t="n">
        <v>5233</v>
      </c>
    </row>
    <row r="13">
      <c r="A13" s="4" t="inlineStr">
        <is>
          <t>Loss on debt retirement</t>
        </is>
      </c>
      <c r="B13" s="6" t="n">
        <v>0</v>
      </c>
      <c r="C13" s="6" t="n">
        <v>23571</v>
      </c>
      <c r="D13" s="6" t="n">
        <v>0</v>
      </c>
    </row>
    <row r="14">
      <c r="A14" s="4" t="inlineStr">
        <is>
          <t>Deferred income tax expense</t>
        </is>
      </c>
      <c r="B14" s="6" t="n">
        <v>-31310</v>
      </c>
      <c r="C14" s="6" t="n">
        <v>-6488</v>
      </c>
      <c r="D14" s="6" t="n">
        <v>10688</v>
      </c>
    </row>
    <row r="15">
      <c r="A15" s="3" t="inlineStr">
        <is>
          <t>Net changes in assets and liabilities:</t>
        </is>
      </c>
      <c r="B15" s="4" t="inlineStr">
        <is>
          <t xml:space="preserve"> </t>
        </is>
      </c>
      <c r="C15" s="4" t="inlineStr">
        <is>
          <t xml:space="preserve"> </t>
        </is>
      </c>
      <c r="D15" s="4" t="inlineStr">
        <is>
          <t xml:space="preserve"> </t>
        </is>
      </c>
    </row>
    <row r="16">
      <c r="A16" s="4" t="inlineStr">
        <is>
          <t>Trade and other receivables</t>
        </is>
      </c>
      <c r="B16" s="6" t="n">
        <v>-21784</v>
      </c>
      <c r="C16" s="6" t="n">
        <v>-25334</v>
      </c>
      <c r="D16" s="6" t="n">
        <v>-12815</v>
      </c>
    </row>
    <row r="17">
      <c r="A17" s="4" t="inlineStr">
        <is>
          <t>Mortgage loans held-for-sale, net</t>
        </is>
      </c>
      <c r="B17" s="6" t="n">
        <v>53016</v>
      </c>
      <c r="C17" s="6" t="n">
        <v>-49973</v>
      </c>
      <c r="D17" s="6" t="n">
        <v>-35535</v>
      </c>
    </row>
    <row r="18">
      <c r="A18" s="4" t="inlineStr">
        <is>
          <t>Prepaids and other assets</t>
        </is>
      </c>
      <c r="B18" s="6" t="n">
        <v>31736</v>
      </c>
      <c r="C18" s="6" t="n">
        <v>8545</v>
      </c>
      <c r="D18" s="6" t="n">
        <v>-44932</v>
      </c>
    </row>
    <row r="19">
      <c r="A19" s="4" t="inlineStr">
        <is>
          <t>Accounts payable and accrued liabilities</t>
        </is>
      </c>
      <c r="B19" s="6" t="n">
        <v>-18464</v>
      </c>
      <c r="C19" s="6" t="n">
        <v>126415</v>
      </c>
      <c r="D19" s="6" t="n">
        <v>91318</v>
      </c>
    </row>
    <row r="20">
      <c r="A20" s="4" t="inlineStr">
        <is>
          <t>Net cash provided by (used in) operating activities</t>
        </is>
      </c>
      <c r="B20" s="6" t="n">
        <v>905646</v>
      </c>
      <c r="C20" s="6" t="n">
        <v>-207990</v>
      </c>
      <c r="D20" s="6" t="n">
        <v>-23095</v>
      </c>
    </row>
    <row r="21">
      <c r="A21" s="3" t="inlineStr">
        <is>
          <t>Investing Activities:</t>
        </is>
      </c>
      <c r="B21" s="4" t="inlineStr">
        <is>
          <t xml:space="preserve"> </t>
        </is>
      </c>
      <c r="C21" s="4" t="inlineStr">
        <is>
          <t xml:space="preserve"> </t>
        </is>
      </c>
      <c r="D21" s="4" t="inlineStr">
        <is>
          <t xml:space="preserve"> </t>
        </is>
      </c>
    </row>
    <row r="22">
      <c r="A22" s="4" t="inlineStr">
        <is>
          <t>Purchases of marketable securities</t>
        </is>
      </c>
      <c r="B22" s="6" t="n">
        <v>-656810</v>
      </c>
      <c r="C22" s="6" t="n">
        <v>0</v>
      </c>
      <c r="D22" s="6" t="n">
        <v>-10804</v>
      </c>
    </row>
    <row r="23">
      <c r="A23" s="4" t="inlineStr">
        <is>
          <t>Sales of marketable securities</t>
        </is>
      </c>
      <c r="B23" s="6" t="n">
        <v>0</v>
      </c>
      <c r="C23" s="6" t="n">
        <v>0</v>
      </c>
      <c r="D23" s="6" t="n">
        <v>59266</v>
      </c>
    </row>
    <row r="24">
      <c r="A24" s="4" t="inlineStr">
        <is>
          <t>Maturities of marketable securities</t>
        </is>
      </c>
      <c r="B24" s="6" t="n">
        <v>100000</v>
      </c>
      <c r="C24" s="6" t="n">
        <v>0</v>
      </c>
      <c r="D24" s="6" t="n">
        <v>0</v>
      </c>
    </row>
    <row r="25">
      <c r="A25" s="4" t="inlineStr">
        <is>
          <t>Proceeds from sale of other assets</t>
        </is>
      </c>
      <c r="B25" s="6" t="n">
        <v>0</v>
      </c>
      <c r="C25" s="6" t="n">
        <v>2014</v>
      </c>
      <c r="D25" s="6" t="n">
        <v>0</v>
      </c>
    </row>
    <row r="26">
      <c r="A26" s="4" t="inlineStr">
        <is>
          <t>Purchases of property and equipment</t>
        </is>
      </c>
      <c r="B26" s="6" t="n">
        <v>-29075</v>
      </c>
      <c r="C26" s="6" t="n">
        <v>-29693</v>
      </c>
      <c r="D26" s="6" t="n">
        <v>-26777</v>
      </c>
    </row>
    <row r="27">
      <c r="A27" s="4" t="inlineStr">
        <is>
          <t>Net cash provided by (used in) investing activities</t>
        </is>
      </c>
      <c r="B27" s="6" t="n">
        <v>-585885</v>
      </c>
      <c r="C27" s="6" t="n">
        <v>-27679</v>
      </c>
      <c r="D27" s="6" t="n">
        <v>21685</v>
      </c>
    </row>
    <row r="28">
      <c r="A28" s="3" t="inlineStr">
        <is>
          <t>Financing Activities:</t>
        </is>
      </c>
      <c r="B28" s="4" t="inlineStr">
        <is>
          <t xml:space="preserve"> </t>
        </is>
      </c>
      <c r="C28" s="4" t="inlineStr">
        <is>
          <t xml:space="preserve"> </t>
        </is>
      </c>
      <c r="D28" s="4" t="inlineStr">
        <is>
          <t xml:space="preserve"> </t>
        </is>
      </c>
    </row>
    <row r="29">
      <c r="A29" s="4" t="inlineStr">
        <is>
          <t>Advances on mortgage repurchase facility, net</t>
        </is>
      </c>
      <c r="B29" s="6" t="n">
        <v>-80548</v>
      </c>
      <c r="C29" s="6" t="n">
        <v>53910</v>
      </c>
      <c r="D29" s="6" t="n">
        <v>52774</v>
      </c>
    </row>
    <row r="30">
      <c r="A30" s="4" t="inlineStr">
        <is>
          <t>Payments on homebuilding line of credit, net</t>
        </is>
      </c>
      <c r="B30" s="6" t="n">
        <v>0</v>
      </c>
      <c r="C30" s="6" t="n">
        <v>0</v>
      </c>
      <c r="D30" s="6" t="n">
        <v>-5000</v>
      </c>
    </row>
    <row r="31">
      <c r="A31" s="4" t="inlineStr">
        <is>
          <t>Payments of senior notes</t>
        </is>
      </c>
      <c r="B31" s="6" t="n">
        <v>0</v>
      </c>
      <c r="C31" s="6" t="n">
        <v>-276951</v>
      </c>
      <c r="D31" s="6" t="n">
        <v>-250000</v>
      </c>
    </row>
    <row r="32">
      <c r="A32" s="4" t="inlineStr">
        <is>
          <t>Proceeds from issuance of senior notes</t>
        </is>
      </c>
      <c r="B32" s="6" t="n">
        <v>0</v>
      </c>
      <c r="C32" s="6" t="n">
        <v>694662</v>
      </c>
      <c r="D32" s="6" t="n">
        <v>298050</v>
      </c>
    </row>
    <row r="33">
      <c r="A33" s="4" t="inlineStr">
        <is>
          <t>Dividend payments</t>
        </is>
      </c>
      <c r="B33" s="6" t="n">
        <v>-142417</v>
      </c>
      <c r="C33" s="6" t="n">
        <v>-118529</v>
      </c>
      <c r="D33" s="6" t="n">
        <v>-89008</v>
      </c>
    </row>
    <row r="34">
      <c r="A34" s="4" t="inlineStr">
        <is>
          <t>Payments of deferred debt issuance costs</t>
        </is>
      </c>
      <c r="B34" s="6" t="n">
        <v>0</v>
      </c>
      <c r="C34" s="6" t="n">
        <v>-1720</v>
      </c>
      <c r="D34" s="6" t="n">
        <v>-4471</v>
      </c>
    </row>
    <row r="35">
      <c r="A35" s="4" t="inlineStr">
        <is>
          <t>Issuance of shares under stock-based compensation programs, net</t>
        </is>
      </c>
      <c r="B35" s="6" t="n">
        <v>16840</v>
      </c>
      <c r="C35" s="6" t="n">
        <v>-16216</v>
      </c>
      <c r="D35" s="6" t="n">
        <v>28825</v>
      </c>
    </row>
    <row r="36">
      <c r="A36" s="4" t="inlineStr">
        <is>
          <t>Net cash provided by (used in) financing activities</t>
        </is>
      </c>
      <c r="B36" s="6" t="n">
        <v>-206125</v>
      </c>
      <c r="C36" s="6" t="n">
        <v>335156</v>
      </c>
      <c r="D36" s="6" t="n">
        <v>31170</v>
      </c>
    </row>
    <row r="37">
      <c r="A37" s="4" t="inlineStr">
        <is>
          <t>Net increase in cash, cash equivalents and restricted cash</t>
        </is>
      </c>
      <c r="B37" s="6" t="n">
        <v>113636</v>
      </c>
      <c r="C37" s="6" t="n">
        <v>99487</v>
      </c>
      <c r="D37" s="6" t="n">
        <v>29760</v>
      </c>
    </row>
    <row r="38">
      <c r="A38" s="3" t="inlineStr">
        <is>
          <t>Cash, cash equivalents and restricted cash:</t>
        </is>
      </c>
      <c r="B38" s="4" t="inlineStr">
        <is>
          <t xml:space="preserve"> </t>
        </is>
      </c>
      <c r="C38" s="4" t="inlineStr">
        <is>
          <t xml:space="preserve"> </t>
        </is>
      </c>
      <c r="D38" s="4" t="inlineStr">
        <is>
          <t xml:space="preserve"> </t>
        </is>
      </c>
    </row>
    <row r="39">
      <c r="A39" s="4" t="inlineStr">
        <is>
          <t>Beginning of year</t>
        </is>
      </c>
      <c r="B39" s="6" t="n">
        <v>603459</v>
      </c>
      <c r="C39" s="6" t="n">
        <v>503972</v>
      </c>
      <c r="D39" s="6" t="n">
        <v>474212</v>
      </c>
    </row>
    <row r="40">
      <c r="A40" s="4" t="inlineStr">
        <is>
          <t>End of year</t>
        </is>
      </c>
      <c r="B40" s="6" t="n">
        <v>717095</v>
      </c>
      <c r="C40" s="6" t="n">
        <v>603459</v>
      </c>
      <c r="D40" s="6" t="n">
        <v>503972</v>
      </c>
    </row>
    <row r="41">
      <c r="A41" s="3" t="inlineStr">
        <is>
          <t>Reconciliation of cash, cash equivalents and restricted cash:</t>
        </is>
      </c>
      <c r="B41" s="4" t="inlineStr">
        <is>
          <t xml:space="preserve"> </t>
        </is>
      </c>
      <c r="C41" s="4" t="inlineStr">
        <is>
          <t xml:space="preserve"> </t>
        </is>
      </c>
      <c r="D41" s="4" t="inlineStr">
        <is>
          <t xml:space="preserve"> </t>
        </is>
      </c>
    </row>
    <row r="42">
      <c r="A42" s="4" t="inlineStr">
        <is>
          <t>Total cash, cash equivalents and restricted cash</t>
        </is>
      </c>
      <c r="B42" s="6" t="n">
        <v>717095</v>
      </c>
      <c r="C42" s="6" t="n">
        <v>603459</v>
      </c>
      <c r="D42" s="6" t="n">
        <v>503972</v>
      </c>
    </row>
    <row r="43">
      <c r="A43" s="4" t="inlineStr">
        <is>
          <t>Homebuilding:</t>
        </is>
      </c>
      <c r="B43" s="4" t="inlineStr">
        <is>
          <t xml:space="preserve"> </t>
        </is>
      </c>
      <c r="C43" s="4" t="inlineStr">
        <is>
          <t xml:space="preserve"> </t>
        </is>
      </c>
      <c r="D43" s="4" t="inlineStr">
        <is>
          <t xml:space="preserve"> </t>
        </is>
      </c>
    </row>
    <row r="44">
      <c r="A44" s="3" t="inlineStr">
        <is>
          <t>Adjustments to reconcile net income to net cash provided by (used in) operating activities:</t>
        </is>
      </c>
      <c r="B44" s="4" t="inlineStr">
        <is>
          <t xml:space="preserve"> </t>
        </is>
      </c>
      <c r="C44" s="4" t="inlineStr">
        <is>
          <t xml:space="preserve"> </t>
        </is>
      </c>
      <c r="D44" s="4" t="inlineStr">
        <is>
          <t xml:space="preserve"> </t>
        </is>
      </c>
    </row>
    <row r="45">
      <c r="A45" s="4" t="inlineStr">
        <is>
          <t>Inventory impairments</t>
        </is>
      </c>
      <c r="B45" s="6" t="n">
        <v>121875</v>
      </c>
      <c r="C45" s="6" t="n">
        <v>1600</v>
      </c>
      <c r="D45" s="6" t="n">
        <v>0</v>
      </c>
    </row>
    <row r="46">
      <c r="A46" s="4" t="inlineStr">
        <is>
          <t>Loss on debt retirement</t>
        </is>
      </c>
      <c r="B46" s="6" t="n">
        <v>0</v>
      </c>
      <c r="C46" s="6" t="n">
        <v>23571</v>
      </c>
      <c r="D46" s="6" t="n">
        <v>0</v>
      </c>
    </row>
    <row r="47">
      <c r="A47" s="3" t="inlineStr">
        <is>
          <t>Reconciliation of cash, cash equivalents and restricted cash:</t>
        </is>
      </c>
      <c r="B47" s="4" t="inlineStr">
        <is>
          <t xml:space="preserve"> </t>
        </is>
      </c>
      <c r="C47" s="4" t="inlineStr">
        <is>
          <t xml:space="preserve"> </t>
        </is>
      </c>
      <c r="D47" s="4" t="inlineStr">
        <is>
          <t xml:space="preserve"> </t>
        </is>
      </c>
    </row>
    <row r="48">
      <c r="A48" s="4" t="inlineStr">
        <is>
          <t>Cash and cash equivalents</t>
        </is>
      </c>
      <c r="B48" s="6" t="n">
        <v>696075</v>
      </c>
      <c r="C48" s="6" t="n">
        <v>485839</v>
      </c>
      <c r="D48" s="6" t="n">
        <v>411362</v>
      </c>
    </row>
    <row r="49">
      <c r="A49" s="4" t="inlineStr">
        <is>
          <t>Restricted cash</t>
        </is>
      </c>
      <c r="B49" s="6" t="n">
        <v>3143</v>
      </c>
      <c r="C49" s="6" t="n">
        <v>12799</v>
      </c>
      <c r="D49" s="6" t="n">
        <v>15343</v>
      </c>
    </row>
    <row r="50">
      <c r="A50" s="4" t="inlineStr">
        <is>
          <t>Financial Services:</t>
        </is>
      </c>
      <c r="B50" s="4" t="inlineStr">
        <is>
          <t xml:space="preserve"> </t>
        </is>
      </c>
      <c r="C50" s="4" t="inlineStr">
        <is>
          <t xml:space="preserve"> </t>
        </is>
      </c>
      <c r="D50" s="4" t="inlineStr">
        <is>
          <t xml:space="preserve"> </t>
        </is>
      </c>
    </row>
    <row r="51">
      <c r="A51" s="3" t="inlineStr">
        <is>
          <t>Reconciliation of cash, cash equivalents and restricted cash:</t>
        </is>
      </c>
      <c r="B51" s="4" t="inlineStr">
        <is>
          <t xml:space="preserve"> </t>
        </is>
      </c>
      <c r="C51" s="4" t="inlineStr">
        <is>
          <t xml:space="preserve"> </t>
        </is>
      </c>
      <c r="D51" s="4" t="inlineStr">
        <is>
          <t xml:space="preserve"> </t>
        </is>
      </c>
    </row>
    <row r="52">
      <c r="A52" s="4" t="inlineStr">
        <is>
          <t>Cash and cash equivalents</t>
        </is>
      </c>
      <c r="B52" s="6" t="n">
        <v>17877</v>
      </c>
      <c r="C52" s="6" t="n">
        <v>104821</v>
      </c>
      <c r="D52" s="6" t="n">
        <v>77267</v>
      </c>
    </row>
    <row r="53">
      <c r="A53" s="4" t="inlineStr">
        <is>
          <t>Housing completed or under construction</t>
        </is>
      </c>
      <c r="B53" s="4" t="inlineStr">
        <is>
          <t xml:space="preserve"> </t>
        </is>
      </c>
      <c r="C53" s="4" t="inlineStr">
        <is>
          <t xml:space="preserve"> </t>
        </is>
      </c>
      <c r="D53" s="4" t="inlineStr">
        <is>
          <t xml:space="preserve"> </t>
        </is>
      </c>
    </row>
    <row r="54">
      <c r="A54" s="3" t="inlineStr">
        <is>
          <t>Net changes in assets and liabilities:</t>
        </is>
      </c>
      <c r="B54" s="4" t="inlineStr">
        <is>
          <t xml:space="preserve"> </t>
        </is>
      </c>
      <c r="C54" s="4" t="inlineStr">
        <is>
          <t xml:space="preserve"> </t>
        </is>
      </c>
      <c r="D54" s="4" t="inlineStr">
        <is>
          <t xml:space="preserve"> </t>
        </is>
      </c>
    </row>
    <row r="55">
      <c r="A55" s="4" t="inlineStr">
        <is>
          <t>Housing completed or under construction and land under development</t>
        </is>
      </c>
      <c r="B55" s="6" t="n">
        <v>186265</v>
      </c>
      <c r="C55" s="6" t="n">
        <v>-431926</v>
      </c>
      <c r="D55" s="6" t="n">
        <v>-449882</v>
      </c>
    </row>
    <row r="56">
      <c r="A56" s="4" t="inlineStr">
        <is>
          <t>Land and land under development</t>
        </is>
      </c>
      <c r="B56" s="4" t="inlineStr">
        <is>
          <t xml:space="preserve"> </t>
        </is>
      </c>
      <c r="C56" s="4" t="inlineStr">
        <is>
          <t xml:space="preserve"> </t>
        </is>
      </c>
      <c r="D56" s="4" t="inlineStr">
        <is>
          <t xml:space="preserve"> </t>
        </is>
      </c>
    </row>
    <row r="57">
      <c r="A57" s="3" t="inlineStr">
        <is>
          <t>Net changes in assets and liabilities:</t>
        </is>
      </c>
      <c r="B57" s="4" t="inlineStr">
        <is>
          <t xml:space="preserve"> </t>
        </is>
      </c>
      <c r="C57" s="4" t="inlineStr">
        <is>
          <t xml:space="preserve"> </t>
        </is>
      </c>
      <c r="D57" s="4" t="inlineStr">
        <is>
          <t xml:space="preserve"> </t>
        </is>
      </c>
    </row>
    <row r="58">
      <c r="A58" s="4" t="inlineStr">
        <is>
          <t>Housing completed or under construction and land under development</t>
        </is>
      </c>
      <c r="B58" s="5" t="n">
        <v>-95402</v>
      </c>
      <c r="C58" s="5" t="n">
        <v>-502781</v>
      </c>
      <c r="D58" s="5" t="n">
        <v>-202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8147</v>
      </c>
      <c r="C4" s="5" t="n">
        <v>7598</v>
      </c>
      <c r="D4" s="5" t="n">
        <v>7394</v>
      </c>
    </row>
    <row r="5">
      <c r="A5" s="4" t="inlineStr">
        <is>
          <t>Leased assets obtained in exchange for new operating lease liabilities</t>
        </is>
      </c>
      <c r="B5" s="5" t="n">
        <v>6980</v>
      </c>
      <c r="C5" s="5" t="n">
        <v>1765</v>
      </c>
      <c r="D5" s="5" t="n">
        <v>40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7" customWidth="1" min="3" max="3"/>
  </cols>
  <sheetData>
    <row r="1">
      <c r="A1" s="1" t="inlineStr">
        <is>
          <t>Leases -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4 years</t>
        </is>
      </c>
      <c r="C3" s="4" t="inlineStr">
        <is>
          <t>4 years 6 months</t>
        </is>
      </c>
    </row>
    <row r="4">
      <c r="A4" s="4" t="inlineStr">
        <is>
          <t>Weighted-average discount rate</t>
        </is>
      </c>
      <c r="B4" s="11" t="n">
        <v>0.055</v>
      </c>
      <c r="C4" s="11" t="n">
        <v>0.0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Maturities of Operating Lease Liabiliti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2023</t>
        </is>
      </c>
      <c r="B3" s="5" t="n">
        <v>7127</v>
      </c>
      <c r="C3" s="4" t="inlineStr">
        <is>
          <t xml:space="preserve"> </t>
        </is>
      </c>
    </row>
    <row r="4">
      <c r="A4" s="4" t="inlineStr">
        <is>
          <t>2024</t>
        </is>
      </c>
      <c r="B4" s="6" t="n">
        <v>7452</v>
      </c>
      <c r="C4" s="4" t="inlineStr">
        <is>
          <t xml:space="preserve"> </t>
        </is>
      </c>
    </row>
    <row r="5">
      <c r="A5" s="4" t="inlineStr">
        <is>
          <t>2025</t>
        </is>
      </c>
      <c r="B5" s="6" t="n">
        <v>7367</v>
      </c>
      <c r="C5" s="4" t="inlineStr">
        <is>
          <t xml:space="preserve"> </t>
        </is>
      </c>
    </row>
    <row r="6">
      <c r="A6" s="4" t="inlineStr">
        <is>
          <t>2026</t>
        </is>
      </c>
      <c r="B6" s="6" t="n">
        <v>6244</v>
      </c>
      <c r="C6" s="4" t="inlineStr">
        <is>
          <t xml:space="preserve"> </t>
        </is>
      </c>
    </row>
    <row r="7">
      <c r="A7" s="4" t="inlineStr">
        <is>
          <t>2027</t>
        </is>
      </c>
      <c r="B7" s="6" t="n">
        <v>1051</v>
      </c>
      <c r="C7" s="4" t="inlineStr">
        <is>
          <t xml:space="preserve"> </t>
        </is>
      </c>
    </row>
    <row r="8">
      <c r="A8" s="4" t="inlineStr">
        <is>
          <t>Thereafter</t>
        </is>
      </c>
      <c r="B8" s="6" t="n">
        <v>533</v>
      </c>
      <c r="C8" s="4" t="inlineStr">
        <is>
          <t xml:space="preserve"> </t>
        </is>
      </c>
    </row>
    <row r="9">
      <c r="A9" s="4" t="inlineStr">
        <is>
          <t>Total operating lease payments</t>
        </is>
      </c>
      <c r="B9" s="6" t="n">
        <v>29774</v>
      </c>
      <c r="C9" s="4" t="inlineStr">
        <is>
          <t xml:space="preserve"> </t>
        </is>
      </c>
    </row>
    <row r="10">
      <c r="A10" s="4" t="inlineStr">
        <is>
          <t>Less: Interest</t>
        </is>
      </c>
      <c r="B10" s="6" t="n">
        <v>-3119</v>
      </c>
      <c r="C10" s="4" t="inlineStr">
        <is>
          <t xml:space="preserve"> </t>
        </is>
      </c>
    </row>
    <row r="11">
      <c r="A11" s="4" t="inlineStr">
        <is>
          <t>Present value of operating lease liabilities</t>
        </is>
      </c>
      <c r="B11" s="6" t="n">
        <v>26655</v>
      </c>
      <c r="C11" s="4" t="inlineStr">
        <is>
          <t xml:space="preserve"> </t>
        </is>
      </c>
    </row>
    <row r="12">
      <c r="A12" s="4" t="inlineStr">
        <is>
          <t>Operating lease liability, leases not yet commenced</t>
        </is>
      </c>
      <c r="B12" s="5" t="n">
        <v>1200</v>
      </c>
      <c r="C12" s="4" t="inlineStr">
        <is>
          <t xml:space="preserve"> </t>
        </is>
      </c>
    </row>
    <row r="13">
      <c r="A13" s="4" t="inlineStr">
        <is>
          <t>Operating Lease, Liability, Statement of Financial Position [Extensible Enumeration]</t>
        </is>
      </c>
      <c r="B13" s="4" t="inlineStr">
        <is>
          <t>Accounts payable and accrued liabilities</t>
        </is>
      </c>
      <c r="C13" s="4" t="inlineStr">
        <is>
          <t xml:space="preserve"> </t>
        </is>
      </c>
    </row>
    <row r="14">
      <c r="A14" s="4" t="inlineStr">
        <is>
          <t>Homebuilding:</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Present value of operating lease liabilities</t>
        </is>
      </c>
      <c r="B16" s="5" t="n">
        <v>26574</v>
      </c>
      <c r="C16" s="5" t="n">
        <v>26440</v>
      </c>
    </row>
    <row r="17">
      <c r="A17" s="4" t="inlineStr">
        <is>
          <t>Operating Lease, Liability, Statement of Financial Position [Extensible Enumeration]</t>
        </is>
      </c>
      <c r="B17" s="4" t="inlineStr">
        <is>
          <t>Accrued and other liabilities</t>
        </is>
      </c>
      <c r="C17" s="4" t="inlineStr">
        <is>
          <t xml:space="preserve"> </t>
        </is>
      </c>
    </row>
    <row r="18">
      <c r="A18" s="4" t="inlineStr">
        <is>
          <t>Financial Service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Present value of operating lease liabilities</t>
        </is>
      </c>
      <c r="B20" s="5" t="n">
        <v>100</v>
      </c>
      <c r="C20" s="4" t="inlineStr">
        <is>
          <t xml:space="preserve"> </t>
        </is>
      </c>
    </row>
    <row r="21">
      <c r="A21" s="4" t="inlineStr">
        <is>
          <t>Operating Lease, Liability, Statement of Financial Position [Extensible Enumeration]</t>
        </is>
      </c>
      <c r="B21" s="4" t="inlineStr">
        <is>
          <t xml:space="preserve"> </t>
        </is>
      </c>
      <c r="C21" s="4" t="inlineStr">
        <is>
          <t>Accounts payable and accrued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omebuilding Accrued and Other Liabilities and Financial Services Accounts Payable and Accrued Liabilities - Homebuilding Accrued Liabilities (Details) - USD ($) $ in Thousands</t>
        </is>
      </c>
      <c r="B1" s="2" t="inlineStr">
        <is>
          <t>Dec. 31, 2022</t>
        </is>
      </c>
      <c r="C1" s="2" t="inlineStr">
        <is>
          <t>Dec. 31, 2021</t>
        </is>
      </c>
      <c r="D1" s="2" t="inlineStr">
        <is>
          <t>Dec. 31, 2020</t>
        </is>
      </c>
      <c r="E1" s="2" t="inlineStr">
        <is>
          <t>Dec. 31, 2019</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Warranty accrual</t>
        </is>
      </c>
      <c r="B3" s="5" t="n">
        <v>46857</v>
      </c>
      <c r="C3" s="5" t="n">
        <v>37491</v>
      </c>
      <c r="D3" s="5" t="n">
        <v>33664</v>
      </c>
      <c r="E3" s="5" t="n">
        <v>31386</v>
      </c>
    </row>
    <row r="4">
      <c r="A4" s="4" t="inlineStr">
        <is>
          <t>Operating lease liability</t>
        </is>
      </c>
      <c r="B4" s="6" t="n">
        <v>26655</v>
      </c>
      <c r="C4" s="4" t="inlineStr">
        <is>
          <t xml:space="preserve"> </t>
        </is>
      </c>
      <c r="D4" s="4" t="inlineStr">
        <is>
          <t xml:space="preserve"> </t>
        </is>
      </c>
      <c r="E4" s="4" t="inlineStr">
        <is>
          <t xml:space="preserve"> </t>
        </is>
      </c>
    </row>
    <row r="5">
      <c r="A5" s="4" t="inlineStr">
        <is>
          <t>Homebuild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ccrued compensation and related expenses</t>
        </is>
      </c>
      <c r="B7" s="6" t="n">
        <v>100653</v>
      </c>
      <c r="C7" s="6" t="n">
        <v>81417</v>
      </c>
      <c r="D7" s="4" t="inlineStr">
        <is>
          <t xml:space="preserve"> </t>
        </is>
      </c>
      <c r="E7" s="4" t="inlineStr">
        <is>
          <t xml:space="preserve"> </t>
        </is>
      </c>
    </row>
    <row r="8">
      <c r="A8" s="4" t="inlineStr">
        <is>
          <t>Customer and escrow deposits</t>
        </is>
      </c>
      <c r="B8" s="6" t="n">
        <v>42296</v>
      </c>
      <c r="C8" s="6" t="n">
        <v>89353</v>
      </c>
      <c r="D8" s="4" t="inlineStr">
        <is>
          <t xml:space="preserve"> </t>
        </is>
      </c>
      <c r="E8" s="4" t="inlineStr">
        <is>
          <t xml:space="preserve"> </t>
        </is>
      </c>
    </row>
    <row r="9">
      <c r="A9" s="4" t="inlineStr">
        <is>
          <t>Warranty accrual</t>
        </is>
      </c>
      <c r="B9" s="6" t="n">
        <v>46857</v>
      </c>
      <c r="C9" s="6" t="n">
        <v>37491</v>
      </c>
      <c r="D9" s="4" t="inlineStr">
        <is>
          <t xml:space="preserve"> </t>
        </is>
      </c>
      <c r="E9" s="4" t="inlineStr">
        <is>
          <t xml:space="preserve"> </t>
        </is>
      </c>
    </row>
    <row r="10">
      <c r="A10" s="4" t="inlineStr">
        <is>
          <t>Operating lease liability</t>
        </is>
      </c>
      <c r="B10" s="6" t="n">
        <v>26574</v>
      </c>
      <c r="C10" s="6" t="n">
        <v>26440</v>
      </c>
      <c r="D10" s="4" t="inlineStr">
        <is>
          <t xml:space="preserve"> </t>
        </is>
      </c>
      <c r="E10" s="4" t="inlineStr">
        <is>
          <t xml:space="preserve"> </t>
        </is>
      </c>
    </row>
    <row r="11">
      <c r="A11" s="4" t="inlineStr">
        <is>
          <t>Accrued interest</t>
        </is>
      </c>
      <c r="B11" s="6" t="n">
        <v>30934</v>
      </c>
      <c r="C11" s="6" t="n">
        <v>30934</v>
      </c>
      <c r="D11" s="4" t="inlineStr">
        <is>
          <t xml:space="preserve"> </t>
        </is>
      </c>
      <c r="E11" s="4" t="inlineStr">
        <is>
          <t xml:space="preserve"> </t>
        </is>
      </c>
    </row>
    <row r="12">
      <c r="A12" s="4" t="inlineStr">
        <is>
          <t>Income taxes payable</t>
        </is>
      </c>
      <c r="B12" s="6" t="n">
        <v>23880</v>
      </c>
      <c r="C12" s="6" t="n">
        <v>9386</v>
      </c>
      <c r="D12" s="4" t="inlineStr">
        <is>
          <t xml:space="preserve"> </t>
        </is>
      </c>
      <c r="E12" s="4" t="inlineStr">
        <is>
          <t xml:space="preserve"> </t>
        </is>
      </c>
    </row>
    <row r="13">
      <c r="A13" s="4" t="inlineStr">
        <is>
          <t>Construction defect claim reserves</t>
        </is>
      </c>
      <c r="B13" s="6" t="n">
        <v>10466</v>
      </c>
      <c r="C13" s="6" t="n">
        <v>9287</v>
      </c>
      <c r="D13" s="4" t="inlineStr">
        <is>
          <t xml:space="preserve"> </t>
        </is>
      </c>
      <c r="E13" s="4" t="inlineStr">
        <is>
          <t xml:space="preserve"> </t>
        </is>
      </c>
    </row>
    <row r="14">
      <c r="A14" s="4" t="inlineStr">
        <is>
          <t>Land development and home construction accruals</t>
        </is>
      </c>
      <c r="B14" s="6" t="n">
        <v>20028</v>
      </c>
      <c r="C14" s="6" t="n">
        <v>22012</v>
      </c>
      <c r="D14" s="4" t="inlineStr">
        <is>
          <t xml:space="preserve"> </t>
        </is>
      </c>
      <c r="E14" s="4" t="inlineStr">
        <is>
          <t xml:space="preserve"> </t>
        </is>
      </c>
    </row>
    <row r="15">
      <c r="A15" s="4" t="inlineStr">
        <is>
          <t>Other accrued liabilities</t>
        </is>
      </c>
      <c r="B15" s="6" t="n">
        <v>81718</v>
      </c>
      <c r="C15" s="6" t="n">
        <v>64590</v>
      </c>
      <c r="D15" s="4" t="inlineStr">
        <is>
          <t xml:space="preserve"> </t>
        </is>
      </c>
      <c r="E15" s="4" t="inlineStr">
        <is>
          <t xml:space="preserve"> </t>
        </is>
      </c>
    </row>
    <row r="16">
      <c r="A16" s="4" t="inlineStr">
        <is>
          <t>Total accrued and other liabilities</t>
        </is>
      </c>
      <c r="B16" s="5" t="n">
        <v>383406</v>
      </c>
      <c r="C16" s="5" t="n">
        <v>370910</v>
      </c>
      <c r="D16" s="4" t="inlineStr">
        <is>
          <t xml:space="preserve"> </t>
        </is>
      </c>
      <c r="E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omebuilding Accrued and Other Liabilities and Financial Services Accounts Payable and Accrued Liabilities - Accounts Payable and Accrued Liabilities (Details) - USD ($) $ in Thousands</t>
        </is>
      </c>
      <c r="B1" s="2" t="inlineStr">
        <is>
          <t>Dec. 31, 2022</t>
        </is>
      </c>
      <c r="C1" s="2" t="inlineStr">
        <is>
          <t>Dec. 31, 2021</t>
        </is>
      </c>
      <c r="D1" s="2" t="inlineStr">
        <is>
          <t>Dec. 31, 2020</t>
        </is>
      </c>
      <c r="E1" s="2" t="inlineStr">
        <is>
          <t>Dec. 31, 2019</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Insurance reserves</t>
        </is>
      </c>
      <c r="B3" s="5" t="n">
        <v>94574</v>
      </c>
      <c r="C3" s="5" t="n">
        <v>82187</v>
      </c>
      <c r="D3" s="5" t="n">
        <v>70054</v>
      </c>
      <c r="E3" s="5" t="n">
        <v>60415</v>
      </c>
    </row>
    <row r="4">
      <c r="A4" s="4" t="inlineStr">
        <is>
          <t>Financial Services:</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Insurance reserves</t>
        </is>
      </c>
      <c r="B6" s="6" t="n">
        <v>84108</v>
      </c>
      <c r="C6" s="6" t="n">
        <v>72900</v>
      </c>
      <c r="D6" s="4" t="inlineStr">
        <is>
          <t xml:space="preserve"> </t>
        </is>
      </c>
      <c r="E6" s="4" t="inlineStr">
        <is>
          <t xml:space="preserve"> </t>
        </is>
      </c>
    </row>
    <row r="7">
      <c r="A7" s="4" t="inlineStr">
        <is>
          <t>Accounts payable and other accrued liabilities</t>
        </is>
      </c>
      <c r="B7" s="6" t="n">
        <v>26428</v>
      </c>
      <c r="C7" s="6" t="n">
        <v>25003</v>
      </c>
      <c r="D7" s="4" t="inlineStr">
        <is>
          <t xml:space="preserve"> </t>
        </is>
      </c>
      <c r="E7" s="4" t="inlineStr">
        <is>
          <t xml:space="preserve"> </t>
        </is>
      </c>
    </row>
    <row r="8">
      <c r="A8" s="4" t="inlineStr">
        <is>
          <t>Total accounts payable and accrued liabilities</t>
        </is>
      </c>
      <c r="B8" s="5" t="n">
        <v>110536</v>
      </c>
      <c r="C8" s="5" t="n">
        <v>97903</v>
      </c>
      <c r="D8" s="4" t="inlineStr">
        <is>
          <t xml:space="preserve"> </t>
        </is>
      </c>
      <c r="E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Warranty Accrual - Narrative (Details) - USD ($) $ in Thousands</t>
        </is>
      </c>
      <c r="B1" s="2" t="inlineStr">
        <is>
          <t>12 Months Ended</t>
        </is>
      </c>
    </row>
    <row r="2">
      <c r="B2" s="2" t="inlineStr">
        <is>
          <t>Dec. 31, 2022</t>
        </is>
      </c>
      <c r="C2" s="2" t="inlineStr">
        <is>
          <t>Dec. 31, 2021</t>
        </is>
      </c>
      <c r="D2" s="2" t="inlineStr">
        <is>
          <t>Dec. 31, 2020</t>
        </is>
      </c>
    </row>
    <row r="3">
      <c r="A3" s="3" t="inlineStr">
        <is>
          <t>Other Liabilities Disclosure [Abstract]</t>
        </is>
      </c>
      <c r="B3" s="4" t="inlineStr">
        <is>
          <t xml:space="preserve"> </t>
        </is>
      </c>
      <c r="C3" s="4" t="inlineStr">
        <is>
          <t xml:space="preserve"> </t>
        </is>
      </c>
      <c r="D3" s="4" t="inlineStr">
        <is>
          <t xml:space="preserve"> </t>
        </is>
      </c>
    </row>
    <row r="4">
      <c r="A4" s="4" t="inlineStr">
        <is>
          <t>Adjustment to increase warranty accrual</t>
        </is>
      </c>
      <c r="B4" s="5" t="n">
        <v>3113</v>
      </c>
      <c r="C4" s="5" t="n">
        <v>-19</v>
      </c>
      <c r="D4" s="5" t="n">
        <v>-20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Accrual - Warranty Accrual and Payment Activity (Details) - USD ($) $ in Thousands</t>
        </is>
      </c>
      <c r="B1" s="2" t="inlineStr">
        <is>
          <t>12 Months Ended</t>
        </is>
      </c>
    </row>
    <row r="2">
      <c r="B2" s="2" t="inlineStr">
        <is>
          <t>Dec. 31, 2022</t>
        </is>
      </c>
      <c r="C2" s="2" t="inlineStr">
        <is>
          <t>Dec. 31, 2021</t>
        </is>
      </c>
      <c r="D2" s="2" t="inlineStr">
        <is>
          <t>Dec. 31,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5" t="n">
        <v>37491</v>
      </c>
      <c r="C4" s="5" t="n">
        <v>33664</v>
      </c>
      <c r="D4" s="5" t="n">
        <v>31386</v>
      </c>
    </row>
    <row r="5">
      <c r="A5" s="4" t="inlineStr">
        <is>
          <t>Expense provisions</t>
        </is>
      </c>
      <c r="B5" s="6" t="n">
        <v>27125</v>
      </c>
      <c r="C5" s="6" t="n">
        <v>22696</v>
      </c>
      <c r="D5" s="6" t="n">
        <v>16700</v>
      </c>
    </row>
    <row r="6">
      <c r="A6" s="4" t="inlineStr">
        <is>
          <t>Cash payments</t>
        </is>
      </c>
      <c r="B6" s="6" t="n">
        <v>-20872</v>
      </c>
      <c r="C6" s="6" t="n">
        <v>-18850</v>
      </c>
      <c r="D6" s="6" t="n">
        <v>-12343</v>
      </c>
    </row>
    <row r="7">
      <c r="A7" s="4" t="inlineStr">
        <is>
          <t>Adjustments</t>
        </is>
      </c>
      <c r="B7" s="6" t="n">
        <v>3113</v>
      </c>
      <c r="C7" s="6" t="n">
        <v>-19</v>
      </c>
      <c r="D7" s="6" t="n">
        <v>-2079</v>
      </c>
    </row>
    <row r="8">
      <c r="A8" s="4" t="inlineStr">
        <is>
          <t>Balance at end of period</t>
        </is>
      </c>
      <c r="B8" s="5" t="n">
        <v>46857</v>
      </c>
      <c r="C8" s="5" t="n">
        <v>37491</v>
      </c>
      <c r="D8" s="5" t="n">
        <v>336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struction Defect Claim Reserves - Summary of Insurance and Defect Claim Reserves Activity (Details) - USD ($) $ in Thousands</t>
        </is>
      </c>
      <c r="B1" s="2" t="inlineStr">
        <is>
          <t>12 Months Ended</t>
        </is>
      </c>
    </row>
    <row r="2">
      <c r="B2" s="2" t="inlineStr">
        <is>
          <t>Dec. 31, 2022</t>
        </is>
      </c>
      <c r="C2" s="2" t="inlineStr">
        <is>
          <t>Dec. 31, 2021</t>
        </is>
      </c>
      <c r="D2" s="2" t="inlineStr">
        <is>
          <t>Dec. 31, 2020</t>
        </is>
      </c>
    </row>
    <row r="3">
      <c r="A3" s="3" t="inlineStr">
        <is>
          <t>Movement in Liability for Future Policy Benefits [Roll Forward]</t>
        </is>
      </c>
      <c r="B3" s="4" t="inlineStr">
        <is>
          <t xml:space="preserve"> </t>
        </is>
      </c>
      <c r="C3" s="4" t="inlineStr">
        <is>
          <t xml:space="preserve"> </t>
        </is>
      </c>
      <c r="D3" s="4" t="inlineStr">
        <is>
          <t xml:space="preserve"> </t>
        </is>
      </c>
    </row>
    <row r="4">
      <c r="A4" s="4" t="inlineStr">
        <is>
          <t>Balance at beginning of period</t>
        </is>
      </c>
      <c r="B4" s="5" t="n">
        <v>82187</v>
      </c>
      <c r="C4" s="5" t="n">
        <v>70054</v>
      </c>
      <c r="D4" s="5" t="n">
        <v>60415</v>
      </c>
    </row>
    <row r="5">
      <c r="A5" s="4" t="inlineStr">
        <is>
          <t>Expense provisions</t>
        </is>
      </c>
      <c r="B5" s="6" t="n">
        <v>19537</v>
      </c>
      <c r="C5" s="6" t="n">
        <v>19653</v>
      </c>
      <c r="D5" s="6" t="n">
        <v>15403</v>
      </c>
    </row>
    <row r="6">
      <c r="A6" s="4" t="inlineStr">
        <is>
          <t>Cash payments, net of recoveries</t>
        </is>
      </c>
      <c r="B6" s="6" t="n">
        <v>-7150</v>
      </c>
      <c r="C6" s="6" t="n">
        <v>-7520</v>
      </c>
      <c r="D6" s="6" t="n">
        <v>-5764</v>
      </c>
    </row>
    <row r="7">
      <c r="A7" s="4" t="inlineStr">
        <is>
          <t>Adjustments</t>
        </is>
      </c>
      <c r="B7" s="6" t="n">
        <v>0</v>
      </c>
      <c r="C7" s="6" t="n">
        <v>0</v>
      </c>
      <c r="D7" s="6" t="n">
        <v>0</v>
      </c>
    </row>
    <row r="8">
      <c r="A8" s="4" t="inlineStr">
        <is>
          <t>Balance at end of period</t>
        </is>
      </c>
      <c r="B8" s="5" t="n">
        <v>94574</v>
      </c>
      <c r="C8" s="5" t="n">
        <v>82187</v>
      </c>
      <c r="D8" s="5" t="n">
        <v>700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5" t="n">
        <v>174965</v>
      </c>
      <c r="C4" s="5" t="n">
        <v>148741</v>
      </c>
      <c r="D4" s="5" t="n">
        <v>63224</v>
      </c>
    </row>
    <row r="5">
      <c r="A5" s="4" t="inlineStr">
        <is>
          <t>State</t>
        </is>
      </c>
      <c r="B5" s="6" t="n">
        <v>54060</v>
      </c>
      <c r="C5" s="6" t="n">
        <v>35784</v>
      </c>
      <c r="D5" s="6" t="n">
        <v>16018</v>
      </c>
    </row>
    <row r="6">
      <c r="A6" s="4" t="inlineStr">
        <is>
          <t>Total current</t>
        </is>
      </c>
      <c r="B6" s="6" t="n">
        <v>229025</v>
      </c>
      <c r="C6" s="6" t="n">
        <v>184525</v>
      </c>
      <c r="D6" s="6" t="n">
        <v>79242</v>
      </c>
    </row>
    <row r="7">
      <c r="A7" s="3" t="inlineStr">
        <is>
          <t>Deferred tax provision:</t>
        </is>
      </c>
      <c r="B7" s="4" t="inlineStr">
        <is>
          <t xml:space="preserve"> </t>
        </is>
      </c>
      <c r="C7" s="4" t="inlineStr">
        <is>
          <t xml:space="preserve"> </t>
        </is>
      </c>
      <c r="D7" s="4" t="inlineStr">
        <is>
          <t xml:space="preserve"> </t>
        </is>
      </c>
    </row>
    <row r="8">
      <c r="A8" s="4" t="inlineStr">
        <is>
          <t>Federal</t>
        </is>
      </c>
      <c r="B8" s="6" t="n">
        <v>-26030</v>
      </c>
      <c r="C8" s="6" t="n">
        <v>-6699</v>
      </c>
      <c r="D8" s="6" t="n">
        <v>6380</v>
      </c>
    </row>
    <row r="9">
      <c r="A9" s="4" t="inlineStr">
        <is>
          <t>State</t>
        </is>
      </c>
      <c r="B9" s="6" t="n">
        <v>-5280</v>
      </c>
      <c r="C9" s="6" t="n">
        <v>211</v>
      </c>
      <c r="D9" s="6" t="n">
        <v>4308</v>
      </c>
    </row>
    <row r="10">
      <c r="A10" s="4" t="inlineStr">
        <is>
          <t>Total deferred</t>
        </is>
      </c>
      <c r="B10" s="6" t="n">
        <v>-31310</v>
      </c>
      <c r="C10" s="6" t="n">
        <v>-6488</v>
      </c>
      <c r="D10" s="6" t="n">
        <v>10688</v>
      </c>
    </row>
    <row r="11">
      <c r="A11" s="4" t="inlineStr">
        <is>
          <t>Provision for income taxes</t>
        </is>
      </c>
      <c r="B11" s="5" t="n">
        <v>197715</v>
      </c>
      <c r="C11" s="5" t="n">
        <v>178037</v>
      </c>
      <c r="D11" s="5" t="n">
        <v>899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computed at federal statutory rate</t>
        </is>
      </c>
      <c r="B4" s="5" t="n">
        <v>159569</v>
      </c>
      <c r="C4" s="5" t="n">
        <v>157856</v>
      </c>
      <c r="D4" s="5" t="n">
        <v>96077</v>
      </c>
    </row>
    <row r="5">
      <c r="A5" s="4" t="inlineStr">
        <is>
          <t>State income tax expense, net of federal benefit</t>
        </is>
      </c>
      <c r="B5" s="6" t="n">
        <v>30213</v>
      </c>
      <c r="C5" s="6" t="n">
        <v>26441</v>
      </c>
      <c r="D5" s="6" t="n">
        <v>17535</v>
      </c>
    </row>
    <row r="6">
      <c r="A6" s="4" t="inlineStr">
        <is>
          <t>Limitation on executive compensation</t>
        </is>
      </c>
      <c r="B6" s="6" t="n">
        <v>23778</v>
      </c>
      <c r="C6" s="6" t="n">
        <v>14915</v>
      </c>
      <c r="D6" s="6" t="n">
        <v>8102</v>
      </c>
    </row>
    <row r="7">
      <c r="A7" s="4" t="inlineStr">
        <is>
          <t>Tax expense (benefit) related to an increase (decrease) in unrecognized tax benefits</t>
        </is>
      </c>
      <c r="B7" s="6" t="n">
        <v>215</v>
      </c>
      <c r="C7" s="6" t="n">
        <v>-4044</v>
      </c>
      <c r="D7" s="6" t="n">
        <v>473</v>
      </c>
    </row>
    <row r="8">
      <c r="A8" s="4" t="inlineStr">
        <is>
          <t>Stock based compensation (windfall)/shortfall</t>
        </is>
      </c>
      <c r="B8" s="6" t="n">
        <v>-2553</v>
      </c>
      <c r="C8" s="6" t="n">
        <v>-1830</v>
      </c>
      <c r="D8" s="6" t="n">
        <v>-7907</v>
      </c>
    </row>
    <row r="9">
      <c r="A9" s="4" t="inlineStr">
        <is>
          <t>Federal energy credits</t>
        </is>
      </c>
      <c r="B9" s="6" t="n">
        <v>-15265</v>
      </c>
      <c r="C9" s="6" t="n">
        <v>-14558</v>
      </c>
      <c r="D9" s="6" t="n">
        <v>-23331</v>
      </c>
    </row>
    <row r="10">
      <c r="A10" s="4" t="inlineStr">
        <is>
          <t>Rate changes</t>
        </is>
      </c>
      <c r="B10" s="6" t="n">
        <v>19</v>
      </c>
      <c r="C10" s="6" t="n">
        <v>81</v>
      </c>
      <c r="D10" s="6" t="n">
        <v>-291</v>
      </c>
    </row>
    <row r="11">
      <c r="A11" s="4" t="inlineStr">
        <is>
          <t>Change in valuation allowance</t>
        </is>
      </c>
      <c r="B11" s="6" t="n">
        <v>-1065</v>
      </c>
      <c r="C11" s="6" t="n">
        <v>-1054</v>
      </c>
      <c r="D11" s="6" t="n">
        <v>-2128</v>
      </c>
    </row>
    <row r="12">
      <c r="A12" s="4" t="inlineStr">
        <is>
          <t>Other</t>
        </is>
      </c>
      <c r="B12" s="6" t="n">
        <v>2804</v>
      </c>
      <c r="C12" s="6" t="n">
        <v>230</v>
      </c>
      <c r="D12" s="6" t="n">
        <v>1400</v>
      </c>
    </row>
    <row r="13">
      <c r="A13" s="4" t="inlineStr">
        <is>
          <t>Provision for income taxes</t>
        </is>
      </c>
      <c r="B13" s="5" t="n">
        <v>197715</v>
      </c>
      <c r="C13" s="5" t="n">
        <v>178037</v>
      </c>
      <c r="D13" s="5" t="n">
        <v>89930</v>
      </c>
    </row>
    <row r="14">
      <c r="A14" s="4" t="inlineStr">
        <is>
          <t>Effective tax rate</t>
        </is>
      </c>
      <c r="B14" s="10" t="n">
        <v>0.26</v>
      </c>
      <c r="C14" s="11" t="n">
        <v>0.237</v>
      </c>
      <c r="D14" s="11" t="n">
        <v>0.1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 Certain prior year balances have been reclassified to conform to the current year’s presentation. Description of Business . We have homebuilding operations in Alabama, Arizona, California, Colorado, Florida, Idaho, Maryland, New Mexico, Nevada, Oregon, Pennsylvania, Tennessee, Texas,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 Our financial services operations consist of HomeAmerican Mortgage Corporation (“HomeAmerican”), which originates mortgage loans, primarily for our homebuyers, American Home Insurance Agency, Inc. (“American Home Insurance”), which offers third-party insurance products to our homebuyers, and American Home Title and Escrow Company (“American Home Title”), which provides title agency services to the Company and our homebuyers in Colorado, Florida, Maryland, Nevada, Pennsylvania and Virginia. The financial services operations also include Allegiant Insurance Company, Inc., A Risk Retention Group (“Allegiant”), which provides insurance coverage primarily to our homebuilding subsidiaries on homes that have been delivered and most of our subcontractors for completed work on those delivered homes, and StarAmerican Insurance Ltd. (“StarAmerican”), a wholly owned subsidiary of MDC, which is a re-insurer of Allegiant claims. Presentation . Our balance sheet presentation is unclassified due to the fact that certain assets and liabilities have both short and long-term characteristics. Use of Accounting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The Company periodically invests funds in highly liquid investments with an original maturity of three months or less, such as U.S. government securities, commercial bank deposits, commercial paper, certificates of deposit, money market funds and time deposits, which are included in cash and cash equivalents in the consolidated balance sheets and consolidated statements of cash flows. Marketable securities . Our debt securities consist of U.S. government treasury securities with original maturities upon acquisition of less than six months and are treated as available-for-sale investments and, as such, are recorded at fair value with all changes in fair value initially recorded through other comprehensive income. Debt securities are reviewed on a regular basis for impairment. Restricted Cash . We receive cash earnest money deposits from our customers who enter into home sale contracts. In certain states we are restricted from using such deposits for general purposes, unless we take measures to release state imposed restrictions on such deposits received from homebuyers, which may include posting blanket surety bonds. We had $3.1 million and $12.8 million in restricted cash related to homebuyer deposits at December 31, 2022 and 2021, respectively. Trade and Other Receivables . Trade and other receivables primarily includes home sale receivables, which reflects cash to be received from title companies or outside brokers associated with closed homes. Generally, we will receive cash from title companies and outside brokers within a few days of the home being closed. At December 31, 2022 and 2021, receivables from contracts with customers were $85.1 million and $64.5 million, respectively, and are included in trade and other receivables on the accompanying consolidated balance sheets. Mortgage Loans Held-for-Sale, net . Mortgage loans held-for-sale are recorded at fair value based on quoted market prices and estimated market prices received from a third-party. Using fair value allows an offset of the changes in fair values of the mortgage loans and the derivative and financial instruments used to hedge them without having to comply with the requirements for hedge accounting. Inventories . Our inventories are primarily associated with communities where we intend to construct and sell homes, including models and unsold homes.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Land costs are transferred from land and land under development to housing completed or under construction at the point in time that construction of a home on an owned lot begins. In accordance with Accounting Standards Codification (“ASC”) Topic 360, Property, Plant, and Equipment (“ASC 360”), homebuilding inventories, excluding those classified as held for sale,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 • actual and trending “Operating Margin” (which is defined as home sale revenues less home cost of sales and all incremental costs associated directly with the subdivision, including sales commissions and marketing costs);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be recoverable. 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calculating the present value of the estimated future cash flows using discount rates, which are Level 3 inputs (see Note 6, Fair Value Measurements, in the notes to the financial statements for definitions of fair value inputs), that are commensurate with the risk of the subdivision under evaluation. The evaluation for the recoverability of the carrying value of the assets for each individual subdivision can be impacted significantly by our estimates of future home sale revenues, home construction costs, and development costs per home, all of which are Level 3 inputs. If land is classified as held for sale, in accordance with ASC 360, we measure it at the lower of the carrying value or fair value less estimated costs to sell. In determining fair value, we primarily rely upon the most recent negotiated price which is a Level 2 input (see Note 6, Fair Value Measurements , for definitions of fair value inputs). If a negotiated price is not available, we will consider several factors including, but not limited to, current market conditions, recent comparable sales transactions and market analysis studies. If the fair value less estimated costs to sell is lower than the current carrying value, the land is impaired down to its estimated fair value less costs to sell. Costs Related to Sales Facilities. Costs related to interior and exterior upgrades to the home that will be sold as part of the home, such as wall treatments and additional upgraded landscaping, are recorded as housing completed or under construction. Costs to furnish and ready the model home or on-site sales facility that will not be sold as part of the model home, such as furniture, construction of the sales facility parking lot or construction of the sales center, are capitalized as property and equipment, net. Other costs incurred related to the marketing of the community and readying the model home for sale are expensed as incurred. Property and Equipment, net . Property and equipment is carried at cost less accumulated depreciation. For property and equipment related to on-site sales facilities, depreciation is recorded using the units of production method as homes are delivered. For all other property and equipment, depreciation is recorded using a straight-line method over the estimated useful lives of the related assets, which range from 2 to 29 years. Depreciation and amortization expense for property and equipment was $26.4 million, $30.2 million and $26.1 million for the years ended December 31, 2022, 2021 and 2020, respectively which is recorded in selling, general and administrative expenses in the homebuilding or expenses in the financial services sections of our consolidated statements of operations and comprehensive income. The following table sets forth the cost and carrying value of our homebuilding property and equipment by major asset category. Cost Accumulated Carrying December 31, 2022: (Dollars in thousands) Sales facilities $ 76,171 $ (36,113) $ 40,058 Airplane 31,230 (12,150) 19,080 Computer software and equipment 24,072 (22,260) 1,812 Leasehold improvements 8,884 (7,095) 1,789 Other 3,230 (2,239) 991 Total $ 143,587 $ (79,857) $ 63,730 December 31, 2021: Sales facilities $ 67,947 $ (31,644) $ 36,303 Airplane 31,230 (11,481) 19,749 Computer software and equipment 23,690 (21,367) 2,323 Leasehold improvements 7,783 (6,522) 1,261 Other 2,811 (1,886) 925 Total $ 133,461 $ (72,900) $ 60,561 Deferred Tax Assets, net . Deferred income taxes reflect the net tax effects of temporary differences between (1) the carrying amounts of the assets and liabilities for financial reporting purposes and (2) the amounts used for income tax purposes. Deferred tax assets and liabilities are measured using current enacted tax rates in effect in the years in which those temporary differences are expected to reverse. A valuation allowance is recorded against a deferred tax asset if, based on the weight of available evidence, it is more-likely-than-not (a likelihood of more than 50%) that some portion, or all, of the deferred tax asset will not be realized. Variable Interest Entities . In accordance with ASC Topic 810, Consolidation (“ASC 810”), we analyze our land option contracts and other contractual arrangements to determine whether the corresponding land sellers are variable interest entities (“VIEs”) and, if so, whether we are the primary beneficiary. Although we do not have legal title to the optioned land, ASC 810 requires a company to consolidate a VIE if the company is determined to be the primary beneficiary. In determining whether we are the primary beneficiary, we consider, among other things, whether we have the power to direct the activities of the VIE that most significantly impact VIE’s economic performance, including, but not limited to, determining or limiting the scope or purpose of the VIE, selling or transferring property owned or controlled by the VIE, or arranging financing for the VIE. We also consider whether we have the obligation to absorb losses of the VIE or the right to receive benefits from the VIE. We have concluded that, as of December 31, 2022 and 2021, we were not the primary beneficiary of any VIEs from which we are purchasing land under land option contracts. Goodwill. In accordance with ASC Topic 350, Intangibles–Goodwill and Other (“ASC 350” ) , we evaluate goodwill for possible impairment annually or more frequently if events or changes in circumstances indicate that the carrying amount of such assets may not be recoverable. We use a three-step process to assess the realizability of goodwill. The first step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it is more likely than not that the fair value of a reporting unit is less than its carrying amount, we will proceed to the second step where we calculate the fair value of a reporting unit based on discounted future probability-weighted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Based on our analysis, we have concluded that as of December 31, 2022 and 2021, our goodwill was not impaired. Liability for Unrecognized Tax Benefits. ASC Topic 740, Income Taxes , regarding liabilities for unrecognized tax benefits provides guidance for the recognition and measurement in financial statements of uncertain tax positions taken or expected to be taken in a tax return. The evaluation of a tax position is a two-step process, the first step being recognition. We determine whether it is more-likely-than-not that a tax position will be sustained upon tax examination, including resolution of any related appeals or litigation, based on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resolution with a taxing authority. Once the gross unrecognized tax benefit is determined, we also accrue for any interest and penalties, as well as any offsets expected from resultant amendments to federal or state tax returns. We record the aggregate effect of these items in income tax expense in the consolidated statements of operations and comprehensive income. To the extent this tax position would be offset against a similar deferred tax asset for a net operating loss carryforward, a similar tax loss or a tax credit carryforward if such settlement is required or expected in the event the uncertain tax position is disallowed, the liability is treated as a reduction to the related deferred tax asset for a net operating loss carryforward, a similar tax loss or a tax credit carryforward. Otherwise, we record the corresponding liability in accrued and other liabilities in our consolidated balance sheets. Warranty Accrual . Our homes are sold with limited third-party warranties and, under our agreement with the issuer of the third-party warranties, we are responsible for performing all of the work for the first two years of the warranty coverage, and paying for certain work required to be performed subsequent to year two Warranty payments are recorded against the warranty accrual. Additional reserves may be established for known, unusual warranty-related expenditures not covered through the independent warranty accrual analysis performed by us. Warranty payments incurred for an individual house may differ from the related reserve established for the home at the time it was closed. The actual disbursements for warranty claims are evaluated in the aggregate to determine if an adjustment to the historical warranty accrual should be recorded. We assess the reasonableness and adequacy of the reserve and the per-unit reserve amount originally included in home cost of sales, as well as the timing of the reversal of any excess reserve on a quarterly basis, using historical payment data and other relevant information. Our warranty accrual is included in accrued and other liabilities in the homebuilding section of our consolidated balance sheets and adjustments to our warranty accrual are recorded as an increase or reduction to home cost of sales in the homebuilding section of our consolidated statements of operations and comprehensive income. See Note 12 to the Consolidated Financial Statements. Insurance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See Note 13, Insurance and Construction Defect Claim Reserves , to the Consolidated Financial Statements. Reserves for Construction Defect Claims. The establishment of reserves for estimated losses to be incurred by our homebuilding subsidiaries associated with (1) the self-insured retention (“SIR”) portion of construction defect claims that are expected to be covered under insurance policies with Allegiant and (2) the entire cost of any construction defect claims that are not expected to be covered by insurance policies with Allegiant are based on actuarial studies that include known facts similar to those established for our insurance reserves. It is possible that changes in the payment experience used in estimating our ultimate losses for construction defect claims could have a material impact on our reserves. See Note 13, Insurance and Construction Defect Claim Reserves , to the Consolidated Financial Statements. Litigation Reserves. We and certain of our subsidiaries have been named as defendants in various cases. We reserve for estimated exposure with respect to these cases based upon currently available information on each case. See Note 17, Commitments and Contingencies , to the Consolidated Financial Statements. Derivative and Financial Instruments . We are exposed to market risks related to fluctuations in interest rates on mortgage loans held-for-sale, mortgage interest rate lock commitments, marketable securities and debt. Financial instruments utilized in the normal course of business by HomeAmerican include forward sales of mortgage-backed securities, which are commitments to sell a specified financial instrument at a specified future date for a specified price, mandatory delivery forward loan sale commitments, which are obligations of an investor to buy loans at a specified price within a specified time period, and best-effort delivery forward loan sale commitments, which are obligations of an investor to buy loans at a specified price subject to the underlying mortgage loans being funded and closed. These instruments are the only significant derivative and financial instruments utilized by MDC to hedge against fluctuations in interest rates. For forward sales commitments, forward sales of mortgage-backed securities and commitments to originate mortgage loans that are still outstanding at the end of a reporting period, we record the changes in fair value of these financial instruments in revenues Derivative and Financial Instruments , to the Consolidated Financial Statements. Revenue Recognition for Homebuilding Segments. We recognize home sale revenues from home deliveries when we have satisfied the performance obligations within the sales agreement, which is generally when title to and possession of the home are transferred to the buyer at the home closing date. Revenue from a home delivery includes the base sales price and any purchased options and upgrades and is reduced for any sales price incentives. In certain states where we build, we are not always able to complete certain outdoor features (such as landscaping or pools) prior to closing the home. To the extent these separate deliverables are not complete upon the closing of a home, we defer home sale revenues related to incomplete outdoor features, and recognize that revenue upon completion of the outdoor features.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Revenue Recognition for HomeAmerican . Revenues recorded by HomeAmerican primarily reflect (1) origination fees and (2) the corresponding sale, or expected future sale, of a loan, which will include the estimated earnings from either the release or retention of a loan’s servicing rights. Origination fees are recognized when a loan is originated. When an interest rate lock commitment is made to a customer, we record the expected gain on sale of the mortgage, plus the estimated earnings from the expected sale of the associated servicing rights, adjusted for a pull-through percentage (which is defined as the likelihood that an interest rate lock commitment will be originated), as revenue. As the interest rate lock commitment gets closer to being originated, the expected gain on the sale of that loan plus its servicing rights is updated to reflect current market value and the increase or decrease in the fair value of that interest rate lock commitment is recorded through revenues. At the same time, the expected pull-through percentage of the interest rate lock commitment to be originated is updated based upon current market conditions and, if there has been a change, revenues are adjusted as necessary. After origination, our mortgage loans, generally including their servicing rights, are sold to third-party purchasers in accordance with sale agreements entered into by us with a third-party purchaser of the loans. We make representations and warranties with respect to the status of loans transferred in the sale agreements. The sale agreements generally include statements acknowledging the transfer of the loans is intended by both parties to constitute a sale. Sale of a mortgage loan has occurred when the following criteria, among others, have been met: (1) fair consideration has been paid for transfer of the loan by a third party in an arms-length transaction, (2) all the usual risks and rewards of ownership that are in substance a sale have been transferred by us to the third party purchaser; and (3) we do not have a substantial continuing involvement with the mortgage loan. We measure mortgage loans held-for-sale at fair value with the changes in fair value being reported in earnings at each reporting date. Net gains on the sale of mortgage loans are included as a component of revenues in the financial services section of the consolidated statements of operations and comprehensive income. Home Cost of Sales . Home cost of sales includes the specific construction costs of each home and all applicable land acquisition, land development and related costs, warranty costs and finance and closing costs, including closing cost incentives. We use the specific identification method for the purpose of accumulating home construction costs and allocate costs to each lot within a subdivision associated with land acquisition and land development based upon relative fair value of the lots prior to home construction. Lots within a subdivision typically have comparable fair values, and, as such, we generally allocate costs equally to each lot within a subdivision. We record all home cost of sales when a home is closed and performance obligations have been completed on a house-by-house basis. When a home is closed, we may not have paid for all costs necessary to complete the construction of the home. This includes (1) construction that has been completed on a house but has not yet been billed or (2) work still to be performed on a home (such as limited punch-list items or certain outdoor features). For each of these items, we create an estimate of the total expected costs to be incurred and, with the exclusion of outdoor features, the estimated total costs for those items, less any amounts paid to date, are included in home cost of sales. Actual results could differ from such estimates. For incomplete outdoor features, we will defer the revenue and any cost of sales on this separate stand-alone deliverable until complete. Stock-Based Compensation Expense . In accordance with ASC Topic 718, Compensation—Stock Compensation (“ASC 718”), stock-based compensation expense for all share-based payment awards is based on the grant date fair value. For stock option awards granted that do not contain a market condition, we estimate the fair value using a Black-Scholes option pricing model. For any stock option awards granted that contain a market condition, we estimate the fair value using a Monte Carlo simulation model. We recognize expense for share-based payment awards based on their varying vesting conditions as follows: • Awards with service-based vesting conditions only – Expense is recognized on a straight-line basis over the requisite service period of the award. •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until the probability of achieving the performance-based condition changes, if applicable. • Awards with no service or performance based vesting conditions - Expense is recognized immediately upon the grant date of the award. An annual forfeiture rate is estimated at the time of grant for all share-based payment awards that contain service and/or performance conditions. That rate is revised, if necessary, in subsequent periods if the actual forfeiture rate differs from our estimate. Earnings (Loss) Per Common Share. For purposes of calculating earnings (loss) per share (“EPS”), a company that has participating security holders (for example, holders of unvested restricted stock that have non-forfeitable dividend rights) is required to utilize the two-class method for calculating earnings per share unless the treasury stock method results in lower EPS. The two-class method is an allocation of earnings/(loss) between the holders of common stock and a company’s participating security holders. Under the two-class method, earnings/(loss) for the reporting period are allocated between common shareholders and other security holders based on their respective rights to receive distributed earnings (i.e., dividends) and undistributed earnings (i.e., net income/(loss)). Our common shares outstanding are comprised of shareholder owned common stock and shares of unvested restricted stock held by participating security holders. Basic EPS is calculated by dividing income or loss attributable to common stockholders by the weighted average number of shares of common stock outstanding, excluding participating shares in accordance with ASC 260. To calculate diluted EPS, basic EPS is further adjusted to include the effect of potentially dilutive stock options outstanding and contingently issuable equity awar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te net operating loss carryforwards</t>
        </is>
      </c>
      <c r="B3" s="5" t="n">
        <v>2296</v>
      </c>
      <c r="C3" s="5" t="n">
        <v>3361</v>
      </c>
    </row>
    <row r="4">
      <c r="A4" s="4" t="inlineStr">
        <is>
          <t>Stock-based compensation expense</t>
        </is>
      </c>
      <c r="B4" s="6" t="n">
        <v>2896</v>
      </c>
      <c r="C4" s="6" t="n">
        <v>4350</v>
      </c>
    </row>
    <row r="5">
      <c r="A5" s="4" t="inlineStr">
        <is>
          <t>Warranty, litigation and other reserves</t>
        </is>
      </c>
      <c r="B5" s="6" t="n">
        <v>17134</v>
      </c>
      <c r="C5" s="6" t="n">
        <v>14785</v>
      </c>
    </row>
    <row r="6">
      <c r="A6" s="4" t="inlineStr">
        <is>
          <t>Accrued compensation</t>
        </is>
      </c>
      <c r="B6" s="6" t="n">
        <v>8554</v>
      </c>
      <c r="C6" s="6" t="n">
        <v>8602</v>
      </c>
    </row>
    <row r="7">
      <c r="A7" s="4" t="inlineStr">
        <is>
          <t>Asset impairment charges</t>
        </is>
      </c>
      <c r="B7" s="6" t="n">
        <v>30319</v>
      </c>
      <c r="C7" s="6" t="n">
        <v>468</v>
      </c>
    </row>
    <row r="8">
      <c r="A8" s="4" t="inlineStr">
        <is>
          <t>Inventory, additional net costs capitalized for tax purposes</t>
        </is>
      </c>
      <c r="B8" s="6" t="n">
        <v>11399</v>
      </c>
      <c r="C8" s="6" t="n">
        <v>8298</v>
      </c>
    </row>
    <row r="9">
      <c r="A9" s="4" t="inlineStr">
        <is>
          <t>Other, net</t>
        </is>
      </c>
      <c r="B9" s="6" t="n">
        <v>1861</v>
      </c>
      <c r="C9" s="6" t="n">
        <v>1526</v>
      </c>
    </row>
    <row r="10">
      <c r="A10" s="4" t="inlineStr">
        <is>
          <t>Total deferred tax assets</t>
        </is>
      </c>
      <c r="B10" s="6" t="n">
        <v>74459</v>
      </c>
      <c r="C10" s="6" t="n">
        <v>41390</v>
      </c>
    </row>
    <row r="11">
      <c r="A11" s="4" t="inlineStr">
        <is>
          <t>Valuation allowance</t>
        </is>
      </c>
      <c r="B11" s="6" t="n">
        <v>-2251</v>
      </c>
      <c r="C11" s="6" t="n">
        <v>-3316</v>
      </c>
    </row>
    <row r="12">
      <c r="A12" s="4" t="inlineStr">
        <is>
          <t>Total deferred tax assets, net of valuation allowance</t>
        </is>
      </c>
      <c r="B12" s="6" t="n">
        <v>72208</v>
      </c>
      <c r="C12" s="6" t="n">
        <v>38074</v>
      </c>
    </row>
    <row r="13">
      <c r="A13" s="3" t="inlineStr">
        <is>
          <t>Deferred tax liabilities:</t>
        </is>
      </c>
      <c r="B13" s="4" t="inlineStr">
        <is>
          <t xml:space="preserve"> </t>
        </is>
      </c>
      <c r="C13" s="4" t="inlineStr">
        <is>
          <t xml:space="preserve"> </t>
        </is>
      </c>
    </row>
    <row r="14">
      <c r="A14" s="4" t="inlineStr">
        <is>
          <t>Property, equipment and other assets</t>
        </is>
      </c>
      <c r="B14" s="6" t="n">
        <v>11714</v>
      </c>
      <c r="C14" s="6" t="n">
        <v>10871</v>
      </c>
    </row>
    <row r="15">
      <c r="A15" s="4" t="inlineStr">
        <is>
          <t>Deferral of profit on home sales</t>
        </is>
      </c>
      <c r="B15" s="6" t="n">
        <v>5592</v>
      </c>
      <c r="C15" s="6" t="n">
        <v>4668</v>
      </c>
    </row>
    <row r="16">
      <c r="A16" s="4" t="inlineStr">
        <is>
          <t>Other, net</t>
        </is>
      </c>
      <c r="B16" s="6" t="n">
        <v>5650</v>
      </c>
      <c r="C16" s="6" t="n">
        <v>4593</v>
      </c>
    </row>
    <row r="17">
      <c r="A17" s="4" t="inlineStr">
        <is>
          <t>Total deferred tax liabilities</t>
        </is>
      </c>
      <c r="B17" s="6" t="n">
        <v>22956</v>
      </c>
      <c r="C17" s="6" t="n">
        <v>20132</v>
      </c>
    </row>
    <row r="18">
      <c r="A18" s="4" t="inlineStr">
        <is>
          <t>Net deferred tax asset</t>
        </is>
      </c>
      <c r="B18" s="5" t="n">
        <v>49252</v>
      </c>
      <c r="C18" s="5" t="n">
        <v>179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5" t="n">
        <v>2251</v>
      </c>
      <c r="C4" s="5" t="n">
        <v>3316</v>
      </c>
      <c r="D4" s="4" t="inlineStr">
        <is>
          <t xml:space="preserve"> </t>
        </is>
      </c>
    </row>
    <row r="5">
      <c r="A5" s="4" t="inlineStr">
        <is>
          <t>Increase (decrease) in deferred tax asset</t>
        </is>
      </c>
      <c r="B5" s="6" t="n">
        <v>-1100</v>
      </c>
      <c r="C5" s="4" t="inlineStr">
        <is>
          <t xml:space="preserve"> </t>
        </is>
      </c>
      <c r="D5" s="4" t="inlineStr">
        <is>
          <t xml:space="preserve"> </t>
        </is>
      </c>
    </row>
    <row r="6">
      <c r="A6" s="4" t="inlineStr">
        <is>
          <t>Liability for uncertain tax positions</t>
        </is>
      </c>
      <c r="B6" s="6" t="n">
        <v>600</v>
      </c>
      <c r="C6" s="6" t="n">
        <v>400</v>
      </c>
      <c r="D6" s="4" t="inlineStr">
        <is>
          <t xml:space="preserve"> </t>
        </is>
      </c>
    </row>
    <row r="7">
      <c r="A7" s="4" t="inlineStr">
        <is>
          <t>Reduction in uncertain tax positions due to lapse of statute of limitations</t>
        </is>
      </c>
      <c r="B7" s="6" t="n">
        <v>94</v>
      </c>
      <c r="C7" s="6" t="n">
        <v>8276</v>
      </c>
      <c r="D7" s="5" t="n">
        <v>139</v>
      </c>
    </row>
    <row r="8">
      <c r="A8" s="4" t="inlineStr">
        <is>
          <t>Unrecognized tax benefits that would impact effective tax rate</t>
        </is>
      </c>
      <c r="B8" s="6" t="n">
        <v>600</v>
      </c>
      <c r="C8" s="6" t="n">
        <v>400</v>
      </c>
      <c r="D8" s="4" t="inlineStr">
        <is>
          <t xml:space="preserve"> </t>
        </is>
      </c>
    </row>
    <row r="9">
      <c r="A9" s="4" t="inlineStr">
        <is>
          <t>Income tax penalties and interest expense</t>
        </is>
      </c>
      <c r="B9" s="6" t="n">
        <v>-100</v>
      </c>
      <c r="C9" s="5" t="n">
        <v>-800</v>
      </c>
      <c r="D9" s="5" t="n">
        <v>500</v>
      </c>
    </row>
    <row r="10">
      <c r="A10" s="4" t="inlineStr">
        <is>
          <t>Domestic Tax Authority | Internal Revenue Service (IRS)</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forward</t>
        </is>
      </c>
      <c r="B12" s="6" t="n">
        <v>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t>
        </is>
      </c>
      <c r="B15" s="6" t="n">
        <v>2300</v>
      </c>
      <c r="C15" s="4" t="inlineStr">
        <is>
          <t xml:space="preserve"> </t>
        </is>
      </c>
      <c r="D15" s="4" t="inlineStr">
        <is>
          <t xml:space="preserve"> </t>
        </is>
      </c>
    </row>
    <row r="16">
      <c r="A16" s="4" t="inlineStr">
        <is>
          <t>Unrecognized Tax Benefits, Increase Resulting from Current Period Tax Positions</t>
        </is>
      </c>
      <c r="B16" s="5" t="n">
        <v>4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iability Associated With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beginning of year</t>
        </is>
      </c>
      <c r="B4" s="5" t="n">
        <v>383</v>
      </c>
      <c r="C4" s="5" t="n">
        <v>8497</v>
      </c>
      <c r="D4" s="5" t="n">
        <v>8515</v>
      </c>
    </row>
    <row r="5">
      <c r="A5" s="4" t="inlineStr">
        <is>
          <t>Increases related to prior year tax positions</t>
        </is>
      </c>
      <c r="B5" s="6" t="n">
        <v>357</v>
      </c>
      <c r="C5" s="6" t="n">
        <v>162</v>
      </c>
      <c r="D5" s="6" t="n">
        <v>121</v>
      </c>
    </row>
    <row r="6">
      <c r="A6" s="4" t="inlineStr">
        <is>
          <t>Decreases related to prior year tax positions</t>
        </is>
      </c>
      <c r="B6" s="6" t="n">
        <v>0</v>
      </c>
      <c r="C6" s="6" t="n">
        <v>0</v>
      </c>
      <c r="D6" s="6" t="n">
        <v>0</v>
      </c>
    </row>
    <row r="7">
      <c r="A7" s="4" t="inlineStr">
        <is>
          <t>Lapse of applicable statute of limitations</t>
        </is>
      </c>
      <c r="B7" s="6" t="n">
        <v>-94</v>
      </c>
      <c r="C7" s="6" t="n">
        <v>-8276</v>
      </c>
      <c r="D7" s="6" t="n">
        <v>-139</v>
      </c>
    </row>
    <row r="8">
      <c r="A8" s="4" t="inlineStr">
        <is>
          <t>Gross unrecognized tax benefits at end of year</t>
        </is>
      </c>
      <c r="B8" s="5" t="n">
        <v>646</v>
      </c>
      <c r="C8" s="5" t="n">
        <v>383</v>
      </c>
      <c r="D8" s="5" t="n">
        <v>84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2" customWidth="1" min="2" max="2"/>
    <col width="26" customWidth="1" min="3" max="3"/>
  </cols>
  <sheetData>
    <row r="1">
      <c r="A1" s="1" t="inlineStr">
        <is>
          <t>Related Party Transactions - Narrative (Details) - CVentures, Inc.</t>
        </is>
      </c>
      <c r="B1" s="2" t="inlineStr">
        <is>
          <t>Oct. 31, 2026 $ / ft²</t>
        </is>
      </c>
      <c r="C1" s="2" t="inlineStr">
        <is>
          <t>Nov. 01, 2016 ft² $ / ft²</t>
        </is>
      </c>
    </row>
    <row r="2">
      <c r="A2" s="3" t="inlineStr">
        <is>
          <t>Related Party Transaction [Line Items]</t>
        </is>
      </c>
      <c r="B2" s="4" t="inlineStr">
        <is>
          <t xml:space="preserve"> </t>
        </is>
      </c>
      <c r="C2" s="4" t="inlineStr">
        <is>
          <t xml:space="preserve"> </t>
        </is>
      </c>
    </row>
    <row r="3">
      <c r="A3" s="4" t="inlineStr">
        <is>
          <t>Area of real estate property | ft²</t>
        </is>
      </c>
      <c r="B3" s="4" t="inlineStr">
        <is>
          <t xml:space="preserve"> </t>
        </is>
      </c>
      <c r="C3" s="6" t="n">
        <v>5437</v>
      </c>
    </row>
    <row r="4">
      <c r="A4" s="4" t="inlineStr">
        <is>
          <t>Yearly rental rate per rentable square foot</t>
        </is>
      </c>
      <c r="B4" s="4" t="inlineStr">
        <is>
          <t xml:space="preserve"> </t>
        </is>
      </c>
      <c r="C4" s="13" t="n">
        <v>26.5</v>
      </c>
    </row>
    <row r="5">
      <c r="A5" s="4" t="inlineStr">
        <is>
          <t>Forecas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Yearly rental rate per rentable square foot</t>
        </is>
      </c>
      <c r="B7" s="13" t="n">
        <v>31.67</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Lines of Credit and Total Debt Obligations - Narrative (Details) - USD ($)</t>
        </is>
      </c>
      <c r="E1" s="2" t="inlineStr">
        <is>
          <t>12 Months Ended</t>
        </is>
      </c>
    </row>
    <row r="2">
      <c r="B2" s="2" t="inlineStr">
        <is>
          <t>Dec. 23, 2021</t>
        </is>
      </c>
      <c r="C2" s="2" t="inlineStr">
        <is>
          <t>Sep. 17, 2021</t>
        </is>
      </c>
      <c r="D2" s="2" t="inlineStr">
        <is>
          <t>Dec. 28, 2020</t>
        </is>
      </c>
      <c r="E2" s="2" t="inlineStr">
        <is>
          <t>Dec. 31, 2022</t>
        </is>
      </c>
      <c r="F2" s="2" t="inlineStr">
        <is>
          <t>Dec. 31, 2021</t>
        </is>
      </c>
      <c r="G2" s="2" t="inlineStr">
        <is>
          <t>Dec. 31, 2020</t>
        </is>
      </c>
      <c r="H2" s="2" t="inlineStr">
        <is>
          <t>Aug. 31, 2021</t>
        </is>
      </c>
      <c r="I2" s="2" t="inlineStr">
        <is>
          <t>Jan. 11, 2021</t>
        </is>
      </c>
      <c r="J2" s="2" t="inlineStr">
        <is>
          <t>Aug. 09, 2018</t>
        </is>
      </c>
      <c r="K2" s="2" t="inlineStr">
        <is>
          <t>Sep. 29,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amount</t>
        </is>
      </c>
      <c r="B4" s="4" t="inlineStr">
        <is>
          <t xml:space="preserve"> </t>
        </is>
      </c>
      <c r="C4" s="4" t="inlineStr">
        <is>
          <t xml:space="preserve"> </t>
        </is>
      </c>
      <c r="D4" s="4" t="inlineStr">
        <is>
          <t xml:space="preserve"> </t>
        </is>
      </c>
      <c r="E4" s="5" t="n">
        <v>137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debt retirement</t>
        </is>
      </c>
      <c r="B5" s="4" t="inlineStr">
        <is>
          <t xml:space="preserve"> </t>
        </is>
      </c>
      <c r="C5" s="4" t="inlineStr">
        <is>
          <t xml:space="preserve"> </t>
        </is>
      </c>
      <c r="D5" s="4" t="inlineStr">
        <is>
          <t xml:space="preserve"> </t>
        </is>
      </c>
      <c r="E5" s="5" t="n">
        <v>0</v>
      </c>
      <c r="F5" s="5" t="n">
        <v>23571000</v>
      </c>
      <c r="G5" s="5" t="n">
        <v>0</v>
      </c>
      <c r="H5" s="4" t="inlineStr">
        <is>
          <t xml:space="preserve"> </t>
        </is>
      </c>
      <c r="I5" s="4" t="inlineStr">
        <is>
          <t xml:space="preserve"> </t>
        </is>
      </c>
      <c r="J5" s="4" t="inlineStr">
        <is>
          <t xml:space="preserve"> </t>
        </is>
      </c>
      <c r="K5" s="4" t="inlineStr">
        <is>
          <t xml:space="preserve"> </t>
        </is>
      </c>
    </row>
    <row r="6">
      <c r="A6" s="4" t="inlineStr">
        <is>
          <t>Senior Notes 2 Point 500 Percent, Due January 203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ated interest rat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25</v>
      </c>
      <c r="J8" s="4" t="inlineStr">
        <is>
          <t xml:space="preserve"> </t>
        </is>
      </c>
      <c r="K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0000000</v>
      </c>
      <c r="J9" s="4" t="inlineStr">
        <is>
          <t xml:space="preserve"> </t>
        </is>
      </c>
      <c r="K9" s="4" t="inlineStr">
        <is>
          <t xml:space="preserve"> </t>
        </is>
      </c>
    </row>
    <row r="10">
      <c r="A10" s="4" t="inlineStr">
        <is>
          <t>Par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v>
      </c>
      <c r="I10" s="4" t="inlineStr">
        <is>
          <t xml:space="preserve"> </t>
        </is>
      </c>
      <c r="J10" s="4" t="inlineStr">
        <is>
          <t xml:space="preserve"> </t>
        </is>
      </c>
      <c r="K10" s="4" t="inlineStr">
        <is>
          <t xml:space="preserve"> </t>
        </is>
      </c>
    </row>
    <row r="11">
      <c r="A11" s="4" t="inlineStr">
        <is>
          <t>$300 million 3.850% senior notes due January 2030,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 (percent)</t>
        </is>
      </c>
      <c r="B13" s="11" t="n">
        <v>0.055</v>
      </c>
      <c r="C13" s="11" t="n">
        <v>0.055</v>
      </c>
      <c r="D13" s="4" t="inlineStr">
        <is>
          <t xml:space="preserve"> </t>
        </is>
      </c>
      <c r="E13" s="11" t="n">
        <v>0.0385</v>
      </c>
      <c r="F13" s="11" t="n">
        <v>0.0385</v>
      </c>
      <c r="G13" s="4" t="inlineStr">
        <is>
          <t xml:space="preserve"> </t>
        </is>
      </c>
      <c r="H13" s="11" t="n">
        <v>0.055</v>
      </c>
      <c r="I13" s="4" t="inlineStr">
        <is>
          <t xml:space="preserve"> </t>
        </is>
      </c>
      <c r="J13" s="4" t="inlineStr">
        <is>
          <t xml:space="preserve"> </t>
        </is>
      </c>
      <c r="K13" s="4" t="inlineStr">
        <is>
          <t xml:space="preserve"> </t>
        </is>
      </c>
    </row>
    <row r="14">
      <c r="A14" s="4" t="inlineStr">
        <is>
          <t>Face amount</t>
        </is>
      </c>
      <c r="B14" s="4" t="inlineStr">
        <is>
          <t xml:space="preserve"> </t>
        </is>
      </c>
      <c r="C14" s="4" t="inlineStr">
        <is>
          <t xml:space="preserve"> </t>
        </is>
      </c>
      <c r="D14" s="4" t="inlineStr">
        <is>
          <t xml:space="preserve"> </t>
        </is>
      </c>
      <c r="E14" s="5" t="n">
        <v>300000000</v>
      </c>
      <c r="F14" s="5" t="n">
        <v>30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arly repayment of senior debt</t>
        </is>
      </c>
      <c r="B15" s="5" t="n">
        <v>126400000</v>
      </c>
      <c r="C15" s="5" t="n">
        <v>123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on debt retirement</t>
        </is>
      </c>
      <c r="B16" s="5" t="n">
        <v>11400000</v>
      </c>
      <c r="C16" s="5" t="n">
        <v>12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350 million 3.966% senior notes due August 2061,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 (percent)</t>
        </is>
      </c>
      <c r="B19" s="4" t="inlineStr">
        <is>
          <t xml:space="preserve"> </t>
        </is>
      </c>
      <c r="C19" s="4" t="inlineStr">
        <is>
          <t xml:space="preserve"> </t>
        </is>
      </c>
      <c r="D19" s="4" t="inlineStr">
        <is>
          <t xml:space="preserve"> </t>
        </is>
      </c>
      <c r="E19" s="12" t="n">
        <v>0.03966</v>
      </c>
      <c r="F19" s="12" t="n">
        <v>0.03966</v>
      </c>
      <c r="G19" s="4" t="inlineStr">
        <is>
          <t xml:space="preserve"> </t>
        </is>
      </c>
      <c r="H19" s="12" t="n">
        <v>0.03966</v>
      </c>
      <c r="I19" s="4" t="inlineStr">
        <is>
          <t xml:space="preserve"> </t>
        </is>
      </c>
      <c r="J19" s="4" t="inlineStr">
        <is>
          <t xml:space="preserve"> </t>
        </is>
      </c>
      <c r="K19" s="4" t="inlineStr">
        <is>
          <t xml:space="preserve"> </t>
        </is>
      </c>
    </row>
    <row r="20">
      <c r="A20" s="4" t="inlineStr">
        <is>
          <t>Face amount</t>
        </is>
      </c>
      <c r="B20" s="4" t="inlineStr">
        <is>
          <t xml:space="preserve"> </t>
        </is>
      </c>
      <c r="C20" s="4" t="inlineStr">
        <is>
          <t xml:space="preserve"> </t>
        </is>
      </c>
      <c r="D20" s="4" t="inlineStr">
        <is>
          <t xml:space="preserve"> </t>
        </is>
      </c>
      <c r="E20" s="5" t="n">
        <v>350000000</v>
      </c>
      <c r="F20" s="5" t="n">
        <v>350000000</v>
      </c>
      <c r="G20" s="4" t="inlineStr">
        <is>
          <t xml:space="preserve"> </t>
        </is>
      </c>
      <c r="H20" s="5" t="n">
        <v>350000000</v>
      </c>
      <c r="I20" s="4" t="inlineStr">
        <is>
          <t xml:space="preserve"> </t>
        </is>
      </c>
      <c r="J20" s="4" t="inlineStr">
        <is>
          <t xml:space="preserve"> </t>
        </is>
      </c>
      <c r="K20" s="4" t="inlineStr">
        <is>
          <t xml:space="preserve"> </t>
        </is>
      </c>
    </row>
    <row r="21">
      <c r="A21" s="4" t="inlineStr">
        <is>
          <t>Par pric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v>
      </c>
      <c r="I21" s="4" t="inlineStr">
        <is>
          <t xml:space="preserve"> </t>
        </is>
      </c>
      <c r="J21" s="4" t="inlineStr">
        <is>
          <t xml:space="preserve"> </t>
        </is>
      </c>
      <c r="K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verage ratio</t>
        </is>
      </c>
      <c r="B24" s="4" t="inlineStr">
        <is>
          <t xml:space="preserve"> </t>
        </is>
      </c>
      <c r="C24" s="4" t="inlineStr">
        <is>
          <t xml:space="preserve"> </t>
        </is>
      </c>
      <c r="D24" s="10" t="n">
        <v>0.5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4" t="inlineStr">
        <is>
          <t xml:space="preserve"> </t>
        </is>
      </c>
      <c r="D27" s="5" t="n">
        <v>12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00000</v>
      </c>
    </row>
    <row r="28">
      <c r="A28" s="4" t="inlineStr">
        <is>
          <t>Line of credit facility, outstanding, extended maturity amount</t>
        </is>
      </c>
      <c r="B28" s="4" t="inlineStr">
        <is>
          <t xml:space="preserve"> </t>
        </is>
      </c>
      <c r="C28" s="4" t="inlineStr">
        <is>
          <t xml:space="preserve"> </t>
        </is>
      </c>
      <c r="D28" s="6" t="n">
        <v>112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otential borrowing capacity, subject to additional commitments</t>
        </is>
      </c>
      <c r="B29" s="4" t="inlineStr">
        <is>
          <t xml:space="preserve"> </t>
        </is>
      </c>
      <c r="C29" s="4" t="inlineStr">
        <is>
          <t xml:space="preserve"> </t>
        </is>
      </c>
      <c r="D29" s="5" t="n">
        <v>17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interest rate (percent)</t>
        </is>
      </c>
      <c r="B30" s="4" t="inlineStr">
        <is>
          <t xml:space="preserve"> </t>
        </is>
      </c>
      <c r="C30" s="4" t="inlineStr">
        <is>
          <t xml:space="preserve"> </t>
        </is>
      </c>
      <c r="D30" s="10"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leverage ratio</t>
        </is>
      </c>
      <c r="B31" s="4" t="inlineStr">
        <is>
          <t xml:space="preserve"> </t>
        </is>
      </c>
      <c r="C31" s="4" t="inlineStr">
        <is>
          <t xml:space="preserve"> </t>
        </is>
      </c>
      <c r="D31" s="10" t="n">
        <v>0.5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common stock outstanding ownership, percentage</t>
        </is>
      </c>
      <c r="B32" s="4" t="inlineStr">
        <is>
          <t xml:space="preserve"> </t>
        </is>
      </c>
      <c r="C32" s="4" t="inlineStr">
        <is>
          <t xml:space="preserve"> </t>
        </is>
      </c>
      <c r="D32" s="4" t="inlineStr">
        <is>
          <t xml:space="preserve"> </t>
        </is>
      </c>
      <c r="E32" s="10" t="n">
        <v>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tters of credit outstanding, amount</t>
        </is>
      </c>
      <c r="B33" s="4" t="inlineStr">
        <is>
          <t xml:space="preserve"> </t>
        </is>
      </c>
      <c r="C33" s="4" t="inlineStr">
        <is>
          <t xml:space="preserve"> </t>
        </is>
      </c>
      <c r="D33" s="4" t="inlineStr">
        <is>
          <t xml:space="preserve"> </t>
        </is>
      </c>
      <c r="E33" s="5" t="n">
        <v>48300000</v>
      </c>
      <c r="F33" s="6" t="n">
        <v>401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t>
        </is>
      </c>
      <c r="B34" s="4" t="inlineStr">
        <is>
          <t xml:space="preserve"> </t>
        </is>
      </c>
      <c r="C34" s="4" t="inlineStr">
        <is>
          <t xml:space="preserve"> </t>
        </is>
      </c>
      <c r="D34" s="4" t="inlineStr">
        <is>
          <t xml:space="preserve"> </t>
        </is>
      </c>
      <c r="E34" s="6" t="n">
        <v>10000000</v>
      </c>
      <c r="F34" s="6" t="n">
        <v>10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maining borrowing capacity</t>
        </is>
      </c>
      <c r="B35" s="4" t="inlineStr">
        <is>
          <t xml:space="preserve"> </t>
        </is>
      </c>
      <c r="C35" s="4" t="inlineStr">
        <is>
          <t xml:space="preserve"> </t>
        </is>
      </c>
      <c r="D35" s="4" t="inlineStr">
        <is>
          <t xml:space="preserve"> </t>
        </is>
      </c>
      <c r="E35" s="6" t="n">
        <v>114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Fed Funds Effective Rate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4" t="inlineStr">
        <is>
          <t xml:space="preserve"> </t>
        </is>
      </c>
      <c r="D38" s="11" t="n">
        <v>0.0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olving Credit Facility | Specified Eurocurrenc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4" t="inlineStr">
        <is>
          <t xml:space="preserve"> </t>
        </is>
      </c>
      <c r="C41" s="4" t="inlineStr">
        <is>
          <t xml:space="preserve"> </t>
        </is>
      </c>
      <c r="D41" s="10"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ortgage Repurchase Facility | Warehouse Agreement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capacity</t>
        </is>
      </c>
      <c r="B44" s="4" t="inlineStr">
        <is>
          <t xml:space="preserve"> </t>
        </is>
      </c>
      <c r="C44" s="4" t="inlineStr">
        <is>
          <t xml:space="preserve"> </t>
        </is>
      </c>
      <c r="D44" s="4" t="inlineStr">
        <is>
          <t xml:space="preserve"> </t>
        </is>
      </c>
      <c r="E44" s="6" t="n">
        <v>300000000</v>
      </c>
      <c r="F44" s="4" t="inlineStr">
        <is>
          <t xml:space="preserve"> </t>
        </is>
      </c>
      <c r="G44" s="4" t="inlineStr">
        <is>
          <t xml:space="preserve"> </t>
        </is>
      </c>
      <c r="H44" s="4" t="inlineStr">
        <is>
          <t xml:space="preserve"> </t>
        </is>
      </c>
      <c r="I44" s="4" t="inlineStr">
        <is>
          <t xml:space="preserve"> </t>
        </is>
      </c>
      <c r="J44" s="5" t="n">
        <v>75000000</v>
      </c>
      <c r="K44" s="4" t="inlineStr">
        <is>
          <t xml:space="preserve"> </t>
        </is>
      </c>
    </row>
    <row r="45">
      <c r="A45" s="4" t="inlineStr">
        <is>
          <t>Maximum increase to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5000000</v>
      </c>
      <c r="K45" s="4" t="inlineStr">
        <is>
          <t xml:space="preserve"> </t>
        </is>
      </c>
    </row>
    <row r="46">
      <c r="A46" s="4" t="inlineStr">
        <is>
          <t>Financial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ortgage repurchase facility</t>
        </is>
      </c>
      <c r="B48" s="4" t="inlineStr">
        <is>
          <t xml:space="preserve"> </t>
        </is>
      </c>
      <c r="C48" s="4" t="inlineStr">
        <is>
          <t xml:space="preserve"> </t>
        </is>
      </c>
      <c r="D48" s="4" t="inlineStr">
        <is>
          <t xml:space="preserve"> </t>
        </is>
      </c>
      <c r="E48" s="5" t="n">
        <v>175752000</v>
      </c>
      <c r="F48" s="5" t="n">
        <v>256300000</v>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ines of Credit and Total Debt Obligations - Carrying Amount of Senior Notes (Details) - USD ($)</t>
        </is>
      </c>
      <c r="B1" s="2" t="inlineStr">
        <is>
          <t>Dec. 31, 2022</t>
        </is>
      </c>
      <c r="C1" s="2" t="inlineStr">
        <is>
          <t>Dec. 31, 2021</t>
        </is>
      </c>
      <c r="D1" s="2" t="inlineStr">
        <is>
          <t>Dec. 23, 2021</t>
        </is>
      </c>
      <c r="E1" s="2" t="inlineStr">
        <is>
          <t>Sep. 17, 2021</t>
        </is>
      </c>
      <c r="F1" s="2" t="inlineStr">
        <is>
          <t>Aug.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5" t="n">
        <v>1482576000</v>
      </c>
      <c r="C3" s="5" t="n">
        <v>1481781000</v>
      </c>
      <c r="D3" s="4" t="inlineStr">
        <is>
          <t xml:space="preserve"> </t>
        </is>
      </c>
      <c r="E3" s="4" t="inlineStr">
        <is>
          <t xml:space="preserve"> </t>
        </is>
      </c>
      <c r="F3" s="4" t="inlineStr">
        <is>
          <t xml:space="preserve"> </t>
        </is>
      </c>
    </row>
    <row r="4">
      <c r="A4" s="4" t="inlineStr">
        <is>
          <t>$300 million 3.850% senior notes due January 2030, ne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ce amount</t>
        </is>
      </c>
      <c r="B6" s="5" t="n">
        <v>300000000</v>
      </c>
      <c r="C6" s="5" t="n">
        <v>300000000</v>
      </c>
      <c r="D6" s="4" t="inlineStr">
        <is>
          <t xml:space="preserve"> </t>
        </is>
      </c>
      <c r="E6" s="4" t="inlineStr">
        <is>
          <t xml:space="preserve"> </t>
        </is>
      </c>
      <c r="F6" s="4" t="inlineStr">
        <is>
          <t xml:space="preserve"> </t>
        </is>
      </c>
    </row>
    <row r="7">
      <c r="A7" s="4" t="inlineStr">
        <is>
          <t>Stated interest rate (percent)</t>
        </is>
      </c>
      <c r="B7" s="11" t="n">
        <v>0.0385</v>
      </c>
      <c r="C7" s="11" t="n">
        <v>0.0385</v>
      </c>
      <c r="D7" s="11" t="n">
        <v>0.055</v>
      </c>
      <c r="E7" s="11" t="n">
        <v>0.055</v>
      </c>
      <c r="F7" s="11" t="n">
        <v>0.055</v>
      </c>
    </row>
    <row r="8">
      <c r="A8" s="4" t="inlineStr">
        <is>
          <t>Long-term debt</t>
        </is>
      </c>
      <c r="B8" s="5" t="n">
        <v>297949000</v>
      </c>
      <c r="C8" s="5" t="n">
        <v>297699000</v>
      </c>
      <c r="D8" s="4" t="inlineStr">
        <is>
          <t xml:space="preserve"> </t>
        </is>
      </c>
      <c r="E8" s="4" t="inlineStr">
        <is>
          <t xml:space="preserve"> </t>
        </is>
      </c>
      <c r="F8" s="4" t="inlineStr">
        <is>
          <t xml:space="preserve"> </t>
        </is>
      </c>
    </row>
    <row r="9">
      <c r="A9" s="4" t="inlineStr">
        <is>
          <t>$350 million 2.500% senior notes due January 2031,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5" t="n">
        <v>350000000</v>
      </c>
      <c r="C11" s="5" t="n">
        <v>350000000</v>
      </c>
      <c r="D11" s="4" t="inlineStr">
        <is>
          <t xml:space="preserve"> </t>
        </is>
      </c>
      <c r="E11" s="4" t="inlineStr">
        <is>
          <t xml:space="preserve"> </t>
        </is>
      </c>
      <c r="F11" s="4" t="inlineStr">
        <is>
          <t xml:space="preserve"> </t>
        </is>
      </c>
    </row>
    <row r="12">
      <c r="A12" s="4" t="inlineStr">
        <is>
          <t>Stated interest rate (percent)</t>
        </is>
      </c>
      <c r="B12" s="11" t="n">
        <v>0.025</v>
      </c>
      <c r="C12" s="11" t="n">
        <v>0.025</v>
      </c>
      <c r="D12" s="4" t="inlineStr">
        <is>
          <t xml:space="preserve"> </t>
        </is>
      </c>
      <c r="E12" s="4" t="inlineStr">
        <is>
          <t xml:space="preserve"> </t>
        </is>
      </c>
      <c r="F12" s="4" t="inlineStr">
        <is>
          <t xml:space="preserve"> </t>
        </is>
      </c>
    </row>
    <row r="13">
      <c r="A13" s="4" t="inlineStr">
        <is>
          <t>Long-term debt</t>
        </is>
      </c>
      <c r="B13" s="5" t="n">
        <v>347413000</v>
      </c>
      <c r="C13" s="5" t="n">
        <v>347126000</v>
      </c>
      <c r="D13" s="4" t="inlineStr">
        <is>
          <t xml:space="preserve"> </t>
        </is>
      </c>
      <c r="E13" s="4" t="inlineStr">
        <is>
          <t xml:space="preserve"> </t>
        </is>
      </c>
      <c r="F13" s="4" t="inlineStr">
        <is>
          <t xml:space="preserve"> </t>
        </is>
      </c>
    </row>
    <row r="14">
      <c r="A14" s="4" t="inlineStr">
        <is>
          <t>$500 million 6.000% senior notes due January 2043,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5" t="n">
        <v>500000000</v>
      </c>
      <c r="C16" s="5" t="n">
        <v>500000000</v>
      </c>
      <c r="D16" s="4" t="inlineStr">
        <is>
          <t xml:space="preserve"> </t>
        </is>
      </c>
      <c r="E16" s="4" t="inlineStr">
        <is>
          <t xml:space="preserve"> </t>
        </is>
      </c>
      <c r="F16" s="4" t="inlineStr">
        <is>
          <t xml:space="preserve"> </t>
        </is>
      </c>
    </row>
    <row r="17">
      <c r="A17" s="4" t="inlineStr">
        <is>
          <t>Stated interest rate (percent)</t>
        </is>
      </c>
      <c r="B17" s="10" t="n">
        <v>0.06</v>
      </c>
      <c r="C17" s="10" t="n">
        <v>0.06</v>
      </c>
      <c r="D17" s="4" t="inlineStr">
        <is>
          <t xml:space="preserve"> </t>
        </is>
      </c>
      <c r="E17" s="4" t="inlineStr">
        <is>
          <t xml:space="preserve"> </t>
        </is>
      </c>
      <c r="F17" s="4" t="inlineStr">
        <is>
          <t xml:space="preserve"> </t>
        </is>
      </c>
    </row>
    <row r="18">
      <c r="A18" s="4" t="inlineStr">
        <is>
          <t>Long-term debt</t>
        </is>
      </c>
      <c r="B18" s="5" t="n">
        <v>491120000</v>
      </c>
      <c r="C18" s="5" t="n">
        <v>490903000</v>
      </c>
      <c r="D18" s="4" t="inlineStr">
        <is>
          <t xml:space="preserve"> </t>
        </is>
      </c>
      <c r="E18" s="4" t="inlineStr">
        <is>
          <t xml:space="preserve"> </t>
        </is>
      </c>
      <c r="F18" s="4" t="inlineStr">
        <is>
          <t xml:space="preserve"> </t>
        </is>
      </c>
    </row>
    <row r="19">
      <c r="A19" s="4" t="inlineStr">
        <is>
          <t>$350 million 3.966% senior notes due August 2061,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5" t="n">
        <v>350000000</v>
      </c>
      <c r="C21" s="5" t="n">
        <v>350000000</v>
      </c>
      <c r="D21" s="4" t="inlineStr">
        <is>
          <t xml:space="preserve"> </t>
        </is>
      </c>
      <c r="E21" s="4" t="inlineStr">
        <is>
          <t xml:space="preserve"> </t>
        </is>
      </c>
      <c r="F21" s="5" t="n">
        <v>350000000</v>
      </c>
    </row>
    <row r="22">
      <c r="A22" s="4" t="inlineStr">
        <is>
          <t>Stated interest rate (percent)</t>
        </is>
      </c>
      <c r="B22" s="12" t="n">
        <v>0.03966</v>
      </c>
      <c r="C22" s="12" t="n">
        <v>0.03966</v>
      </c>
      <c r="D22" s="4" t="inlineStr">
        <is>
          <t xml:space="preserve"> </t>
        </is>
      </c>
      <c r="E22" s="4" t="inlineStr">
        <is>
          <t xml:space="preserve"> </t>
        </is>
      </c>
      <c r="F22" s="12" t="n">
        <v>0.03966</v>
      </c>
    </row>
    <row r="23">
      <c r="A23" s="4" t="inlineStr">
        <is>
          <t>Long-term debt</t>
        </is>
      </c>
      <c r="B23" s="5" t="n">
        <v>346094000</v>
      </c>
      <c r="C23" s="5" t="n">
        <v>346053000</v>
      </c>
      <c r="D23" s="4" t="inlineStr">
        <is>
          <t xml:space="preserve"> </t>
        </is>
      </c>
      <c r="E23" s="4" t="inlineStr">
        <is>
          <t xml:space="preserve"> </t>
        </is>
      </c>
      <c r="F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46" customWidth="1" min="2" max="2"/>
    <col width="22" customWidth="1" min="3" max="3"/>
  </cols>
  <sheetData>
    <row r="1">
      <c r="A1" s="1" t="inlineStr">
        <is>
          <t>Commitments and Contingencies - Narrative (Details) $ in Millions</t>
        </is>
      </c>
      <c r="B1" s="2" t="inlineStr">
        <is>
          <t>12 Months Ended</t>
        </is>
      </c>
    </row>
    <row r="2">
      <c r="B2" s="2" t="inlineStr">
        <is>
          <t>Dec. 31, 2022 USD ($) thirdPartyGuarantee lot</t>
        </is>
      </c>
      <c r="C2" s="2" t="inlineStr">
        <is>
          <t>Dec. 31, 2021 USD ($)</t>
        </is>
      </c>
    </row>
    <row r="3">
      <c r="A3" s="3" t="inlineStr">
        <is>
          <t>Loss Contingencies [Line Items]</t>
        </is>
      </c>
      <c r="B3" s="4" t="inlineStr">
        <is>
          <t xml:space="preserve"> </t>
        </is>
      </c>
      <c r="C3" s="4" t="inlineStr">
        <is>
          <t xml:space="preserve"> </t>
        </is>
      </c>
    </row>
    <row r="4">
      <c r="A4" s="4" t="inlineStr">
        <is>
          <t>Surety bonds, outstanding, amount</t>
        </is>
      </c>
      <c r="B4" s="5" t="n">
        <v>362</v>
      </c>
      <c r="C4" s="4" t="inlineStr">
        <is>
          <t xml:space="preserve"> </t>
        </is>
      </c>
    </row>
    <row r="5">
      <c r="A5" s="4" t="inlineStr">
        <is>
          <t>Letters of credit outstanding, amount</t>
        </is>
      </c>
      <c r="B5" s="6" t="n">
        <v>137</v>
      </c>
      <c r="C5" s="4" t="inlineStr">
        <is>
          <t xml:space="preserve"> </t>
        </is>
      </c>
    </row>
    <row r="6">
      <c r="A6" s="4" t="inlineStr">
        <is>
          <t>Estimated cost related to letters of credit</t>
        </is>
      </c>
      <c r="B6" s="9" t="n">
        <v>146.8</v>
      </c>
      <c r="C6" s="4" t="inlineStr">
        <is>
          <t xml:space="preserve"> </t>
        </is>
      </c>
    </row>
    <row r="7">
      <c r="A7" s="4" t="inlineStr">
        <is>
          <t>Estimated cost related to bonds</t>
        </is>
      </c>
      <c r="B7" s="8" t="n">
        <v>87.5</v>
      </c>
      <c r="C7" s="4" t="inlineStr">
        <is>
          <t xml:space="preserve"> </t>
        </is>
      </c>
    </row>
    <row r="8">
      <c r="A8" s="4" t="inlineStr">
        <is>
          <t>Number of guarantees related to third parties | thirdPartyGuarantee</t>
        </is>
      </c>
      <c r="B8" s="6" t="n">
        <v>0</v>
      </c>
      <c r="C8" s="4" t="inlineStr">
        <is>
          <t xml:space="preserve"> </t>
        </is>
      </c>
    </row>
    <row r="9">
      <c r="A9" s="4" t="inlineStr">
        <is>
          <t>Estimated litigation liability</t>
        </is>
      </c>
      <c r="B9" s="8" t="n">
        <v>1.2</v>
      </c>
      <c r="C9" s="8" t="n">
        <v>1.6</v>
      </c>
    </row>
    <row r="10">
      <c r="A10" s="4" t="inlineStr">
        <is>
          <t>Number of lots | lot</t>
        </is>
      </c>
      <c r="B10" s="6" t="n">
        <v>3703</v>
      </c>
      <c r="C10" s="4" t="inlineStr">
        <is>
          <t xml:space="preserve"> </t>
        </is>
      </c>
    </row>
    <row r="11">
      <c r="A11" s="4" t="inlineStr">
        <is>
          <t>Option Contrac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tters of credit outstanding, amount</t>
        </is>
      </c>
      <c r="B13" s="8" t="n">
        <v>3.7</v>
      </c>
      <c r="C13" s="4" t="inlineStr">
        <is>
          <t xml:space="preserve"> </t>
        </is>
      </c>
    </row>
    <row r="14">
      <c r="A14" s="4" t="inlineStr">
        <is>
          <t>Deposits</t>
        </is>
      </c>
      <c r="B14" s="6" t="n">
        <v>19</v>
      </c>
      <c r="C14" s="4" t="inlineStr">
        <is>
          <t xml:space="preserve"> </t>
        </is>
      </c>
    </row>
    <row r="15">
      <c r="A15" s="4" t="inlineStr">
        <is>
          <t>HomeAmerican</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urety bonds, outstanding, amount</t>
        </is>
      </c>
      <c r="B17" s="8" t="n">
        <v>88.59999999999999</v>
      </c>
      <c r="C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Notional Amounts of Financial Instruments (Details) - USD ($) $ in Thousands</t>
        </is>
      </c>
      <c r="B1" s="2" t="inlineStr">
        <is>
          <t>Dec. 31, 2022</t>
        </is>
      </c>
      <c r="C1" s="2" t="inlineStr">
        <is>
          <t>Dec. 31, 2021</t>
        </is>
      </c>
    </row>
    <row r="2">
      <c r="A2" s="4" t="inlineStr">
        <is>
          <t>Interest rate lock commit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5" t="n">
        <v>394004</v>
      </c>
      <c r="C4" s="5" t="n">
        <v>268796</v>
      </c>
    </row>
    <row r="5">
      <c r="A5" s="4" t="inlineStr">
        <is>
          <t>Derivative Assets</t>
        </is>
      </c>
      <c r="B5" s="6" t="n">
        <v>1566</v>
      </c>
      <c r="C5" s="6" t="n">
        <v>5861</v>
      </c>
    </row>
    <row r="6">
      <c r="A6" s="4" t="inlineStr">
        <is>
          <t>Derivative Liabilities</t>
        </is>
      </c>
      <c r="B6" s="6" t="n">
        <v>3244</v>
      </c>
      <c r="C6" s="6" t="n">
        <v>0</v>
      </c>
    </row>
    <row r="7">
      <c r="A7" s="4" t="inlineStr">
        <is>
          <t>Derivatives, Net</t>
        </is>
      </c>
      <c r="B7" s="6" t="n">
        <v>-1678</v>
      </c>
      <c r="C7" s="6" t="n">
        <v>5861</v>
      </c>
    </row>
    <row r="8">
      <c r="A8" s="4" t="inlineStr">
        <is>
          <t>Forward sales of mortgage-backed secur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323000</v>
      </c>
      <c r="C10" s="6" t="n">
        <v>275600</v>
      </c>
    </row>
    <row r="11">
      <c r="A11" s="4" t="inlineStr">
        <is>
          <t>Derivative Assets</t>
        </is>
      </c>
      <c r="B11" s="6" t="n">
        <v>580</v>
      </c>
      <c r="C11" s="6" t="n">
        <v>0</v>
      </c>
    </row>
    <row r="12">
      <c r="A12" s="4" t="inlineStr">
        <is>
          <t>Derivative Liabilities</t>
        </is>
      </c>
      <c r="B12" s="6" t="n">
        <v>5849</v>
      </c>
      <c r="C12" s="6" t="n">
        <v>834</v>
      </c>
    </row>
    <row r="13">
      <c r="A13" s="4" t="inlineStr">
        <is>
          <t>Derivatives, Net</t>
        </is>
      </c>
      <c r="B13" s="6" t="n">
        <v>-5269</v>
      </c>
      <c r="C13" s="6" t="n">
        <v>-834</v>
      </c>
    </row>
    <row r="14">
      <c r="A14" s="4" t="inlineStr">
        <is>
          <t>Mandatory delivery forward loan sale commit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105060</v>
      </c>
      <c r="C16" s="6" t="n">
        <v>128391</v>
      </c>
    </row>
    <row r="17">
      <c r="A17" s="4" t="inlineStr">
        <is>
          <t>Derivative Assets</t>
        </is>
      </c>
      <c r="B17" s="6" t="n">
        <v>794</v>
      </c>
      <c r="C17" s="6" t="n">
        <v>0</v>
      </c>
    </row>
    <row r="18">
      <c r="A18" s="4" t="inlineStr">
        <is>
          <t>Derivative Liabilities</t>
        </is>
      </c>
      <c r="B18" s="6" t="n">
        <v>3</v>
      </c>
      <c r="C18" s="6" t="n">
        <v>17</v>
      </c>
    </row>
    <row r="19">
      <c r="A19" s="4" t="inlineStr">
        <is>
          <t>Derivatives, Net</t>
        </is>
      </c>
      <c r="B19" s="6" t="n">
        <v>791</v>
      </c>
      <c r="C19" s="6" t="n">
        <v>-17</v>
      </c>
    </row>
    <row r="20">
      <c r="A20" s="4" t="inlineStr">
        <is>
          <t>Best-effort delivery forward loan sale commit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6" t="n">
        <v>139972</v>
      </c>
      <c r="C22" s="6" t="n">
        <v>51993</v>
      </c>
    </row>
    <row r="23">
      <c r="A23" s="4" t="inlineStr">
        <is>
          <t>Derivative Assets</t>
        </is>
      </c>
      <c r="B23" s="6" t="n">
        <v>2161</v>
      </c>
      <c r="C23" s="6" t="n">
        <v>0</v>
      </c>
    </row>
    <row r="24">
      <c r="A24" s="4" t="inlineStr">
        <is>
          <t>Derivative Liabilities</t>
        </is>
      </c>
      <c r="B24" s="6" t="n">
        <v>185</v>
      </c>
      <c r="C24" s="6" t="n">
        <v>11</v>
      </c>
    </row>
    <row r="25">
      <c r="A25" s="4" t="inlineStr">
        <is>
          <t>Derivatives, Net</t>
        </is>
      </c>
      <c r="B25" s="5" t="n">
        <v>1976</v>
      </c>
      <c r="C25" s="5" t="n">
        <v>-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 Narrative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Derivatives, Net</t>
        </is>
      </c>
      <c r="B4" s="8" t="n">
        <v>34.8</v>
      </c>
      <c r="C4" s="8" t="n">
        <v>2.9</v>
      </c>
      <c r="D4" s="8" t="n">
        <v>-9.4</v>
      </c>
    </row>
    <row r="5">
      <c r="A5" s="4" t="inlineStr">
        <is>
          <t>Interest rate lock commit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s, Net</t>
        </is>
      </c>
      <c r="B7" s="9" t="n">
        <v>-7.5</v>
      </c>
      <c r="C7" s="9" t="n">
        <v>-2.8</v>
      </c>
      <c r="D7" s="9" t="n">
        <v>5.9</v>
      </c>
    </row>
    <row r="8">
      <c r="A8" s="4" t="inlineStr">
        <is>
          <t>Forward Sales and Delivery of Mortgage Backed Securities and Loan Sale Commitmen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s, Net</t>
        </is>
      </c>
      <c r="B10" s="8" t="n">
        <v>41.9</v>
      </c>
      <c r="C10" s="8" t="n">
        <v>5.7</v>
      </c>
      <c r="D10" s="8" t="n">
        <v>-1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Third-party Mortgage Purchasers - Percent of Mortgage Loans Sold to Third-party Purchasers (Details) - Customer Concentration Risk - Mortgage Loans Sold</t>
        </is>
      </c>
      <c r="B1" s="2" t="inlineStr">
        <is>
          <t>12 Months Ended</t>
        </is>
      </c>
    </row>
    <row r="2">
      <c r="B2" s="2" t="inlineStr">
        <is>
          <t>Dec. 31, 2022</t>
        </is>
      </c>
      <c r="C2" s="2" t="inlineStr">
        <is>
          <t>Dec. 31, 2021</t>
        </is>
      </c>
      <c r="D2" s="2" t="inlineStr">
        <is>
          <t>Dec. 31, 2020</t>
        </is>
      </c>
    </row>
    <row r="3">
      <c r="A3" s="4" t="inlineStr">
        <is>
          <t>PennyMac Loan Services, LL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5</v>
      </c>
      <c r="C5" s="10" t="n">
        <v>0.37</v>
      </c>
      <c r="D5" s="10" t="n">
        <v>0.33</v>
      </c>
    </row>
    <row r="6">
      <c r="A6" s="4" t="inlineStr">
        <is>
          <t>Fannie Ma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2</v>
      </c>
      <c r="C8" s="10" t="n">
        <v>0.19</v>
      </c>
      <c r="D8" s="10" t="n">
        <v>0.24</v>
      </c>
    </row>
    <row r="9">
      <c r="A9" s="4" t="inlineStr">
        <is>
          <t>Chase Manhattan Mortgag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4</v>
      </c>
      <c r="C11" s="10" t="n">
        <v>0.13</v>
      </c>
      <c r="D11" s="10" t="n">
        <v>0.04</v>
      </c>
    </row>
    <row r="12">
      <c r="A12" s="4" t="inlineStr">
        <is>
          <t>Ginnie Ma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v>
      </c>
      <c r="C14" s="10" t="n">
        <v>0.09</v>
      </c>
      <c r="D14" s="10" t="n">
        <v>0.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Recently Issued Accounting Standards</t>
        </is>
      </c>
      <c r="B4" s="4" t="inlineStr">
        <is>
          <t>Recently Issued Accounting Standards Adoption of New Accounting Standards In June 2016, the Financial Accounting Standards Board ("FASB") issued Accounting Standard Update ("ASU") 2016-13, Financial Instruments—Credit Losses (Topic 326 ): Measurement of Credit Losses on Financial Instruments (“ASU 2016-13”),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On January 1, 2020, we adopted ASU 2016-13 using the modified retrospective transition method, resulting in a cumulative effect adjustment that decreased the opening balance of retained earnings by less than $0.1 million. The standard did not materially impact our consolidated statements of operations and comprehensive income or consolidated cash flows. Not Yet Adopted New Accounting Standards In March 2020, the FASB issued ASU 2020-04, “Reference Rate Reform (Topic 848),” as amended by ASU 2021-01 in January 2021 and ASU 2022-06 in December 2022, directly addressing the effects of reference rate reform on financial reporting as a result of the cessation of the publication of certain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can be adopted no later than December 31, 2024, with early adoption permitted. We are currently evaluating the impact, but do not expect that the adoption of ASU 2020-04, as amended by ASU 2021-01 and ASU 2022-06, will have a material impact on our consolidated balance sheet or consolidated statement of operations and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Stockholders' Equity (Details) - $ / shares</t>
        </is>
      </c>
      <c r="C1" s="2" t="inlineStr">
        <is>
          <t>12 Months Ended</t>
        </is>
      </c>
    </row>
    <row r="2">
      <c r="B2" s="2" t="inlineStr">
        <is>
          <t>Jan. 25, 2021</t>
        </is>
      </c>
      <c r="C2" s="2" t="inlineStr">
        <is>
          <t>Dec. 31, 2022</t>
        </is>
      </c>
      <c r="D2" s="2" t="inlineStr">
        <is>
          <t>Dec. 31, 2021</t>
        </is>
      </c>
      <c r="E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ash dividends paid (in dollars per share)</t>
        </is>
      </c>
      <c r="B4" s="4" t="inlineStr">
        <is>
          <t xml:space="preserve"> </t>
        </is>
      </c>
      <c r="C4" s="5" t="n">
        <v>2</v>
      </c>
      <c r="D4" s="7" t="n">
        <v>1.67</v>
      </c>
      <c r="E4" s="7" t="n">
        <v>1.29</v>
      </c>
    </row>
    <row r="5">
      <c r="A5" s="4" t="inlineStr">
        <is>
          <t>Stock dividend rate, percentage</t>
        </is>
      </c>
      <c r="B5" s="10" t="n">
        <v>0.08</v>
      </c>
      <c r="C5" s="4" t="inlineStr">
        <is>
          <t xml:space="preserve"> </t>
        </is>
      </c>
      <c r="D5" s="4" t="inlineStr">
        <is>
          <t xml:space="preserve"> </t>
        </is>
      </c>
      <c r="E5" s="4" t="inlineStr">
        <is>
          <t xml:space="preserve"> </t>
        </is>
      </c>
    </row>
    <row r="6">
      <c r="A6" s="4" t="inlineStr">
        <is>
          <t>Number of shares authorized to be repurchased</t>
        </is>
      </c>
      <c r="B6" s="4" t="inlineStr">
        <is>
          <t xml:space="preserve"> </t>
        </is>
      </c>
      <c r="C6" s="6" t="n">
        <v>4000000</v>
      </c>
      <c r="D6" s="4" t="inlineStr">
        <is>
          <t xml:space="preserve"> </t>
        </is>
      </c>
      <c r="E6" s="4" t="inlineStr">
        <is>
          <t xml:space="preserve"> </t>
        </is>
      </c>
    </row>
    <row r="7">
      <c r="A7" s="4" t="inlineStr">
        <is>
          <t>Shares repurchased during the period (in shares)</t>
        </is>
      </c>
      <c r="B7" s="4" t="inlineStr">
        <is>
          <t xml:space="preserve"> </t>
        </is>
      </c>
      <c r="C7" s="6" t="n">
        <v>0</v>
      </c>
      <c r="D7" s="6" t="n">
        <v>0</v>
      </c>
      <c r="E7" s="6" t="n">
        <v>0</v>
      </c>
    </row>
    <row r="8">
      <c r="A8" s="4" t="inlineStr">
        <is>
          <t>Treasure stock held at period end (in shares)</t>
        </is>
      </c>
      <c r="B8" s="4" t="inlineStr">
        <is>
          <t xml:space="preserve"> </t>
        </is>
      </c>
      <c r="C8" s="6" t="n">
        <v>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nd 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matching contribution, percent of match</t>
        </is>
      </c>
      <c r="B4" s="10" t="n">
        <v>0.5</v>
      </c>
      <c r="C4" s="4" t="inlineStr">
        <is>
          <t xml:space="preserve"> </t>
        </is>
      </c>
      <c r="D4" s="4" t="inlineStr">
        <is>
          <t xml:space="preserve"> </t>
        </is>
      </c>
    </row>
    <row r="5">
      <c r="A5" s="4" t="inlineStr">
        <is>
          <t>Percent of employees' gross pay</t>
        </is>
      </c>
      <c r="B5" s="10" t="n">
        <v>0.06</v>
      </c>
      <c r="C5" s="4" t="inlineStr">
        <is>
          <t xml:space="preserve"> </t>
        </is>
      </c>
      <c r="D5" s="4" t="inlineStr">
        <is>
          <t xml:space="preserve"> </t>
        </is>
      </c>
    </row>
    <row r="6">
      <c r="A6" s="4" t="inlineStr">
        <is>
          <t>Defined contribution plan, cost</t>
        </is>
      </c>
      <c r="B6" s="8" t="n">
        <v>3.5</v>
      </c>
      <c r="C6" s="8" t="n">
        <v>3.6</v>
      </c>
      <c r="D6" s="5" t="n">
        <v>3</v>
      </c>
    </row>
    <row r="7">
      <c r="A7" s="4" t="inlineStr">
        <is>
          <t>Equity Incentive Plan 2011 | Share-based Payment Arrangement,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Capital shares reserved for future issuance</t>
        </is>
      </c>
      <c r="B10" s="6" t="n">
        <v>3500000</v>
      </c>
      <c r="C10" s="4" t="inlineStr">
        <is>
          <t xml:space="preserve"> </t>
        </is>
      </c>
      <c r="D10" s="4" t="inlineStr">
        <is>
          <t xml:space="preserve"> </t>
        </is>
      </c>
    </row>
    <row r="11">
      <c r="A11" s="4" t="inlineStr">
        <is>
          <t>Equity Incentive Plan 2011 | Maximum |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5 years</t>
        </is>
      </c>
      <c r="C13" s="4" t="inlineStr">
        <is>
          <t xml:space="preserve"> </t>
        </is>
      </c>
      <c r="D13" s="4" t="inlineStr">
        <is>
          <t xml:space="preserve"> </t>
        </is>
      </c>
    </row>
    <row r="14">
      <c r="A14" s="4" t="inlineStr">
        <is>
          <t>2021 Equity Incentive Plan | Share-based Payment Arrangement, Optio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Capital shares reserved for future issuance</t>
        </is>
      </c>
      <c r="B17" s="6" t="n">
        <v>200000</v>
      </c>
      <c r="C17" s="4" t="inlineStr">
        <is>
          <t xml:space="preserve"> </t>
        </is>
      </c>
      <c r="D17" s="4" t="inlineStr">
        <is>
          <t xml:space="preserve"> </t>
        </is>
      </c>
    </row>
    <row r="18">
      <c r="A18" s="4" t="inlineStr">
        <is>
          <t>2021 Equity Incentive Plan | Maximum | Share-based Payment Arrangement,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5 years</t>
        </is>
      </c>
      <c r="C20" s="4" t="inlineStr">
        <is>
          <t xml:space="preserve"> </t>
        </is>
      </c>
      <c r="D20" s="4" t="inlineStr">
        <is>
          <t xml:space="preserve"> </t>
        </is>
      </c>
    </row>
    <row r="21">
      <c r="A21" s="4" t="inlineStr">
        <is>
          <t>Capital shares reserved for future issuance</t>
        </is>
      </c>
      <c r="B21" s="6" t="n">
        <v>3000000</v>
      </c>
      <c r="C21" s="4" t="inlineStr">
        <is>
          <t xml:space="preserve"> </t>
        </is>
      </c>
      <c r="D21" s="4" t="inlineStr">
        <is>
          <t xml:space="preserve"> </t>
        </is>
      </c>
    </row>
    <row r="22">
      <c r="A22" s="4" t="inlineStr">
        <is>
          <t>2011 Director Stock Option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apital shares reserved for future issuance</t>
        </is>
      </c>
      <c r="B24" s="6" t="n">
        <v>500000</v>
      </c>
      <c r="C24" s="4" t="inlineStr">
        <is>
          <t xml:space="preserve"> </t>
        </is>
      </c>
      <c r="D24" s="4" t="inlineStr">
        <is>
          <t xml:space="preserve"> </t>
        </is>
      </c>
    </row>
    <row r="25">
      <c r="A25" s="4" t="inlineStr">
        <is>
          <t>Number of shares available for grant</t>
        </is>
      </c>
      <c r="B25" s="6" t="n">
        <v>300000</v>
      </c>
      <c r="C25" s="4" t="inlineStr">
        <is>
          <t xml:space="preserve"> </t>
        </is>
      </c>
      <c r="D25" s="4" t="inlineStr">
        <is>
          <t xml:space="preserve"> </t>
        </is>
      </c>
    </row>
    <row r="26">
      <c r="A26" s="4" t="inlineStr">
        <is>
          <t>2011 Director Stock Option Plan | Restricted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7 months</t>
        </is>
      </c>
      <c r="C28" s="4" t="inlineStr">
        <is>
          <t xml:space="preserve"> </t>
        </is>
      </c>
      <c r="D28" s="4" t="inlineStr">
        <is>
          <t xml:space="preserve"> </t>
        </is>
      </c>
    </row>
    <row r="29">
      <c r="A29" s="4" t="inlineStr">
        <is>
          <t>2011 Director Stock Option Plan | Nonqualified Stock Op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iration period</t>
        </is>
      </c>
      <c r="B31" s="4" t="inlineStr">
        <is>
          <t>10 years</t>
        </is>
      </c>
      <c r="C31" s="4" t="inlineStr">
        <is>
          <t xml:space="preserve"> </t>
        </is>
      </c>
      <c r="D31" s="4" t="inlineStr">
        <is>
          <t xml:space="preserve"> </t>
        </is>
      </c>
    </row>
    <row r="32">
      <c r="A32" s="4" t="inlineStr">
        <is>
          <t>Maximum number of shares per employee</t>
        </is>
      </c>
      <c r="B32" s="6" t="n">
        <v>25000</v>
      </c>
      <c r="C32" s="4" t="inlineStr">
        <is>
          <t xml:space="preserve"> </t>
        </is>
      </c>
      <c r="D32" s="4" t="inlineStr">
        <is>
          <t xml:space="preserve"> </t>
        </is>
      </c>
    </row>
    <row r="33">
      <c r="A33" s="4" t="inlineStr">
        <is>
          <t>Award exercisable period</t>
        </is>
      </c>
      <c r="B33" s="4" t="inlineStr">
        <is>
          <t>6 month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Share-based Award Expense Activity (Details) - Share-based Payment Arrangement, Op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ves of options (years)</t>
        </is>
      </c>
      <c r="B4" s="4" t="inlineStr">
        <is>
          <t>9 years 4 months 24 days</t>
        </is>
      </c>
      <c r="C4" s="4" t="inlineStr">
        <is>
          <t>5 years 4 months 24 days</t>
        </is>
      </c>
      <c r="D4" s="4" t="inlineStr">
        <is>
          <t>9 years 6 months</t>
        </is>
      </c>
    </row>
    <row r="5">
      <c r="A5" s="4" t="inlineStr">
        <is>
          <t>Expected volatility</t>
        </is>
      </c>
      <c r="B5" s="11" t="n">
        <v>0.433</v>
      </c>
      <c r="C5" s="11" t="n">
        <v>0.404</v>
      </c>
      <c r="D5" s="11" t="n">
        <v>0.628</v>
      </c>
    </row>
    <row r="6">
      <c r="A6" s="4" t="inlineStr">
        <is>
          <t>Risk free interest rate</t>
        </is>
      </c>
      <c r="B6" s="11" t="n">
        <v>0.037</v>
      </c>
      <c r="C6" s="11" t="n">
        <v>0.008</v>
      </c>
      <c r="D6" s="11" t="n">
        <v>0.007</v>
      </c>
    </row>
    <row r="7">
      <c r="A7" s="4" t="inlineStr">
        <is>
          <t>Dividend yield rate</t>
        </is>
      </c>
      <c r="B7" s="10" t="n">
        <v>0.05</v>
      </c>
      <c r="C7" s="10" t="n">
        <v>0.03</v>
      </c>
      <c r="D7" s="11" t="n">
        <v>0.0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 Award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of year (in shares)</t>
        </is>
      </c>
      <c r="B4" s="6" t="n">
        <v>4240004</v>
      </c>
      <c r="C4" s="6" t="n">
        <v>4364161</v>
      </c>
      <c r="D4" s="6" t="n">
        <v>5831119</v>
      </c>
    </row>
    <row r="5">
      <c r="A5" s="4" t="inlineStr">
        <is>
          <t>Grants in period, gross</t>
        </is>
      </c>
      <c r="B5" s="6" t="n">
        <v>1846534</v>
      </c>
      <c r="C5" s="6" t="n">
        <v>15000</v>
      </c>
      <c r="D5" s="6" t="n">
        <v>432000</v>
      </c>
    </row>
    <row r="6">
      <c r="A6" s="4" t="inlineStr">
        <is>
          <t>Exercised (in shares)</t>
        </is>
      </c>
      <c r="B6" s="6" t="n">
        <v>-1402057</v>
      </c>
      <c r="C6" s="6" t="n">
        <v>-139157</v>
      </c>
      <c r="D6" s="6" t="n">
        <v>-1898958</v>
      </c>
    </row>
    <row r="7">
      <c r="A7" s="4" t="inlineStr">
        <is>
          <t>Forfeited (in shares)</t>
        </is>
      </c>
      <c r="B7" s="6" t="n">
        <v>0</v>
      </c>
      <c r="C7" s="6" t="n">
        <v>0</v>
      </c>
      <c r="D7" s="6" t="n">
        <v>0</v>
      </c>
    </row>
    <row r="8">
      <c r="A8" s="4" t="inlineStr">
        <is>
          <t>Cancelled (in shares)</t>
        </is>
      </c>
      <c r="B8" s="6" t="n">
        <v>0</v>
      </c>
      <c r="C8" s="6" t="n">
        <v>0</v>
      </c>
      <c r="D8" s="6" t="n">
        <v>0</v>
      </c>
    </row>
    <row r="9">
      <c r="A9" s="4" t="inlineStr">
        <is>
          <t>Outstanding, end of year (in shares)</t>
        </is>
      </c>
      <c r="B9" s="6" t="n">
        <v>4684481</v>
      </c>
      <c r="C9" s="6" t="n">
        <v>4240004</v>
      </c>
      <c r="D9" s="6" t="n">
        <v>4364161</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year, weighted average exercise price (in dollars per share)</t>
        </is>
      </c>
      <c r="B11" s="7" t="n">
        <v>23.64</v>
      </c>
      <c r="C11" s="7" t="n">
        <v>23.37</v>
      </c>
      <c r="D11" s="7" t="n">
        <v>22.22</v>
      </c>
    </row>
    <row r="12">
      <c r="A12" s="4" t="inlineStr">
        <is>
          <t>Granted, Weighted-Average Exercise Price ( in dollars per share)</t>
        </is>
      </c>
      <c r="B12" s="13" t="n">
        <v>28.97</v>
      </c>
      <c r="C12" s="13" t="n">
        <v>53.32</v>
      </c>
      <c r="D12" s="13" t="n">
        <v>23.9</v>
      </c>
    </row>
    <row r="13">
      <c r="A13" s="4" t="inlineStr">
        <is>
          <t>Exercised, Weighted-Average Exercise Price ( in dollars per share)</t>
        </is>
      </c>
      <c r="B13" s="13" t="n">
        <v>21.77</v>
      </c>
      <c r="C13" s="13" t="n">
        <v>19.87</v>
      </c>
      <c r="D13" s="13" t="n">
        <v>19.96</v>
      </c>
    </row>
    <row r="14">
      <c r="A14" s="4" t="inlineStr">
        <is>
          <t>Outstanding, end of year, weighted average exercise price (in dollars per share)</t>
        </is>
      </c>
      <c r="B14" s="7" t="n">
        <v>26.3</v>
      </c>
      <c r="C14" s="7" t="n">
        <v>23.64</v>
      </c>
      <c r="D14" s="7" t="n">
        <v>23.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Unvested Stock Award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of year (in shares)</t>
        </is>
      </c>
      <c r="B4" s="6" t="n">
        <v>432000</v>
      </c>
      <c r="C4" s="6" t="n">
        <v>875519</v>
      </c>
      <c r="D4" s="6" t="n">
        <v>756268</v>
      </c>
    </row>
    <row r="5">
      <c r="A5" s="4" t="inlineStr">
        <is>
          <t>Grants in period, gross</t>
        </is>
      </c>
      <c r="B5" s="6" t="n">
        <v>1846534</v>
      </c>
      <c r="C5" s="6" t="n">
        <v>15000</v>
      </c>
      <c r="D5" s="6" t="n">
        <v>432000</v>
      </c>
    </row>
    <row r="6">
      <c r="A6" s="4" t="inlineStr">
        <is>
          <t>Vested (in shares)</t>
        </is>
      </c>
      <c r="B6" s="6" t="n">
        <v>-2134534</v>
      </c>
      <c r="C6" s="6" t="n">
        <v>-458519</v>
      </c>
      <c r="D6" s="6" t="n">
        <v>-312749</v>
      </c>
    </row>
    <row r="7">
      <c r="A7" s="4" t="inlineStr">
        <is>
          <t>Forfeited (in shares)</t>
        </is>
      </c>
      <c r="B7" s="6" t="n">
        <v>0</v>
      </c>
      <c r="C7" s="6" t="n">
        <v>0</v>
      </c>
      <c r="D7" s="6" t="n">
        <v>0</v>
      </c>
    </row>
    <row r="8">
      <c r="A8" s="4" t="inlineStr">
        <is>
          <t>Unvested, end of year (in shares)</t>
        </is>
      </c>
      <c r="B8" s="6" t="n">
        <v>144000</v>
      </c>
      <c r="C8" s="6" t="n">
        <v>432000</v>
      </c>
      <c r="D8" s="6" t="n">
        <v>875519</v>
      </c>
    </row>
    <row r="9">
      <c r="A9" s="3" t="inlineStr">
        <is>
          <t>Weighted- Average Fair Value</t>
        </is>
      </c>
      <c r="B9" s="4" t="inlineStr">
        <is>
          <t xml:space="preserve"> </t>
        </is>
      </c>
      <c r="C9" s="4" t="inlineStr">
        <is>
          <t xml:space="preserve"> </t>
        </is>
      </c>
      <c r="D9" s="4" t="inlineStr">
        <is>
          <t xml:space="preserve"> </t>
        </is>
      </c>
    </row>
    <row r="10">
      <c r="A10" s="4" t="inlineStr">
        <is>
          <t>Outstanding, weigted-average fair value, beginning of year (in dollars per share)</t>
        </is>
      </c>
      <c r="B10" s="7" t="n">
        <v>8.25</v>
      </c>
      <c r="C10" s="7" t="n">
        <v>7.76</v>
      </c>
      <c r="D10" s="7" t="n">
        <v>6.67</v>
      </c>
    </row>
    <row r="11">
      <c r="A11" s="4" t="inlineStr">
        <is>
          <t>Grants in period, weighted average fair value (in dollars per share)</t>
        </is>
      </c>
      <c r="B11" s="13" t="n">
        <v>8.359999999999999</v>
      </c>
      <c r="C11" s="13" t="n">
        <v>14.66</v>
      </c>
      <c r="D11" s="13" t="n">
        <v>8.73</v>
      </c>
    </row>
    <row r="12">
      <c r="A12" s="4" t="inlineStr">
        <is>
          <t>Vested, weighted average fair value (in dollars per share)</t>
        </is>
      </c>
      <c r="B12" s="13" t="n">
        <v>8.32</v>
      </c>
      <c r="C12" s="13" t="n">
        <v>7.52</v>
      </c>
      <c r="D12" s="13" t="n">
        <v>6.44</v>
      </c>
    </row>
    <row r="13">
      <c r="A13" s="4" t="inlineStr">
        <is>
          <t>Unvested, weighted average fair value, end of year (in dollars per share)</t>
        </is>
      </c>
      <c r="B13" s="7" t="n">
        <v>8.73</v>
      </c>
      <c r="C13" s="7" t="n">
        <v>8.25</v>
      </c>
      <c r="D13" s="7" t="n">
        <v>7.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Stock Based Compensation - Narrative (Details) - USD ($)</t>
        </is>
      </c>
      <c r="B1" s="2" t="inlineStr">
        <is>
          <t>12 Months Ended</t>
        </is>
      </c>
      <c r="E1" s="2" t="inlineStr">
        <is>
          <t>60 Months Ended</t>
        </is>
      </c>
    </row>
    <row r="2">
      <c r="B2" s="2" t="inlineStr">
        <is>
          <t>Dec. 31, 2022</t>
        </is>
      </c>
      <c r="C2" s="2" t="inlineStr">
        <is>
          <t>Dec. 31, 2021</t>
        </is>
      </c>
      <c r="D2" s="2" t="inlineStr">
        <is>
          <t>Dec. 31, 2020</t>
        </is>
      </c>
      <c r="E2" s="2" t="inlineStr">
        <is>
          <t>Jul. 1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s in period, weighted average fair value (in dollars per share)</t>
        </is>
      </c>
      <c r="B4" s="7" t="n">
        <v>8.359999999999999</v>
      </c>
      <c r="C4" s="7" t="n">
        <v>14.66</v>
      </c>
      <c r="D4" s="7" t="n">
        <v>8.73</v>
      </c>
      <c r="E4" s="4" t="inlineStr">
        <is>
          <t xml:space="preserve"> </t>
        </is>
      </c>
    </row>
    <row r="5">
      <c r="A5" s="4" t="inlineStr">
        <is>
          <t>Exercises in period, intrinsic value</t>
        </is>
      </c>
      <c r="B5" s="5" t="n">
        <v>16200000</v>
      </c>
      <c r="C5" s="5" t="n">
        <v>5100000</v>
      </c>
      <c r="D5" s="5" t="n">
        <v>40200000</v>
      </c>
      <c r="E5" s="4" t="inlineStr">
        <is>
          <t xml:space="preserve"> </t>
        </is>
      </c>
    </row>
    <row r="6">
      <c r="A6" s="4" t="inlineStr">
        <is>
          <t>Average home sales revenues Performance Period</t>
        </is>
      </c>
      <c r="B6" s="4" t="inlineStr">
        <is>
          <t>3 years</t>
        </is>
      </c>
      <c r="C6" s="4" t="inlineStr">
        <is>
          <t xml:space="preserve"> </t>
        </is>
      </c>
      <c r="D6" s="4" t="inlineStr">
        <is>
          <t xml:space="preserve"> </t>
        </is>
      </c>
      <c r="E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17400000</v>
      </c>
      <c r="C9" s="6" t="n">
        <v>3000000</v>
      </c>
      <c r="D9" s="6" t="n">
        <v>2900000</v>
      </c>
      <c r="E9" s="4" t="inlineStr">
        <is>
          <t xml:space="preserve"> </t>
        </is>
      </c>
    </row>
    <row r="10">
      <c r="A10" s="4" t="inlineStr">
        <is>
          <t>Share-based payment arrangement, expense, tax benefit</t>
        </is>
      </c>
      <c r="B10" s="6" t="n">
        <v>100000</v>
      </c>
      <c r="C10" s="6" t="n">
        <v>100000</v>
      </c>
      <c r="D10" s="6" t="n">
        <v>0</v>
      </c>
      <c r="E10" s="4" t="inlineStr">
        <is>
          <t xml:space="preserve"> </t>
        </is>
      </c>
    </row>
    <row r="11">
      <c r="A11" s="4" t="inlineStr">
        <is>
          <t>Option, cost not yet recognized, amount</t>
        </is>
      </c>
      <c r="B11" s="5" t="n">
        <v>200000</v>
      </c>
      <c r="C11" s="4" t="inlineStr">
        <is>
          <t xml:space="preserve"> </t>
        </is>
      </c>
      <c r="D11" s="4" t="inlineStr">
        <is>
          <t xml:space="preserve"> </t>
        </is>
      </c>
      <c r="E11" s="4" t="inlineStr">
        <is>
          <t xml:space="preserve"> </t>
        </is>
      </c>
    </row>
    <row r="12">
      <c r="A12" s="4" t="inlineStr">
        <is>
          <t>Cost not yet recognized, period for recognition</t>
        </is>
      </c>
      <c r="B12" s="4" t="inlineStr">
        <is>
          <t>3 months 18 days</t>
        </is>
      </c>
      <c r="C12" s="4" t="inlineStr">
        <is>
          <t xml:space="preserve"> </t>
        </is>
      </c>
      <c r="D12" s="4" t="inlineStr">
        <is>
          <t xml:space="preserve"> </t>
        </is>
      </c>
      <c r="E12" s="4" t="inlineStr">
        <is>
          <t xml:space="preserve"> </t>
        </is>
      </c>
    </row>
    <row r="13">
      <c r="A13" s="4" t="inlineStr">
        <is>
          <t>Proceeds from stock options exercised</t>
        </is>
      </c>
      <c r="B13" s="5" t="n">
        <v>30500000</v>
      </c>
      <c r="C13" s="6" t="n">
        <v>2600000</v>
      </c>
      <c r="D13" s="6" t="n">
        <v>37900000</v>
      </c>
      <c r="E13" s="4" t="inlineStr">
        <is>
          <t xml:space="preserve"> </t>
        </is>
      </c>
    </row>
    <row r="14">
      <c r="A14" s="4" t="inlineStr">
        <is>
          <t>Exercise of option, tax benefit</t>
        </is>
      </c>
      <c r="B14" s="6" t="n">
        <v>2500000</v>
      </c>
      <c r="C14" s="6" t="n">
        <v>1100000</v>
      </c>
      <c r="D14" s="6" t="n">
        <v>7200000</v>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t>
        </is>
      </c>
      <c r="B17" s="6" t="n">
        <v>10200000</v>
      </c>
      <c r="C17" s="6" t="n">
        <v>10100000</v>
      </c>
      <c r="D17" s="6" t="n">
        <v>8200000</v>
      </c>
      <c r="E17" s="4" t="inlineStr">
        <is>
          <t xml:space="preserve"> </t>
        </is>
      </c>
    </row>
    <row r="18">
      <c r="A18" s="4" t="inlineStr">
        <is>
          <t>Share-based payment arrangement, expense, tax benefit</t>
        </is>
      </c>
      <c r="B18" s="5" t="n">
        <v>1100000</v>
      </c>
      <c r="C18" s="6" t="n">
        <v>1400000</v>
      </c>
      <c r="D18" s="6" t="n">
        <v>1200000</v>
      </c>
      <c r="E18" s="4" t="inlineStr">
        <is>
          <t xml:space="preserve"> </t>
        </is>
      </c>
    </row>
    <row r="19">
      <c r="A19" s="4" t="inlineStr">
        <is>
          <t>Cost not yet recognized, period for recognition</t>
        </is>
      </c>
      <c r="B19" s="4" t="inlineStr">
        <is>
          <t>1 year 8 months 12 days</t>
        </is>
      </c>
      <c r="C19" s="4" t="inlineStr">
        <is>
          <t xml:space="preserve"> </t>
        </is>
      </c>
      <c r="D19" s="4" t="inlineStr">
        <is>
          <t xml:space="preserve"> </t>
        </is>
      </c>
      <c r="E19" s="4" t="inlineStr">
        <is>
          <t xml:space="preserve"> </t>
        </is>
      </c>
    </row>
    <row r="20">
      <c r="A20" s="4" t="inlineStr">
        <is>
          <t>Cost not yet recognized, amount, total</t>
        </is>
      </c>
      <c r="B20" s="5" t="n">
        <v>6400000</v>
      </c>
      <c r="C20" s="4" t="inlineStr">
        <is>
          <t xml:space="preserve"> </t>
        </is>
      </c>
      <c r="D20" s="4" t="inlineStr">
        <is>
          <t xml:space="preserve"> </t>
        </is>
      </c>
      <c r="E20" s="4" t="inlineStr">
        <is>
          <t xml:space="preserve"> </t>
        </is>
      </c>
    </row>
    <row r="21">
      <c r="A21" s="4" t="inlineStr">
        <is>
          <t>Aggregate intrinsic value, nonvested</t>
        </is>
      </c>
      <c r="B21" s="6" t="n">
        <v>11500000</v>
      </c>
      <c r="C21" s="4" t="inlineStr">
        <is>
          <t xml:space="preserve"> </t>
        </is>
      </c>
      <c r="D21" s="4" t="inlineStr">
        <is>
          <t xml:space="preserve"> </t>
        </is>
      </c>
      <c r="E21" s="4" t="inlineStr">
        <is>
          <t xml:space="preserve"> </t>
        </is>
      </c>
    </row>
    <row r="22">
      <c r="A22" s="4" t="inlineStr">
        <is>
          <t>Aggregate intrinsic value, vested</t>
        </is>
      </c>
      <c r="B22" s="5" t="n">
        <v>9500000</v>
      </c>
      <c r="C22" s="5" t="n">
        <v>13400000</v>
      </c>
      <c r="D22" s="5" t="n">
        <v>8600000</v>
      </c>
      <c r="E22" s="4" t="inlineStr">
        <is>
          <t xml:space="preserve"> </t>
        </is>
      </c>
    </row>
    <row r="23">
      <c r="A23" s="4" t="inlineStr">
        <is>
          <t>Restricted Stock | Equity Incentive Plan 2011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5 years</t>
        </is>
      </c>
      <c r="C25" s="4" t="inlineStr">
        <is>
          <t xml:space="preserve"> </t>
        </is>
      </c>
      <c r="D25" s="4" t="inlineStr">
        <is>
          <t xml:space="preserve"> </t>
        </is>
      </c>
      <c r="E25" s="4" t="inlineStr">
        <is>
          <t xml:space="preserve"> </t>
        </is>
      </c>
    </row>
    <row r="26">
      <c r="A26" s="4" t="inlineStr">
        <is>
          <t>Performance Shares | Equity Incentive Plan 2011</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verage gross margin of home sales, percentage, minimum</t>
        </is>
      </c>
      <c r="B28" s="4" t="inlineStr">
        <is>
          <t xml:space="preserve"> </t>
        </is>
      </c>
      <c r="C28" s="4" t="inlineStr">
        <is>
          <t xml:space="preserve"> </t>
        </is>
      </c>
      <c r="D28" s="4" t="inlineStr">
        <is>
          <t xml:space="preserve"> </t>
        </is>
      </c>
      <c r="E28" s="10" t="n">
        <v>0.15</v>
      </c>
    </row>
    <row r="29">
      <c r="A29" s="4" t="inlineStr">
        <is>
          <t>Shares withheld for tax withholding obligation</t>
        </is>
      </c>
      <c r="B29" s="6" t="n">
        <v>294160</v>
      </c>
      <c r="C29" s="6" t="n">
        <v>316620</v>
      </c>
      <c r="D29" s="6" t="n">
        <v>323280</v>
      </c>
      <c r="E29" s="4" t="inlineStr">
        <is>
          <t xml:space="preserve"> </t>
        </is>
      </c>
    </row>
    <row r="30">
      <c r="A30" s="4" t="inlineStr">
        <is>
          <t>Decrease for tax withholding obligation</t>
        </is>
      </c>
      <c r="B30" s="5" t="n">
        <v>13700000</v>
      </c>
      <c r="C30" s="5" t="n">
        <v>18800000</v>
      </c>
      <c r="D30" s="5" t="n">
        <v>9100000</v>
      </c>
      <c r="E30" s="4" t="inlineStr">
        <is>
          <t xml:space="preserve"> </t>
        </is>
      </c>
    </row>
    <row r="31">
      <c r="A31" s="4" t="inlineStr">
        <is>
          <t>Performance Shares | Equity Incentive Plan 2011 | Granted In 2017</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payment arrangement, expense</t>
        </is>
      </c>
      <c r="B33" s="4" t="inlineStr">
        <is>
          <t xml:space="preserve"> </t>
        </is>
      </c>
      <c r="C33" s="6" t="n">
        <v>1400000</v>
      </c>
      <c r="D33" s="4" t="inlineStr">
        <is>
          <t xml:space="preserve"> </t>
        </is>
      </c>
      <c r="E33" s="4" t="inlineStr">
        <is>
          <t xml:space="preserve"> </t>
        </is>
      </c>
    </row>
    <row r="34">
      <c r="A34" s="4" t="inlineStr">
        <is>
          <t>Performance Shares | Equity Incentive Plan 2011 | Granted in 2018</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payment arrangement, expense</t>
        </is>
      </c>
      <c r="B36" s="6" t="n">
        <v>1300000</v>
      </c>
      <c r="C36" s="6" t="n">
        <v>7300000</v>
      </c>
      <c r="D36" s="4" t="inlineStr">
        <is>
          <t xml:space="preserve"> </t>
        </is>
      </c>
      <c r="E36" s="4" t="inlineStr">
        <is>
          <t xml:space="preserve"> </t>
        </is>
      </c>
    </row>
    <row r="37">
      <c r="A37" s="4" t="inlineStr">
        <is>
          <t>Performance Shares | Equity Incentive Plan 2011 | Granted in 2019</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payment arrangement, expense</t>
        </is>
      </c>
      <c r="B39" s="6" t="n">
        <v>7300000</v>
      </c>
      <c r="C39" s="6" t="n">
        <v>10300000</v>
      </c>
      <c r="D39" s="4" t="inlineStr">
        <is>
          <t xml:space="preserve"> </t>
        </is>
      </c>
      <c r="E39" s="4" t="inlineStr">
        <is>
          <t xml:space="preserve"> </t>
        </is>
      </c>
    </row>
    <row r="40">
      <c r="A40" s="4" t="inlineStr">
        <is>
          <t>Performance Shares | Equity Incentive Plan 2011 | Granted in 2020</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payment arrangement, expense</t>
        </is>
      </c>
      <c r="B42" s="6" t="n">
        <v>9800000</v>
      </c>
      <c r="C42" s="6" t="n">
        <v>13400000</v>
      </c>
      <c r="D42" s="5" t="n">
        <v>0</v>
      </c>
      <c r="E42" s="4" t="inlineStr">
        <is>
          <t xml:space="preserve"> </t>
        </is>
      </c>
    </row>
    <row r="43">
      <c r="A43" s="4" t="inlineStr">
        <is>
          <t>Performance Shares | Equity Incentive Plan 2011 | Granted in 2021</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payment arrangement, expense</t>
        </is>
      </c>
      <c r="B45" s="5" t="n">
        <v>23700000</v>
      </c>
      <c r="C45" s="5" t="n">
        <v>4400000</v>
      </c>
      <c r="D45" s="4" t="inlineStr">
        <is>
          <t xml:space="preserve"> </t>
        </is>
      </c>
      <c r="E45" s="4" t="inlineStr">
        <is>
          <t xml:space="preserve"> </t>
        </is>
      </c>
    </row>
    <row r="46">
      <c r="A46" s="4" t="inlineStr">
        <is>
          <t>Performance Shares | Equity Incentive Plan 2011 | 5% to 10% Vesting Threshold</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Percentage of target goal number of shares</t>
        </is>
      </c>
      <c r="B48" s="4" t="inlineStr">
        <is>
          <t xml:space="preserve"> </t>
        </is>
      </c>
      <c r="C48" s="4" t="inlineStr">
        <is>
          <t xml:space="preserve"> </t>
        </is>
      </c>
      <c r="D48" s="4" t="inlineStr">
        <is>
          <t xml:space="preserve"> </t>
        </is>
      </c>
      <c r="E48" s="10" t="n">
        <v>0.5</v>
      </c>
    </row>
    <row r="49">
      <c r="A49" s="4" t="inlineStr">
        <is>
          <t>Performance Shares | Equity Incentive Plan 2011 | Min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3 years</t>
        </is>
      </c>
    </row>
    <row r="52">
      <c r="A52" s="4" t="inlineStr">
        <is>
          <t>Percentage of performance revenues that exceed base revenues</t>
        </is>
      </c>
      <c r="B52" s="4" t="inlineStr">
        <is>
          <t xml:space="preserve"> </t>
        </is>
      </c>
      <c r="C52" s="4" t="inlineStr">
        <is>
          <t xml:space="preserve"> </t>
        </is>
      </c>
      <c r="D52" s="4" t="inlineStr">
        <is>
          <t xml:space="preserve"> </t>
        </is>
      </c>
      <c r="E52" s="10" t="n">
        <v>0.1</v>
      </c>
    </row>
    <row r="53">
      <c r="A53" s="4" t="inlineStr">
        <is>
          <t>Performance Shares | Equity Incentive Plan 2011 | Minimum | 5% to 10% Vesting Threshold</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Percentage of performance revenues that exceed base revenues</t>
        </is>
      </c>
      <c r="B55" s="4" t="inlineStr">
        <is>
          <t xml:space="preserve"> </t>
        </is>
      </c>
      <c r="C55" s="4" t="inlineStr">
        <is>
          <t xml:space="preserve"> </t>
        </is>
      </c>
      <c r="D55" s="4" t="inlineStr">
        <is>
          <t xml:space="preserve"> </t>
        </is>
      </c>
      <c r="E55" s="10" t="n">
        <v>0.05</v>
      </c>
    </row>
    <row r="56">
      <c r="A56" s="4" t="inlineStr">
        <is>
          <t>Performance Shares | Equity Incentive Plan 2011 | Minimum | 20% Vesting Threshold</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Percentage of performance revenues that exceed base revenues</t>
        </is>
      </c>
      <c r="B58" s="4" t="inlineStr">
        <is>
          <t xml:space="preserve"> </t>
        </is>
      </c>
      <c r="C58" s="4" t="inlineStr">
        <is>
          <t xml:space="preserve"> </t>
        </is>
      </c>
      <c r="D58" s="4" t="inlineStr">
        <is>
          <t xml:space="preserve"> </t>
        </is>
      </c>
      <c r="E58" s="10" t="n">
        <v>0.2</v>
      </c>
    </row>
    <row r="59">
      <c r="A59" s="4" t="inlineStr">
        <is>
          <t>Performance Shares | Equity Incentive Plan 2011 | Maximum</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Percentage of performance revenues that exceed base revenues</t>
        </is>
      </c>
      <c r="B61" s="4" t="inlineStr">
        <is>
          <t xml:space="preserve"> </t>
        </is>
      </c>
      <c r="C61" s="4" t="inlineStr">
        <is>
          <t xml:space="preserve"> </t>
        </is>
      </c>
      <c r="D61" s="4" t="inlineStr">
        <is>
          <t xml:space="preserve"> </t>
        </is>
      </c>
      <c r="E61" s="10" t="n">
        <v>0.2</v>
      </c>
    </row>
    <row r="62">
      <c r="A62" s="4" t="inlineStr">
        <is>
          <t>Performance Shares | Equity Incentive Plan 2011 | Maximum | 5% to 10% Vesting Threshold</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Percentage of performance revenues that exceed base revenues</t>
        </is>
      </c>
      <c r="B64" s="4" t="inlineStr">
        <is>
          <t xml:space="preserve"> </t>
        </is>
      </c>
      <c r="C64" s="4" t="inlineStr">
        <is>
          <t xml:space="preserve"> </t>
        </is>
      </c>
      <c r="D64" s="4" t="inlineStr">
        <is>
          <t xml:space="preserve"> </t>
        </is>
      </c>
      <c r="E64" s="10" t="n">
        <v>0.1</v>
      </c>
    </row>
    <row r="65">
      <c r="A65" s="4" t="inlineStr">
        <is>
          <t>Performance Shares | Equity Incentive Plan 2011 | Maximum | 20% Vesting Threshold</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Percentage of target goal number of shares</t>
        </is>
      </c>
      <c r="B67" s="4" t="inlineStr">
        <is>
          <t xml:space="preserve"> </t>
        </is>
      </c>
      <c r="C67" s="4" t="inlineStr">
        <is>
          <t xml:space="preserve"> </t>
        </is>
      </c>
      <c r="D67" s="4" t="inlineStr">
        <is>
          <t xml:space="preserve"> </t>
        </is>
      </c>
      <c r="E67" s="10" t="n">
        <v>2</v>
      </c>
    </row>
    <row r="68">
      <c r="A68" s="4" t="inlineStr">
        <is>
          <t>Black-scholes Model</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Grants in period, weighted average fair value (in dollars per share)</t>
        </is>
      </c>
      <c r="B70" s="7" t="n">
        <v>8.359999999999999</v>
      </c>
      <c r="C70" s="7" t="n">
        <v>14.66</v>
      </c>
      <c r="D70" s="7" t="n">
        <v>8.73</v>
      </c>
      <c r="E7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Options Vested and Expected to Vest (Details) $ / shares in Units, $ in Thousands</t>
        </is>
      </c>
      <c r="B1" s="2" t="inlineStr">
        <is>
          <t>12 Months Ended</t>
        </is>
      </c>
    </row>
    <row r="2">
      <c r="B2" s="2" t="inlineStr">
        <is>
          <t>Dec. 31, 2022 USD ($) $ / shares shares</t>
        </is>
      </c>
    </row>
    <row r="3">
      <c r="A3" s="3" t="inlineStr">
        <is>
          <t>Exercisable or expected to vest</t>
        </is>
      </c>
      <c r="B3" s="4" t="inlineStr">
        <is>
          <t xml:space="preserve"> </t>
        </is>
      </c>
    </row>
    <row r="4">
      <c r="A4" s="4" t="inlineStr">
        <is>
          <t>Number outstanding (in shares) | shares</t>
        </is>
      </c>
      <c r="B4" s="6" t="n">
        <v>4684481</v>
      </c>
    </row>
    <row r="5">
      <c r="A5" s="4" t="inlineStr">
        <is>
          <t>Weighted-average exercise price (in dollars per share) | $ / shares</t>
        </is>
      </c>
      <c r="B5" s="7" t="n">
        <v>26.3</v>
      </c>
    </row>
    <row r="6">
      <c r="A6" s="4" t="inlineStr">
        <is>
          <t>Aggregate intrinsic value (in thousands) | $</t>
        </is>
      </c>
      <c r="B6" s="5" t="n">
        <v>25949</v>
      </c>
    </row>
    <row r="7">
      <c r="A7" s="4" t="inlineStr">
        <is>
          <t>Weighted-average remaining contractual term (years) (Year)</t>
        </is>
      </c>
      <c r="B7" s="4" t="inlineStr">
        <is>
          <t>6 years 5 months 8 days</t>
        </is>
      </c>
    </row>
    <row r="8">
      <c r="A8" s="3" t="inlineStr">
        <is>
          <t>Exercisable</t>
        </is>
      </c>
      <c r="B8" s="4" t="inlineStr">
        <is>
          <t xml:space="preserve"> </t>
        </is>
      </c>
    </row>
    <row r="9">
      <c r="A9" s="4" t="inlineStr">
        <is>
          <t>Number outstanding (in shares) | shares</t>
        </is>
      </c>
      <c r="B9" s="6" t="n">
        <v>4540481</v>
      </c>
    </row>
    <row r="10">
      <c r="A10" s="4" t="inlineStr">
        <is>
          <t>Weighted-average exercise price (in dollars per share) | $ / shares</t>
        </is>
      </c>
      <c r="B10" s="7" t="n">
        <v>26.38</v>
      </c>
    </row>
    <row r="11">
      <c r="A11" s="4" t="inlineStr">
        <is>
          <t>Aggregate intrinsic value (in thousands) | $</t>
        </is>
      </c>
      <c r="B11" s="5" t="n">
        <v>24840</v>
      </c>
    </row>
    <row r="12">
      <c r="A12" s="4" t="inlineStr">
        <is>
          <t>Weighted-average remaining contractual term (years)</t>
        </is>
      </c>
      <c r="B12" s="4" t="inlineStr">
        <is>
          <t>6 years 5 months 1 day</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 Outstanding and Exercisable Stock Options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Number Outstanding (in shares) | shares</t>
        </is>
      </c>
      <c r="B4" s="6" t="n">
        <v>4684481</v>
      </c>
    </row>
    <row r="5">
      <c r="A5" s="4" t="inlineStr">
        <is>
          <t>Options Outstanding, Weighted Average Remaining Contractual Life (in years)</t>
        </is>
      </c>
      <c r="B5" s="4" t="inlineStr">
        <is>
          <t>6 years 5 months 8 days</t>
        </is>
      </c>
    </row>
    <row r="6">
      <c r="A6" s="4" t="inlineStr">
        <is>
          <t>Options Outstanding, Weighted Average Exercise Price (in dollars per share)</t>
        </is>
      </c>
      <c r="B6" s="7" t="n">
        <v>26.3</v>
      </c>
    </row>
    <row r="7">
      <c r="A7" s="4" t="inlineStr">
        <is>
          <t>Options Outstanding, Number Outstanding (in shares) | shares</t>
        </is>
      </c>
      <c r="B7" s="6" t="n">
        <v>4540481</v>
      </c>
    </row>
    <row r="8">
      <c r="A8" s="4" t="inlineStr">
        <is>
          <t>Options Exercisable, Weighted Average Remaining Contractual Life (in years)</t>
        </is>
      </c>
      <c r="B8" s="4" t="inlineStr">
        <is>
          <t>6 years 5 months 1 day</t>
        </is>
      </c>
    </row>
    <row r="9">
      <c r="A9" s="4" t="inlineStr">
        <is>
          <t>Options Exercisable, Weighted Average Exercise Price (in dollars per share)</t>
        </is>
      </c>
      <c r="B9" s="7" t="n">
        <v>26.38</v>
      </c>
    </row>
    <row r="10">
      <c r="A10" s="4" t="inlineStr">
        <is>
          <t>15.01 - 20.00</t>
        </is>
      </c>
      <c r="B10" s="4" t="inlineStr">
        <is>
          <t xml:space="preserve"> </t>
        </is>
      </c>
    </row>
    <row r="11">
      <c r="A11" s="3" t="inlineStr">
        <is>
          <t>Share-based Compensation Arrangement by Share-based Payment Award [Line Items]</t>
        </is>
      </c>
      <c r="B11" s="4" t="inlineStr">
        <is>
          <t xml:space="preserve"> </t>
        </is>
      </c>
    </row>
    <row r="12">
      <c r="A12" s="4" t="inlineStr">
        <is>
          <t>Range of exercise price, minimum (in dollars per share)</t>
        </is>
      </c>
      <c r="B12" s="13" t="n">
        <v>15.01</v>
      </c>
    </row>
    <row r="13">
      <c r="A13" s="4" t="inlineStr">
        <is>
          <t>Range of exercise price, maximum (in dollars per share)</t>
        </is>
      </c>
      <c r="B13" s="5" t="n">
        <v>20</v>
      </c>
    </row>
    <row r="14">
      <c r="A14" s="4" t="inlineStr">
        <is>
          <t>Options Outstanding, Number Outstanding (in shares) | shares</t>
        </is>
      </c>
      <c r="B14" s="6" t="n">
        <v>61172</v>
      </c>
    </row>
    <row r="15">
      <c r="A15" s="4" t="inlineStr">
        <is>
          <t>Options Outstanding, Weighted Average Remaining Contractual Life (in years)</t>
        </is>
      </c>
      <c r="B15" s="4" t="inlineStr">
        <is>
          <t>2 years 3 months 18 days</t>
        </is>
      </c>
    </row>
    <row r="16">
      <c r="A16" s="4" t="inlineStr">
        <is>
          <t>Options Outstanding, Weighted Average Exercise Price (in dollars per share)</t>
        </is>
      </c>
      <c r="B16" s="7" t="n">
        <v>18.43</v>
      </c>
    </row>
    <row r="17">
      <c r="A17" s="4" t="inlineStr">
        <is>
          <t>Options Outstanding, Number Outstanding (in shares) | shares</t>
        </is>
      </c>
      <c r="B17" s="6" t="n">
        <v>61172</v>
      </c>
    </row>
    <row r="18">
      <c r="A18" s="4" t="inlineStr">
        <is>
          <t>Options Exercisable, Weighted Average Remaining Contractual Life (in years)</t>
        </is>
      </c>
      <c r="B18" s="4" t="inlineStr">
        <is>
          <t>2 years 3 months 18 days</t>
        </is>
      </c>
    </row>
    <row r="19">
      <c r="A19" s="4" t="inlineStr">
        <is>
          <t>Options Exercisable, Weighted Average Exercise Price (in dollars per share)</t>
        </is>
      </c>
      <c r="B19" s="7" t="n">
        <v>18.43</v>
      </c>
    </row>
    <row r="20">
      <c r="A20" s="4" t="inlineStr">
        <is>
          <t>20.01 - 25.00</t>
        </is>
      </c>
      <c r="B20" s="4" t="inlineStr">
        <is>
          <t xml:space="preserve"> </t>
        </is>
      </c>
    </row>
    <row r="21">
      <c r="A21" s="3" t="inlineStr">
        <is>
          <t>Share-based Compensation Arrangement by Share-based Payment Award [Line Items]</t>
        </is>
      </c>
      <c r="B21" s="4" t="inlineStr">
        <is>
          <t xml:space="preserve"> </t>
        </is>
      </c>
    </row>
    <row r="22">
      <c r="A22" s="4" t="inlineStr">
        <is>
          <t>Range of exercise price, minimum (in dollars per share)</t>
        </is>
      </c>
      <c r="B22" s="13" t="n">
        <v>20.01</v>
      </c>
    </row>
    <row r="23">
      <c r="A23" s="4" t="inlineStr">
        <is>
          <t>Range of exercise price, maximum (in dollars per share)</t>
        </is>
      </c>
      <c r="B23" s="5" t="n">
        <v>25</v>
      </c>
    </row>
    <row r="24">
      <c r="A24" s="4" t="inlineStr">
        <is>
          <t>Options Outstanding, Number Outstanding (in shares) | shares</t>
        </is>
      </c>
      <c r="B24" s="6" t="n">
        <v>1834055</v>
      </c>
    </row>
    <row r="25">
      <c r="A25" s="4" t="inlineStr">
        <is>
          <t>Options Outstanding, Weighted Average Remaining Contractual Life (in years)</t>
        </is>
      </c>
      <c r="B25" s="4" t="inlineStr">
        <is>
          <t>3 years 6 months</t>
        </is>
      </c>
    </row>
    <row r="26">
      <c r="A26" s="4" t="inlineStr">
        <is>
          <t>Options Outstanding, Weighted Average Exercise Price (in dollars per share)</t>
        </is>
      </c>
      <c r="B26" s="7" t="n">
        <v>22.07</v>
      </c>
    </row>
    <row r="27">
      <c r="A27" s="4" t="inlineStr">
        <is>
          <t>Options Outstanding, Number Outstanding (in shares) | shares</t>
        </is>
      </c>
      <c r="B27" s="6" t="n">
        <v>1690055</v>
      </c>
    </row>
    <row r="28">
      <c r="A28" s="4" t="inlineStr">
        <is>
          <t>Options Exercisable, Weighted Average Remaining Contractual Life (in years)</t>
        </is>
      </c>
      <c r="B28" s="4" t="inlineStr">
        <is>
          <t>3 years 2 months 1 day</t>
        </is>
      </c>
    </row>
    <row r="29">
      <c r="A29" s="4" t="inlineStr">
        <is>
          <t>Options Exercisable, Weighted Average Exercise Price (in dollars per share)</t>
        </is>
      </c>
      <c r="B29" s="7" t="n">
        <v>21.92</v>
      </c>
    </row>
    <row r="30">
      <c r="A30" s="4" t="inlineStr">
        <is>
          <t>25.01 - 30.00</t>
        </is>
      </c>
      <c r="B30" s="4" t="inlineStr">
        <is>
          <t xml:space="preserve"> </t>
        </is>
      </c>
    </row>
    <row r="31">
      <c r="A31" s="3" t="inlineStr">
        <is>
          <t>Share-based Compensation Arrangement by Share-based Payment Award [Line Items]</t>
        </is>
      </c>
      <c r="B31" s="4" t="inlineStr">
        <is>
          <t xml:space="preserve"> </t>
        </is>
      </c>
    </row>
    <row r="32">
      <c r="A32" s="4" t="inlineStr">
        <is>
          <t>Range of exercise price, minimum (in dollars per share)</t>
        </is>
      </c>
      <c r="B32" s="13" t="n">
        <v>25.01</v>
      </c>
    </row>
    <row r="33">
      <c r="A33" s="4" t="inlineStr">
        <is>
          <t>Range of exercise price, maximum (in dollars per share)</t>
        </is>
      </c>
      <c r="B33" s="5" t="n">
        <v>30</v>
      </c>
    </row>
    <row r="34">
      <c r="A34" s="4" t="inlineStr">
        <is>
          <t>Options Outstanding, Number Outstanding (in shares) | shares</t>
        </is>
      </c>
      <c r="B34" s="6" t="n">
        <v>2295720</v>
      </c>
    </row>
    <row r="35">
      <c r="A35" s="4" t="inlineStr">
        <is>
          <t>Options Outstanding, Weighted Average Remaining Contractual Life (in years)</t>
        </is>
      </c>
      <c r="B35" s="4" t="inlineStr">
        <is>
          <t>8 years 9 months 18 days</t>
        </is>
      </c>
    </row>
    <row r="36">
      <c r="A36" s="4" t="inlineStr">
        <is>
          <t>Options Outstanding, Weighted Average Exercise Price (in dollars per share)</t>
        </is>
      </c>
      <c r="B36" s="7" t="n">
        <v>28.26</v>
      </c>
    </row>
    <row r="37">
      <c r="A37" s="4" t="inlineStr">
        <is>
          <t>Options Outstanding, Number Outstanding (in shares) | shares</t>
        </is>
      </c>
      <c r="B37" s="6" t="n">
        <v>2295720</v>
      </c>
    </row>
    <row r="38">
      <c r="A38" s="4" t="inlineStr">
        <is>
          <t>Options Exercisable, Weighted Average Remaining Contractual Life (in years)</t>
        </is>
      </c>
      <c r="B38" s="4" t="inlineStr">
        <is>
          <t>8 years 9 months 18 days</t>
        </is>
      </c>
    </row>
    <row r="39">
      <c r="A39" s="4" t="inlineStr">
        <is>
          <t>Options Exercisable, Weighted Average Exercise Price (in dollars per share)</t>
        </is>
      </c>
      <c r="B39" s="7" t="n">
        <v>28.26</v>
      </c>
    </row>
    <row r="40">
      <c r="A40" s="4" t="inlineStr">
        <is>
          <t>30.01 - 35.00</t>
        </is>
      </c>
      <c r="B40" s="4" t="inlineStr">
        <is>
          <t xml:space="preserve"> </t>
        </is>
      </c>
    </row>
    <row r="41">
      <c r="A41" s="3" t="inlineStr">
        <is>
          <t>Share-based Compensation Arrangement by Share-based Payment Award [Line Items]</t>
        </is>
      </c>
      <c r="B41" s="4" t="inlineStr">
        <is>
          <t xml:space="preserve"> </t>
        </is>
      </c>
    </row>
    <row r="42">
      <c r="A42" s="4" t="inlineStr">
        <is>
          <t>Range of exercise price, minimum (in dollars per share)</t>
        </is>
      </c>
      <c r="B42" s="13" t="n">
        <v>30.01</v>
      </c>
    </row>
    <row r="43">
      <c r="A43" s="4" t="inlineStr">
        <is>
          <t>Range of exercise price, maximum (in dollars per share)</t>
        </is>
      </c>
      <c r="B43" s="5" t="n">
        <v>35</v>
      </c>
    </row>
    <row r="44">
      <c r="A44" s="4" t="inlineStr">
        <is>
          <t>Options Outstanding, Number Outstanding (in shares) | shares</t>
        </is>
      </c>
      <c r="B44" s="6" t="n">
        <v>432000</v>
      </c>
    </row>
    <row r="45">
      <c r="A45" s="4" t="inlineStr">
        <is>
          <t>Options Outstanding, Weighted Average Remaining Contractual Life (in years)</t>
        </is>
      </c>
      <c r="B45" s="4" t="inlineStr">
        <is>
          <t>6 years 7 months 2 days</t>
        </is>
      </c>
    </row>
    <row r="46">
      <c r="A46" s="4" t="inlineStr">
        <is>
          <t>Options Outstanding, Weighted Average Exercise Price (in dollars per share)</t>
        </is>
      </c>
      <c r="B46" s="7" t="n">
        <v>32.92</v>
      </c>
    </row>
    <row r="47">
      <c r="A47" s="4" t="inlineStr">
        <is>
          <t>Options Outstanding, Number Outstanding (in shares) | shares</t>
        </is>
      </c>
      <c r="B47" s="6" t="n">
        <v>432000</v>
      </c>
    </row>
    <row r="48">
      <c r="A48" s="4" t="inlineStr">
        <is>
          <t>Options Exercisable, Weighted Average Remaining Contractual Life (in years)</t>
        </is>
      </c>
      <c r="B48" s="4" t="inlineStr">
        <is>
          <t>6 years 7 months 2 days</t>
        </is>
      </c>
    </row>
    <row r="49">
      <c r="A49" s="4" t="inlineStr">
        <is>
          <t>Options Exercisable, Weighted Average Exercise Price (in dollars per share)</t>
        </is>
      </c>
      <c r="B49" s="7" t="n">
        <v>32.92</v>
      </c>
    </row>
    <row r="50">
      <c r="A50" s="4" t="inlineStr">
        <is>
          <t>35.01 - 40.00</t>
        </is>
      </c>
      <c r="B50" s="4" t="inlineStr">
        <is>
          <t xml:space="preserve"> </t>
        </is>
      </c>
    </row>
    <row r="51">
      <c r="A51" s="3" t="inlineStr">
        <is>
          <t>Share-based Compensation Arrangement by Share-based Payment Award [Line Items]</t>
        </is>
      </c>
      <c r="B51" s="4" t="inlineStr">
        <is>
          <t xml:space="preserve"> </t>
        </is>
      </c>
    </row>
    <row r="52">
      <c r="A52" s="4" t="inlineStr">
        <is>
          <t>Range of exercise price, minimum (in dollars per share)</t>
        </is>
      </c>
      <c r="B52" s="13" t="n">
        <v>35.01</v>
      </c>
    </row>
    <row r="53">
      <c r="A53" s="4" t="inlineStr">
        <is>
          <t>Range of exercise price, maximum (in dollars per share)</t>
        </is>
      </c>
      <c r="B53" s="5" t="n">
        <v>40</v>
      </c>
    </row>
    <row r="54">
      <c r="A54" s="4" t="inlineStr">
        <is>
          <t>Options Outstanding, Number Outstanding (in shares) | shares</t>
        </is>
      </c>
      <c r="B54" s="6" t="n">
        <v>46534</v>
      </c>
    </row>
    <row r="55">
      <c r="A55" s="4" t="inlineStr">
        <is>
          <t>Options Outstanding, Weighted Average Remaining Contractual Life (in years)</t>
        </is>
      </c>
      <c r="B55" s="4" t="inlineStr">
        <is>
          <t>9 years 6 months 29 days</t>
        </is>
      </c>
    </row>
    <row r="56">
      <c r="A56" s="4" t="inlineStr">
        <is>
          <t>Options Outstanding, Weighted Average Exercise Price (in dollars per share)</t>
        </is>
      </c>
      <c r="B56" s="7" t="n">
        <v>36.48</v>
      </c>
    </row>
    <row r="57">
      <c r="A57" s="4" t="inlineStr">
        <is>
          <t>Options Outstanding, Number Outstanding (in shares) | shares</t>
        </is>
      </c>
      <c r="B57" s="6" t="n">
        <v>46534</v>
      </c>
    </row>
    <row r="58">
      <c r="A58" s="4" t="inlineStr">
        <is>
          <t>Options Exercisable, Weighted Average Remaining Contractual Life (in years)</t>
        </is>
      </c>
      <c r="B58" s="4" t="inlineStr">
        <is>
          <t>9 years 6 months 29 days</t>
        </is>
      </c>
    </row>
    <row r="59">
      <c r="A59" s="4" t="inlineStr">
        <is>
          <t>Options Exercisable, Weighted Average Exercise Price (in dollars per share)</t>
        </is>
      </c>
      <c r="B59" s="7" t="n">
        <v>36.48</v>
      </c>
    </row>
    <row r="60">
      <c r="A60" s="4" t="inlineStr">
        <is>
          <t>50.01 - 55.00</t>
        </is>
      </c>
      <c r="B60" s="4" t="inlineStr">
        <is>
          <t xml:space="preserve"> </t>
        </is>
      </c>
    </row>
    <row r="61">
      <c r="A61" s="3" t="inlineStr">
        <is>
          <t>Share-based Compensation Arrangement by Share-based Payment Award [Line Items]</t>
        </is>
      </c>
      <c r="B61" s="4" t="inlineStr">
        <is>
          <t xml:space="preserve"> </t>
        </is>
      </c>
    </row>
    <row r="62">
      <c r="A62" s="4" t="inlineStr">
        <is>
          <t>Range of exercise price, minimum (in dollars per share)</t>
        </is>
      </c>
      <c r="B62" s="13" t="n">
        <v>50.01</v>
      </c>
    </row>
    <row r="63">
      <c r="A63" s="4" t="inlineStr">
        <is>
          <t>Range of exercise price, maximum (in dollars per share)</t>
        </is>
      </c>
      <c r="B63" s="5" t="n">
        <v>55</v>
      </c>
    </row>
    <row r="64">
      <c r="A64" s="4" t="inlineStr">
        <is>
          <t>Options Outstanding, Number Outstanding (in shares) | shares</t>
        </is>
      </c>
      <c r="B64" s="6" t="n">
        <v>15000</v>
      </c>
    </row>
    <row r="65">
      <c r="A65" s="4" t="inlineStr">
        <is>
          <t>Options Outstanding, Weighted Average Remaining Contractual Life (in years)</t>
        </is>
      </c>
      <c r="B65" s="4" t="inlineStr">
        <is>
          <t>8 years 6 months 29 days</t>
        </is>
      </c>
    </row>
    <row r="66">
      <c r="A66" s="4" t="inlineStr">
        <is>
          <t>Options Outstanding, Weighted Average Exercise Price (in dollars per share)</t>
        </is>
      </c>
      <c r="B66" s="7" t="n">
        <v>53.32</v>
      </c>
    </row>
    <row r="67">
      <c r="A67" s="4" t="inlineStr">
        <is>
          <t>Options Outstanding, Number Outstanding (in shares) | shares</t>
        </is>
      </c>
      <c r="B67" s="6" t="n">
        <v>15000</v>
      </c>
    </row>
    <row r="68">
      <c r="A68" s="4" t="inlineStr">
        <is>
          <t>Options Exercisable, Weighted Average Remaining Contractual Life (in years)</t>
        </is>
      </c>
      <c r="B68" s="4" t="inlineStr">
        <is>
          <t>8 years 6 months 29 days</t>
        </is>
      </c>
    </row>
    <row r="69">
      <c r="A69" s="4" t="inlineStr">
        <is>
          <t>Options Exercisable, Weighted Average Exercise Price (in dollars per share)</t>
        </is>
      </c>
      <c r="B69" s="7" t="n">
        <v>53.3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and Unrestricted Stock Award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beginning of year (in shares)</t>
        </is>
      </c>
      <c r="B4" s="6" t="n">
        <v>347552</v>
      </c>
      <c r="C4" s="6" t="n">
        <v>413274</v>
      </c>
      <c r="D4" s="6" t="n">
        <v>371583</v>
      </c>
    </row>
    <row r="5">
      <c r="A5" s="4" t="inlineStr">
        <is>
          <t>Granted (in shares)</t>
        </is>
      </c>
      <c r="B5" s="6" t="n">
        <v>240536</v>
      </c>
      <c r="C5" s="6" t="n">
        <v>208386</v>
      </c>
      <c r="D5" s="6" t="n">
        <v>261026</v>
      </c>
    </row>
    <row r="6">
      <c r="A6" s="4" t="inlineStr">
        <is>
          <t>Vested (in shares)</t>
        </is>
      </c>
      <c r="B6" s="6" t="n">
        <v>-210157</v>
      </c>
      <c r="C6" s="6" t="n">
        <v>-257430</v>
      </c>
      <c r="D6" s="6" t="n">
        <v>-217332</v>
      </c>
    </row>
    <row r="7">
      <c r="A7" s="4" t="inlineStr">
        <is>
          <t>Forfeited (in shares)</t>
        </is>
      </c>
      <c r="B7" s="6" t="n">
        <v>-14130</v>
      </c>
      <c r="C7" s="6" t="n">
        <v>-16678</v>
      </c>
      <c r="D7" s="6" t="n">
        <v>-2003</v>
      </c>
    </row>
    <row r="8">
      <c r="A8" s="4" t="inlineStr">
        <is>
          <t>Unvested, end of year (in shares)</t>
        </is>
      </c>
      <c r="B8" s="6" t="n">
        <v>363801</v>
      </c>
      <c r="C8" s="6" t="n">
        <v>347552</v>
      </c>
      <c r="D8" s="6" t="n">
        <v>413274</v>
      </c>
    </row>
    <row r="9">
      <c r="A9" s="3" t="inlineStr">
        <is>
          <t>Weighted- Average Grant Date Fair Value</t>
        </is>
      </c>
      <c r="B9" s="4" t="inlineStr">
        <is>
          <t xml:space="preserve"> </t>
        </is>
      </c>
      <c r="C9" s="4" t="inlineStr">
        <is>
          <t xml:space="preserve"> </t>
        </is>
      </c>
      <c r="D9" s="4" t="inlineStr">
        <is>
          <t xml:space="preserve"> </t>
        </is>
      </c>
    </row>
    <row r="10">
      <c r="A10" s="4" t="inlineStr">
        <is>
          <t>Weighted-Average Grant Date Fair Value - Unvested, beginning of year (in dollars per share)</t>
        </is>
      </c>
      <c r="B10" s="7" t="n">
        <v>47.27</v>
      </c>
      <c r="C10" s="7" t="n">
        <v>35.94</v>
      </c>
      <c r="D10" s="7" t="n">
        <v>28.28</v>
      </c>
    </row>
    <row r="11">
      <c r="A11" s="4" t="inlineStr">
        <is>
          <t>Grant date fair value (in dollars per share)</t>
        </is>
      </c>
      <c r="B11" s="13" t="n">
        <v>45.21</v>
      </c>
      <c r="C11" s="13" t="n">
        <v>53.47</v>
      </c>
      <c r="D11" s="13" t="n">
        <v>39.93</v>
      </c>
    </row>
    <row r="12">
      <c r="A12" s="4" t="inlineStr">
        <is>
          <t>Weighted-Average Grant Date Fair Value - Vested (in dollars per share)</t>
        </is>
      </c>
      <c r="B12" s="13" t="n">
        <v>45.88</v>
      </c>
      <c r="C12" s="13" t="n">
        <v>38.49</v>
      </c>
      <c r="D12" s="13" t="n">
        <v>27.59</v>
      </c>
    </row>
    <row r="13">
      <c r="A13" s="4" t="inlineStr">
        <is>
          <t>Weighted-Average Grant Date Fair Value - Forfeited (in dollars per share)</t>
        </is>
      </c>
      <c r="B13" s="13" t="n">
        <v>50.67</v>
      </c>
      <c r="C13" s="13" t="n">
        <v>49.21</v>
      </c>
      <c r="D13" s="13" t="n">
        <v>38.13</v>
      </c>
    </row>
    <row r="14">
      <c r="A14" s="4" t="inlineStr">
        <is>
          <t>Weighted-Average Grant Date Fair Value - Unvested, end of year (in dollars per share)</t>
        </is>
      </c>
      <c r="B14" s="7" t="n">
        <v>46.58</v>
      </c>
      <c r="C14" s="7" t="n">
        <v>47.27</v>
      </c>
      <c r="D14" s="7" t="n">
        <v>35.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Performance Stock Units Award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 Granted (in dollars per share)</t>
        </is>
      </c>
      <c r="B4" s="7" t="n">
        <v>45.21</v>
      </c>
      <c r="C4" s="7" t="n">
        <v>53.47</v>
      </c>
      <c r="D4" s="7" t="n">
        <v>39.93</v>
      </c>
    </row>
    <row r="5">
      <c r="A5" s="4" t="inlineStr">
        <is>
          <t>Performance Shares | August 20, 2020</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Base period revenues</t>
        </is>
      </c>
      <c r="B7" s="5" t="n">
        <v>3205000</v>
      </c>
      <c r="C7" s="4" t="inlineStr">
        <is>
          <t xml:space="preserve"> </t>
        </is>
      </c>
      <c r="D7" s="4" t="inlineStr">
        <is>
          <t xml:space="preserve"> </t>
        </is>
      </c>
    </row>
    <row r="8">
      <c r="A8" s="4" t="inlineStr">
        <is>
          <t>Threshold goal, number of PSUs (in shares)</t>
        </is>
      </c>
      <c r="B8" s="6" t="n">
        <v>145800</v>
      </c>
      <c r="C8" s="4" t="inlineStr">
        <is>
          <t xml:space="preserve"> </t>
        </is>
      </c>
      <c r="D8" s="4" t="inlineStr">
        <is>
          <t xml:space="preserve"> </t>
        </is>
      </c>
    </row>
    <row r="9">
      <c r="A9" s="4" t="inlineStr">
        <is>
          <t>Threshold goal, home sale revenues</t>
        </is>
      </c>
      <c r="B9" s="5" t="n">
        <v>3366000</v>
      </c>
      <c r="C9" s="4" t="inlineStr">
        <is>
          <t xml:space="preserve"> </t>
        </is>
      </c>
      <c r="D9" s="4" t="inlineStr">
        <is>
          <t xml:space="preserve"> </t>
        </is>
      </c>
    </row>
    <row r="10">
      <c r="A10" s="4" t="inlineStr">
        <is>
          <t>Target goal, number of PSUs (in shares)</t>
        </is>
      </c>
      <c r="B10" s="6" t="n">
        <v>291600</v>
      </c>
      <c r="C10" s="4" t="inlineStr">
        <is>
          <t xml:space="preserve"> </t>
        </is>
      </c>
      <c r="D10" s="4" t="inlineStr">
        <is>
          <t xml:space="preserve"> </t>
        </is>
      </c>
    </row>
    <row r="11">
      <c r="A11" s="4" t="inlineStr">
        <is>
          <t>Target goal, home sale revenues</t>
        </is>
      </c>
      <c r="B11" s="5" t="n">
        <v>3526000</v>
      </c>
      <c r="C11" s="4" t="inlineStr">
        <is>
          <t xml:space="preserve"> </t>
        </is>
      </c>
      <c r="D11" s="4" t="inlineStr">
        <is>
          <t xml:space="preserve"> </t>
        </is>
      </c>
    </row>
    <row r="12">
      <c r="A12" s="4" t="inlineStr">
        <is>
          <t>Maximum goal, number of PSUs (in shares)</t>
        </is>
      </c>
      <c r="B12" s="6" t="n">
        <v>583200</v>
      </c>
      <c r="C12" s="4" t="inlineStr">
        <is>
          <t xml:space="preserve"> </t>
        </is>
      </c>
      <c r="D12" s="4" t="inlineStr">
        <is>
          <t xml:space="preserve"> </t>
        </is>
      </c>
    </row>
    <row r="13">
      <c r="A13" s="4" t="inlineStr">
        <is>
          <t>Maximum goal, home sale revenues</t>
        </is>
      </c>
      <c r="B13" s="5" t="n">
        <v>3846000</v>
      </c>
      <c r="C13" s="4" t="inlineStr">
        <is>
          <t xml:space="preserve"> </t>
        </is>
      </c>
      <c r="D13" s="4" t="inlineStr">
        <is>
          <t xml:space="preserve"> </t>
        </is>
      </c>
    </row>
    <row r="14">
      <c r="A14" s="4" t="inlineStr">
        <is>
          <t>Weighted-Average Grant Date Fair Value - Granted (in dollars per share)</t>
        </is>
      </c>
      <c r="B14" s="7" t="n">
        <v>39.79</v>
      </c>
      <c r="C14" s="4" t="inlineStr">
        <is>
          <t xml:space="preserve"> </t>
        </is>
      </c>
      <c r="D14" s="4" t="inlineStr">
        <is>
          <t xml:space="preserve"> </t>
        </is>
      </c>
    </row>
    <row r="15">
      <c r="A15" s="4" t="inlineStr">
        <is>
          <t>Maximum potential expense to be recognized</t>
        </is>
      </c>
      <c r="B15" s="5" t="n">
        <v>23205</v>
      </c>
      <c r="C15" s="4" t="inlineStr">
        <is>
          <t xml:space="preserve"> </t>
        </is>
      </c>
      <c r="D15" s="4" t="inlineStr">
        <is>
          <t xml:space="preserve"> </t>
        </is>
      </c>
    </row>
    <row r="16">
      <c r="A16" s="4" t="inlineStr">
        <is>
          <t>Maximum Remaining Expense to be Recognized</t>
        </is>
      </c>
      <c r="B16" s="6" t="n">
        <v>0</v>
      </c>
      <c r="C16" s="4" t="inlineStr">
        <is>
          <t xml:space="preserve"> </t>
        </is>
      </c>
      <c r="D16" s="4" t="inlineStr">
        <is>
          <t xml:space="preserve"> </t>
        </is>
      </c>
    </row>
    <row r="17">
      <c r="A17" s="4" t="inlineStr">
        <is>
          <t>Performance Shares | July 14, 2021</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Base period revenues</t>
        </is>
      </c>
      <c r="B19" s="5" t="n">
        <v>3765000</v>
      </c>
      <c r="C19" s="4" t="inlineStr">
        <is>
          <t xml:space="preserve"> </t>
        </is>
      </c>
      <c r="D19" s="4" t="inlineStr">
        <is>
          <t xml:space="preserve"> </t>
        </is>
      </c>
    </row>
    <row r="20">
      <c r="A20" s="4" t="inlineStr">
        <is>
          <t>Threshold goal, number of PSUs (in shares)</t>
        </is>
      </c>
      <c r="B20" s="6" t="n">
        <v>198750</v>
      </c>
      <c r="C20" s="4" t="inlineStr">
        <is>
          <t xml:space="preserve"> </t>
        </is>
      </c>
      <c r="D20" s="4" t="inlineStr">
        <is>
          <t xml:space="preserve"> </t>
        </is>
      </c>
    </row>
    <row r="21">
      <c r="A21" s="4" t="inlineStr">
        <is>
          <t>Threshold goal, home sale revenues</t>
        </is>
      </c>
      <c r="B21" s="5" t="n">
        <v>3953000</v>
      </c>
      <c r="C21" s="4" t="inlineStr">
        <is>
          <t xml:space="preserve"> </t>
        </is>
      </c>
      <c r="D21" s="4" t="inlineStr">
        <is>
          <t xml:space="preserve"> </t>
        </is>
      </c>
    </row>
    <row r="22">
      <c r="A22" s="4" t="inlineStr">
        <is>
          <t>Target goal, number of PSUs (in shares)</t>
        </is>
      </c>
      <c r="B22" s="6" t="n">
        <v>397500</v>
      </c>
      <c r="C22" s="4" t="inlineStr">
        <is>
          <t xml:space="preserve"> </t>
        </is>
      </c>
      <c r="D22" s="4" t="inlineStr">
        <is>
          <t xml:space="preserve"> </t>
        </is>
      </c>
    </row>
    <row r="23">
      <c r="A23" s="4" t="inlineStr">
        <is>
          <t>Target goal, home sale revenues</t>
        </is>
      </c>
      <c r="B23" s="5" t="n">
        <v>4142000</v>
      </c>
      <c r="C23" s="4" t="inlineStr">
        <is>
          <t xml:space="preserve"> </t>
        </is>
      </c>
      <c r="D23" s="4" t="inlineStr">
        <is>
          <t xml:space="preserve"> </t>
        </is>
      </c>
    </row>
    <row r="24">
      <c r="A24" s="4" t="inlineStr">
        <is>
          <t>Maximum goal, number of PSUs (in shares)</t>
        </is>
      </c>
      <c r="B24" s="6" t="n">
        <v>795000</v>
      </c>
      <c r="C24" s="4" t="inlineStr">
        <is>
          <t xml:space="preserve"> </t>
        </is>
      </c>
      <c r="D24" s="4" t="inlineStr">
        <is>
          <t xml:space="preserve"> </t>
        </is>
      </c>
    </row>
    <row r="25">
      <c r="A25" s="4" t="inlineStr">
        <is>
          <t>Maximum goal, home sale revenues</t>
        </is>
      </c>
      <c r="B25" s="5" t="n">
        <v>4518000</v>
      </c>
      <c r="C25" s="4" t="inlineStr">
        <is>
          <t xml:space="preserve"> </t>
        </is>
      </c>
      <c r="D25" s="4" t="inlineStr">
        <is>
          <t xml:space="preserve"> </t>
        </is>
      </c>
    </row>
    <row r="26">
      <c r="A26" s="4" t="inlineStr">
        <is>
          <t>Weighted-Average Grant Date Fair Value - Granted (in dollars per share)</t>
        </is>
      </c>
      <c r="B26" s="7" t="n">
        <v>44.35</v>
      </c>
      <c r="C26" s="4" t="inlineStr">
        <is>
          <t xml:space="preserve"> </t>
        </is>
      </c>
      <c r="D26" s="4" t="inlineStr">
        <is>
          <t xml:space="preserve"> </t>
        </is>
      </c>
    </row>
    <row r="27">
      <c r="A27" s="4" t="inlineStr">
        <is>
          <t>Maximum potential expense to be recognized</t>
        </is>
      </c>
      <c r="B27" s="5" t="n">
        <v>35255</v>
      </c>
      <c r="C27" s="4" t="inlineStr">
        <is>
          <t xml:space="preserve"> </t>
        </is>
      </c>
      <c r="D27" s="4" t="inlineStr">
        <is>
          <t xml:space="preserve"> </t>
        </is>
      </c>
    </row>
    <row r="28">
      <c r="A28" s="4" t="inlineStr">
        <is>
          <t>Maximum Remaining Expense to be Recognized</t>
        </is>
      </c>
      <c r="B28" s="5" t="n">
        <v>7117</v>
      </c>
      <c r="C28" s="4" t="inlineStr">
        <is>
          <t xml:space="preserve"> </t>
        </is>
      </c>
      <c r="D2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18:51:10Z</dcterms:created>
  <dcterms:modified xmlns:dcterms="http://purl.org/dc/terms/" xmlns:xsi="http://www.w3.org/2001/XMLSchema-instance" xsi:type="dcterms:W3CDTF">2023-01-31T18:51:10Z</dcterms:modified>
</cp:coreProperties>
</file>